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resentation of Financial State" sheetId="10" state="visible" r:id="rId10"/>
    <sheet xmlns:r="http://schemas.openxmlformats.org/officeDocument/2006/relationships" name="Discontinued Operations" sheetId="11" state="visible" r:id="rId11"/>
    <sheet xmlns:r="http://schemas.openxmlformats.org/officeDocument/2006/relationships" name="Investments in Unconsolidated V" sheetId="12" state="visible" r:id="rId12"/>
    <sheet xmlns:r="http://schemas.openxmlformats.org/officeDocument/2006/relationships" name="Acquisitions and Dispositions"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Mortgages, Notes, and Loans Pay"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venues" sheetId="22" state="visible" r:id="rId22"/>
    <sheet xmlns:r="http://schemas.openxmlformats.org/officeDocument/2006/relationships" name="Leases" sheetId="23" state="visible" r:id="rId23"/>
    <sheet xmlns:r="http://schemas.openxmlformats.org/officeDocument/2006/relationships" name="Segments" sheetId="24" state="visible" r:id="rId24"/>
    <sheet xmlns:r="http://schemas.openxmlformats.org/officeDocument/2006/relationships" name="Presentation of Financial Sta_2" sheetId="25" state="visible" r:id="rId25"/>
    <sheet xmlns:r="http://schemas.openxmlformats.org/officeDocument/2006/relationships" name="Presentation of Financial Sta_3" sheetId="26" state="visible" r:id="rId26"/>
    <sheet xmlns:r="http://schemas.openxmlformats.org/officeDocument/2006/relationships" name="Discontinued Operations (Tables" sheetId="27" state="visible" r:id="rId27"/>
    <sheet xmlns:r="http://schemas.openxmlformats.org/officeDocument/2006/relationships" name="Investments in Unconsolidated_2" sheetId="28" state="visible" r:id="rId28"/>
    <sheet xmlns:r="http://schemas.openxmlformats.org/officeDocument/2006/relationships" name="Other Assets and Liabilities (T" sheetId="29" state="visible" r:id="rId29"/>
    <sheet xmlns:r="http://schemas.openxmlformats.org/officeDocument/2006/relationships" name="Mortgages, Notes, and Loans P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Presentation of Financial Sta_4" sheetId="38" state="visible" r:id="rId38"/>
    <sheet xmlns:r="http://schemas.openxmlformats.org/officeDocument/2006/relationships" name="Presentation of Financial Sta_5" sheetId="39" state="visible" r:id="rId39"/>
    <sheet xmlns:r="http://schemas.openxmlformats.org/officeDocument/2006/relationships" name="Presentation of Financial Sta_6" sheetId="40" state="visible" r:id="rId40"/>
    <sheet xmlns:r="http://schemas.openxmlformats.org/officeDocument/2006/relationships" name="Discontinued Operations - Net I" sheetId="41" state="visible" r:id="rId41"/>
    <sheet xmlns:r="http://schemas.openxmlformats.org/officeDocument/2006/relationships" name="Discontinued Operations - Major"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s in Unconsolidated_6" sheetId="46" state="visible" r:id="rId46"/>
    <sheet xmlns:r="http://schemas.openxmlformats.org/officeDocument/2006/relationships" name="Investments in Unconsolidated_7"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Impairment - Narrative (Details" sheetId="50" state="visible" r:id="rId50"/>
    <sheet xmlns:r="http://schemas.openxmlformats.org/officeDocument/2006/relationships" name="Other Assets and Liabilities - " sheetId="51" state="visible" r:id="rId51"/>
    <sheet xmlns:r="http://schemas.openxmlformats.org/officeDocument/2006/relationships" name="Other Assets and Liabilities _2" sheetId="52" state="visible" r:id="rId52"/>
    <sheet xmlns:r="http://schemas.openxmlformats.org/officeDocument/2006/relationships" name="Mortgages, Notes, and Loans P_3" sheetId="53" state="visible" r:id="rId53"/>
    <sheet xmlns:r="http://schemas.openxmlformats.org/officeDocument/2006/relationships" name="Mortgages, Notes, and Loans P_4" sheetId="54" state="visible" r:id="rId54"/>
    <sheet xmlns:r="http://schemas.openxmlformats.org/officeDocument/2006/relationships" name="Mortgages, Notes, and Loans P_5" sheetId="55" state="visible" r:id="rId55"/>
    <sheet xmlns:r="http://schemas.openxmlformats.org/officeDocument/2006/relationships" name="Mortgages, Notes, and Loans P_6" sheetId="56" state="visible" r:id="rId56"/>
    <sheet xmlns:r="http://schemas.openxmlformats.org/officeDocument/2006/relationships" name="Fair Value - Assets Measured on" sheetId="57" state="visible" r:id="rId57"/>
    <sheet xmlns:r="http://schemas.openxmlformats.org/officeDocument/2006/relationships" name="Fair Value - Assets and Liabili"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venues - Schedule of Disaggre" sheetId="66" state="visible" r:id="rId66"/>
    <sheet xmlns:r="http://schemas.openxmlformats.org/officeDocument/2006/relationships" name="Revenues - Schedule of Contract" sheetId="67" state="visible" r:id="rId67"/>
    <sheet xmlns:r="http://schemas.openxmlformats.org/officeDocument/2006/relationships" name="Revenues - Schedule of Remainin" sheetId="68" state="visible" r:id="rId68"/>
    <sheet xmlns:r="http://schemas.openxmlformats.org/officeDocument/2006/relationships" name="Leases - Narrative (Details)" sheetId="69" state="visible" r:id="rId69"/>
    <sheet xmlns:r="http://schemas.openxmlformats.org/officeDocument/2006/relationships" name="Leases - Leased Assets and Liab" sheetId="70" state="visible" r:id="rId70"/>
    <sheet xmlns:r="http://schemas.openxmlformats.org/officeDocument/2006/relationships" name="Leases - Lease Liability Maturi" sheetId="71" state="visible" r:id="rId71"/>
    <sheet xmlns:r="http://schemas.openxmlformats.org/officeDocument/2006/relationships" name="Leases - Other Information (Det" sheetId="72" state="visible" r:id="rId72"/>
    <sheet xmlns:r="http://schemas.openxmlformats.org/officeDocument/2006/relationships" name="Leases - Minimum Rent Payments " sheetId="73" state="visible" r:id="rId73"/>
    <sheet xmlns:r="http://schemas.openxmlformats.org/officeDocument/2006/relationships" name="Segments - Narrative (Details)" sheetId="74" state="visible" r:id="rId74"/>
    <sheet xmlns:r="http://schemas.openxmlformats.org/officeDocument/2006/relationships" name="Segments - Summary of Segment O" sheetId="75" state="visible" r:id="rId75"/>
    <sheet xmlns:r="http://schemas.openxmlformats.org/officeDocument/2006/relationships" name="Segments - Summary of Assets by"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0_);(#,##0.0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6</t>
        </is>
      </c>
      <c r="C8" s="4" t="inlineStr">
        <is>
          <t xml:space="preserve"> </t>
        </is>
      </c>
    </row>
    <row r="9">
      <c r="A9" s="4" t="inlineStr">
        <is>
          <t>Entity Registrant Name</t>
        </is>
      </c>
      <c r="B9" s="4" t="inlineStr">
        <is>
          <t>THE HOWARD HUGH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673192</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19-6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0</v>
      </c>
    </row>
    <row r="26">
      <c r="A26" s="4" t="inlineStr">
        <is>
          <t>Entity Central Index Key</t>
        </is>
      </c>
      <c r="B26" s="4" t="inlineStr">
        <is>
          <t>0001498828</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of Financial Statement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Presentation of Financial Statements and Significant Accounting Policies</t>
        </is>
      </c>
      <c r="B4" s="4" t="inlineStr">
        <is>
          <t xml:space="preserve">1. Presentation of Financial Statements and Significant Accounting Policies General These unaudited Condensed Consolidated Financial Statements have been prepared by The Howard Hughes Corporation (HHC or the Company) in accordance with accounting principles generally accepted in the United States of America (GAAP). References to HHC, the Company, we, us, and our refer to The Howard Hughes Corporation and its consolidated subsidiaries unless otherwise specifically stated. References to Howard Hughes Holdings Inc. (HHH) refer to the Company’s parent holding company, Howard Hughes Holding Inc., and its consolidated subsidiaries, including the Company, unless otherwise specifically st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 audited Consolidated Financial Statements, which are included in its annual report on Form 10-K for the fiscal year ended December 31, 2023, filed with the SEC on February 27, 2024 (the Annual Report). In the opinion of management, all normal recurring adjustments necessary for a fair presentation of the financial position, results of operations, comprehensive income, cash flows, and equity for the interim periods have been included. The results for the three and nine months ended September 30, 2024, are not necessarily indicative of the results that may be expected for the year ending December 31, 2024, and future fiscal years. Seaport Entertainment Spinoff On July 31, 2024, the spinoff of Seaport Entertainment Group Inc. and its subsidiaries (Seaport Entertainment or SEG) was completed. SEG included the Company’s entertainment-related assets in New York and Las Vegas, including the Seaport in Lower Manhattan, the Las Vegas Aviators Triple-A Minor League Baseball team and the Las Vegas Ballpark, as well as the Company’s ownership stake in Jean-Georges Restaurants and other partnerships, and an interest in and to 80% of the air rights above the Fashion Show Mall in Las Vegas.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Principles of Consolidation and Basis of Presentation The condensed consolidated financial statements include the accounts of The Howard Hughes Corporation and its subsidiaries after elimination of intercompany balances and transactions. The Company also consolidates certain variable interest entities (VIEs) in accordance with Financial Accounting Standards Board’s (FASB) Accounting Standards Codification (ASC) 810 Consolidation. The outside equity interests in certain entities controlled by the Company are reflected in the Condensed Consolidated Financial Statements as noncontrolling interests. As the spinoff of SEG represents a strategic shift in the Company’s operations, the results of SEG are presented as discontinued operations in the Condensed Consolidated Statements of Operations and the Condensed Consolidated Statements of Cash Flows and, as such, have been excluded from both continuing operations and segment results for all periods presented. Additionally, the related SEG assets and liabilities are classified as discontinued operations in the Condensed Consolidated Balance Sheets. The Condensed Consolidated Statements of Comprehensive Income (Loss), and Equity are presented on a consolidated basis for both continuing operations and discontinued operations. The disclosures presented in the notes to the unaudited Condensed Consolidated Financial Statements are presented on a continuing operations basis unless otherwise noted. See Note 2 - Discontinued Operations for additional information. Management has evaluated for disclosure or recognition all material events occurring subsequent to the date of the Condensed Consolidated Financial Statements up to the date and time this Quarterly Report was filed.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 The following table represents the components of Accounts receivable, net of amounts considered uncollectible, in the accompanying Condensed Consolidated Balance Sheets: thousands September 30, 2024 December 31, 2023 Straight-line rent receivables $ 89,629 $ 84,316 Tenant receivables 3,281 5,493 Other receivables 8,374 11,564 Accounts receivable, net (a) $ 101,284 $ 101,373 (a) As of September 30, 2024, the total reserve balance for amounts considered uncollectible was $7.8 million, comprised of $7.7 million attributable to lease-related receivables and $0.1 million attributable to the allowance for credit losses related to other accounts receivables. As of December 31, 2023, the total reserve balance was $13.6 million, all of which was attributable to lease-related receivables. The following table summarizes the impacts of the collectability reserves in the accompanying Condensed Consolidated Statements of Operations: thousands Three Months Ended September 30, Nine Months Ended September 30, Income Statement Location 2024 2023 2024 2023 Rental revenue $ (426) $ 1,005 $ (1,200) $ 5,361 Provision for (recovery of) doubtful accounts 190 1,399 327 (1,034) Total (income) expense impact $ (236) $ 2,404 $ (873) $ 4,327 Income Taxes HHC is a directly owned subsidiary of HHH and will be included in Howard Hughes Holding Inc. and Subsidiaries’ U.S. Federal income tax return. The Company’s financial statements recognize the current and deferred income tax consequences that result from HHC’s activities during the current period pursuant to the provisions of ASC 740 Income Taxes as if the Company were a separate taxpayer rather than a member of Howard Hughes Holding Inc.’s consolidated income tax return group. Sale of MUD Receivables In September 2024, the Company entered into a sales transaction of MUD receivables, in which it transferred the reimbursement rights for $193.4 million of existing MUD receivables and $10.4 million of related accrued interest, as well as $32.6 million of anticipated future MUD receivables, for total cash consideration of $176.7 million. Using the relative fair value method, $152.3 million of the cash consideration was allocated to the sale of the existing MUD receivables and $24.4 million was allocated to the sale of the anticipated future MUD receivables. On the settlement date, the Company derecognized the existing MUD receivables and related accrued interest, resulting in a loss on sale of $51.5 million in the Condensed Consolidated Statements of Operations. The Company has recorded a liability related to the allocated amount of anticipated future MUD receivables, which will be accounted for using the amortized cost method and is included in Accounts payable and other liabilities on the Condensed Consolidated Balance Sheet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future cash flows used in impairment analysis and fair value used in impairment calculations,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Consolidated Variable Interest Entity At September 30, 2024, and December 31, 2023, the Company owned an 88.0% interest in Teravalis, the Company’s newest large-scale master planned community in the West Valley of Phoenix, Arizona, and a third party owned the remaining 12.0%. Teravalis was determined to be a VIE, and as the Company has the power to direct the activities that most significantly impact its economic performance, the Company is considered the primary beneficiary and consolidates Teravalis. Under the terms of the LLC agreement, cash distributions and the recognition of income-producing activities will be pro rata based on economic ownership interest. As of September 30, 2024, the Company’s Condensed Consolidated Balance Sheets included $541.9 million of Master Planned Community assets, $0.3 million of Accounts payable and other liabilities, and $65.1 million of Noncontrolling interest related to Teravalis. As of December 31, 2023, the Company’s Condensed Consolidated Balance Sheets included $541.6 million of Master Planned Community assets, $0.6 million of Accounts payable and other liabilities, and $65.0 million of Noncontrolling interest related to Teravalis. Noncontrolling Interests As of September 30, 2024, and December 31, 2023, noncontrolling interests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 Financing Receivable Credit Losses The Company is exposed to credit losses through the sale of goods and services to the Company’s customers. Receivables held by the Company primarily relate to short-term trade receivables, discussed above, and financing receivables, which include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528.4 million as of September 30, 2024, and $632.8 million as of December 31, 2023. The MUD receivable balance included accrued interest of $41.9 million as of September 30, 2024, and $35.8 million as of December 31, 2023. There was no material activity in the allowance for credit losses for financing receivables for the three and nine months ended September 30, 2024 and 2023.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2. Discontinued Operations On July 31, 2024, the spinoff of SEG was completed. The separation of SEG refined the identity of HHH as a pure-play real estate company focused solely on its core businesses and development of its master planned communities. The spinoff included all assets previously included in the Company’s Seaport segment and the Las Vegas Aviators and the Las Vegas Ballpark, which were previously included in the Operating Assets segment. As the spinoff of SEG represents a strategic shift in the Company’s operations, the results of SEG are included as discontinued operations for all periods presented. The following table presents key components of Net income (loss) from discontinued operations, net of income taxes: Three Months Ended September 30, Nine Months Ended September 30, thousands 2024 2023 2024 2023 Total revenues $ 12,251 $ 40,186 $ 60,846 $ 92,475 Total operating expenses 18,019 41,129 88,381 102,235 General and administrative (a) 15,801 — 32,870 — Depreciation and amortization 2,586 13,288 16,717 38,987 Other — 30 — 51 Provision for impairment — (672,492) — (672,492) Other income (loss), net 32 255 (67) (1,367) Interest income (expense), net (1,658) 811 (7,414) 2,194 Gain (loss) on extinguishment of debt (1,563) (48) (1,563) (48) Equity in earnings (losses) from unconsolidated ventures (2,129) (46,618) (18,960) (68,335) Net income (loss) from discontinued operations before income taxes (29,473) (732,353) (105,126) (788,846) Income tax expense (benefit) (5,442) (156,154) (23,319) (172,367) Net income (loss) from discontinued operations, net of taxes $ (24,031) $ (576,199) $ (81,807) $ (616,479) (a) General and administrative expenses relate to costs incurred during the year to complete the spinoff of Seaport Entertainment. The following table summarizes the major classes of assets and liabilities that are classified as discontinued operations on the Condensed Consolidated Balance Sheets. thousands December 31, 2023 Net investment in real estate $ 437,463 Investments in unconsolidated ventures 37,459 Cash and cash equivalents 1,834 Restricted cash 42,011 Accounts receivable, net 13,672 Deferred expenses, net 4,379 Operating lease right-of-use assets 39,434 Other assets, net 39,020 Assets of discontinued operations $ 615,272 Mortgages, notes, and loans payable, net $ 155,628 Operating lease obligations 46,222 Deferred tax liabilities, net 3,542 Accounts payable and other liabilities 21,773 Liabilities of discontinued operations $ 227,165 Continuing Involvement with SEG In connection with the separation, HHH entered into several agreements with Seaport Entertainment that govern the execution of the transaction and the relationship of the parties following the spinoff including a Separation and Distribution Agreement, Transition Services Agreement, Tax Matters Agreement, Employee Matters Agreement, Guaranty Agreement, and various other agreements. Seaport Entertainment Guaranty Following the execution of the spinoff, the Company continues to provide a full backstop guaranty for SEG’s outstanding mortgage related to its 250 Water Street property. See Note 10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Ventures</t>
        </is>
      </c>
      <c r="B4" s="4" t="inlineStr">
        <is>
          <t>3. Investments in Unconsolidated Ventures In the ordinary course of business, the Company enters into partnerships and ventures with an emphasis on investments associated with the development and operation of real estate assets. As of September 30, 2024, the Company does not consolidate the investments below as it does not have a controlling financial interest in these investments. As such, the Company primarily reports its interests in accordance with the equity method. As of September 30, 2024, these ventures had debt totaling $328.0 million, with the Company’s proportionate share of this debt totaling $162.4 million. All of this indebtedness is without recourse to the Company, with the exception of the collateral maintenance obligation for Floreo. See Note 10 - Commitments and Contingencies for additional information related to the Company’s collateral maintenance obligation. Investments in unconsolidated ventures consist of the following: Ownership Interest (a) Carrying Value Share of Earnings/Dividends September 30, December 31, September 30, December 31, Three Months Ended September 30, Nine Months Ended September 30, thousands except percentages 2024 2023 2024 2023 2024 2023 2024 2023 Equity Method Investments Operating Assets: Stewart Title of Montgomery County, TX 50 % 50 % $ 3,961 $ 3,785 $ 89 $ 126 $ 176 $ 182 Woodlands Sarofim 20 % 20 % 2,978 2,990 (16) (33) (11) (14) The Metropolitan (b) 50 % 50 % — — (664) 327 409 717 TEN.m.flats (c) 50 % 50 % — — (1,519) 944 228 1,393 Master Planned Communities: The Summit (d) 50 % 50 % 47,690 59,112 (547) 14,829 (11,142) 22,576 Floreo (e) 50 % 50 % 58,554 55,880 908 (519) 2,675 (1,520) Strategic Developments: HHMK Development 50 % 50 % 10 10 — — — — KR Holdings 50 % 50 % 502 486 5 — 15 — West End Alexandria (d) 58 % 58 % 60,434 56,757 114 58 178 94 174,129 179,020 (1,630) 15,732 (7,472) 23,428 Other equity investments (f) 3,779 3,779 — — 3,242 3,033 Investments in unconsolidated ventures $ 177,908 $ 182,799 $ (1,630) $ 15,732 $ (4,230) $ 26,461 (a) Ownership interests presented reflect the Company’s stated ownership interest or if applicable, the Company’s final profit-sharing interest after receipt of any preferred returns based on the venture’s distribution priorities. (b) The Metropolitan was in a deficit position of $11.9 million at September 30, 2024, and $10.9 million at December 31, 2023, and presented in Accounts payable and other liabilities in the Condensed Consolidated Balance Sheets. (c) TEN.m.flats was in a deficit position of $6.0 million at September 30, 2024, and $4.7 million at December 31, 2023,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equity investments represent investments not accounted for under the equity method. There were no impairments, or upward or downward adjustments to the carrying amounts of these securities either during current year or cumulatively. The Summit In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Company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fair value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ncludes approximately 28 custom home sites. The first lot sales closed in the first quarter of 2023. The Company recognizes its share of income or loss for Phase II based on the joint venture’s distribution priorities in the amended Summit LLC agreement, which could fluctuate over time. Upon receipt of the Company’s preferred returns, distributions and recognition of income or loss will be allocated to the Company based on its final profit-sharing interest. Floreo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Floreo, the first village within the new Teravalis MPC, on 3,029 acres of land in the greater Phoenix, Arizona area. The first land sales closed in the first quarter of 2024. In October 2022, Floreo closed on a $165.0 million financing, with outstanding borrowings of $132.6 million as of September 30, 2024. The Company provided a guaranty on this financing in the form of a collateral maintenance obligation and received a guaranty fee of $5.0 million. The financing and related guaranty provided by the Company triggered a reconsideration event and as of December 31, 2022, Floreo was classified as a VIE. Due to rights held by other members, the Company does not have a controlling financial interest in Floreo and is not the primary beneficiary. As of September 30, 2024, the Company’s maximum exposure to loss on this investment is limited to the $58.6 million aggregate carrying value as the Company has not made any other firm commitments to fund amounts on behalf of this VIE, and cash collateral that the Company may be obligated to post related to its collateral maintenance obligation. See Note 10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0 million to West End Alexandria in exchange for equity interest. Additionally, Foulger-Pratt agreed to contribute $10.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 approximately four million square feet of residential, retail, commercial, and entertainment offerings integrated into a cohesive neighborhood with a central plaza, a network of parks and public transportation. Foulger-Pratt will manage construction of the development. Demolition began in the second quarter of 2022 and was completed in 2023, with completion of infrastructure work expected in 2025.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9 Months Ended</t>
        </is>
      </c>
    </row>
    <row r="2">
      <c r="B2" s="2" t="inlineStr">
        <is>
          <t>Sep. 30, 2024</t>
        </is>
      </c>
    </row>
    <row r="3">
      <c r="A3" s="3" t="inlineStr">
        <is>
          <t>Acquisitions And Dispositions [Abstract]</t>
        </is>
      </c>
      <c r="B3" s="4" t="inlineStr">
        <is>
          <t xml:space="preserve"> </t>
        </is>
      </c>
    </row>
    <row r="4">
      <c r="A4" s="4" t="inlineStr">
        <is>
          <t>Acquisitions and Dispositions</t>
        </is>
      </c>
      <c r="B4" s="4" t="inlineStr">
        <is>
          <t>4. Acquisitions and Dispositions Acquisitions Operating Assets In June 2024, the Company acquired the Waterway Plaza II office property and the adjacent parking garage for $19.2 million in an asset acquisition. The approximately 141,763 square-foot office property is located in The Woodlands, Texas. Strategic Developments In May 2023, the Company acquired the Grogan’s Mill Village Center and related anchor site, a retail property in The Woodlands, Texas consisting of approximately 8.7 acres for $5.9 million in an asset acquisition. Dispositions Gains and losses on asset dispositions are recorded to Gain (loss) on sale or disposal of real estate and other assets, net in the Condensed Consolidated Statements of Operations, unless otherwise noted. Operating Assets In February 2024, the Company completed the sale of Creekside Park Medical Plaza, a 32,689 square-foot medical office building in The Woodlands, Texas, for $14.0 million, resulting in a gain of $4.8 million. In December 2023, the Company completed the sale of Memorial Hermann Medical Office, a 20,000 square-foot medical office building in The Woodlands, Texas, for $9.6 million, resulting in a gain of $3.2 million. In July 2023, the Company completed the sale of two self-storage facilities with a total of 1,370 storage units in The Woodlands, Texas, for $30.5 million, resulting in a gain of $16.1 million. In March 2023, the Company completed the sale of two land parcels in Honolulu, Hawai‘i, including an 11,929-square-foot building at the Ward Village Retail property, for total consideration of $6.3 million, resulting in a gain of $4.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9 Months Ended</t>
        </is>
      </c>
    </row>
    <row r="2">
      <c r="B2" s="2" t="inlineStr">
        <is>
          <t>Sep. 30, 2024</t>
        </is>
      </c>
    </row>
    <row r="3">
      <c r="A3" s="3" t="inlineStr">
        <is>
          <t>Property, Plant and Equipment [Abstract]</t>
        </is>
      </c>
      <c r="B3" s="4" t="inlineStr">
        <is>
          <t xml:space="preserve"> </t>
        </is>
      </c>
    </row>
    <row r="4">
      <c r="A4" s="4" t="inlineStr">
        <is>
          <t>Impairment</t>
        </is>
      </c>
      <c r="B4" s="4" t="inlineStr">
        <is>
          <t>5. Impairment The Company reviews its long-lived assets for potential impairment indicators when events or changes in circumstances indicate that the carrying amount may not be recoverable. Impairment or disposal of long‑lived assets in accordance with ASC 360, Property, Plant, and Equipment,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No impairment charges were recorded in continuing operations during the three and nine months ended September 30, 2024 and 2023.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The Company evaluates each investment in an unconsolidated venture discussed in Note 3 - Investments in Unconsolidated Ventures periodically for recoverability and valuation declines that are other-than-temporary. If the decrease in value of an investment is deemed to be other-than-temporary, the investment is reduced to its estimated fair value. No impairment charges were recorded in continuing operations during the three and nine months ended September 30, 2024 and 2023. During the third quarter of 2023, the Company recorded a $709.5 million impairment charge related to the Seaport segment, which is now reported in discontinued operations following the spinoff of SE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4</t>
        </is>
      </c>
    </row>
    <row r="3">
      <c r="A3" s="3" t="inlineStr">
        <is>
          <t>OTHER ASSETS AND LIABILITIES [Abstract]</t>
        </is>
      </c>
      <c r="B3" s="4" t="inlineStr">
        <is>
          <t xml:space="preserve"> </t>
        </is>
      </c>
    </row>
    <row r="4">
      <c r="A4" s="4" t="inlineStr">
        <is>
          <t>Other Assets and Liabilities</t>
        </is>
      </c>
      <c r="B4" s="4" t="inlineStr">
        <is>
          <t xml:space="preserve">6. Other Assets and Liabilities Other Assets, Net The following table summarizes the significant components of Other assets, net: thousands September 30, 2024 December 31, 2023 Special Improvement District receivable, net $ 61,291 $ 74,899 Security, escrow, and other deposits 56,004 67,701 In-place leases, net 34,101 35,490 Prepaid expenses 32,179 15,551 Other 30,731 15,140 Tenant incentives and other receivables, net 12,523 10,840 Interest rate derivative assets 5,700 10,318 Net investment in lease receivable 2,816 2,883 TIF receivable, net 1,561 6,371 Intangibles, net 1,270 1,360 Notes receivable, net 988 1,412 Condominium inventory 559 671 Other assets, net $ 239,723 $ 242,636 Accounts Payable and Other Liabilities The following table summarizes the significant components of Accounts payable and other liabilities: thousands September 30, 2024 December 31, 2023 Condominium deposit liabilities $ 699,644 $ 478,870 Construction payables 337,041 244,749 Deferred income 129,271 114,402 Other 47,700 23,555 Accrued real estate taxes 44,998 30,096 Tenant and other deposits 44,543 29,422 Accrued interest 27,054 53,301 Accrued payroll and other employee liabilities 22,714 31,002 Accounts payable and accrued expenses 20,259 47,576 Interest rate derivative liabilities 1,237 — Accounts payable and other liabilities $ 1,374,461 $ 1,052,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s, Notes, and Loans Payable, Net</t>
        </is>
      </c>
      <c r="B1" s="2" t="inlineStr">
        <is>
          <t>9 Months Ended</t>
        </is>
      </c>
    </row>
    <row r="2">
      <c r="B2" s="2" t="inlineStr">
        <is>
          <t>Sep. 30, 2024</t>
        </is>
      </c>
    </row>
    <row r="3">
      <c r="A3" s="3" t="inlineStr">
        <is>
          <t>Debt Disclosure [Abstract]</t>
        </is>
      </c>
      <c r="B3" s="4" t="inlineStr">
        <is>
          <t xml:space="preserve"> </t>
        </is>
      </c>
    </row>
    <row r="4">
      <c r="A4" s="4" t="inlineStr">
        <is>
          <t>Mortgages, Notes, and Loans Payable, Net</t>
        </is>
      </c>
      <c r="B4" s="4" t="inlineStr">
        <is>
          <t>7. Mortgages, Notes, and Loans Payable, Net Mortgages, Notes, and Loans Payable, Net Mortgages, notes, and loans payable, net are summarized as follows: thousands September 30, 2024 December 31, 2023 Fixed-rate debt Senior unsecured notes $ 2,050,000 $ 2,050,000 Secured mortgages payable 1,576,763 1,442,505 Special Improvement District bonds 54,141 65,627 Variable-rate debt (a) Secured Bridgeland Notes 283,000 475,000 Secured mortgages payable 1,374,215 1,161,488 Unamortized deferred financing costs (b) (39,359) (47,628) Mortgages, notes, and loans payable, net $ 5,298,760 $ 5,146,992 (a) The Company has entered into derivative instruments to manage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September 30, 2024, land, buildings and equipment, developments, and other collateral with a net book value of $5.0 billion have been pledged as collateral for the Company’s mortgages, notes, and loans payable.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five years or less. Debt obligations related to the Company’s operating properties generally require monthly installments of principal and interest. The following table summarizes the Company’s Secured mortgages payable: September 30, 2024 December 31, 2023 $ in thousands Principal Range of Interest Rates Weighted-average Interest Rate Weighted-average Years to Maturity Principal Range of Interest Rates Weighted-average Interest Rate Weighted-average Years to Maturity Fixed rate (a) $ 1,576,763 3.13% - 8.67% 4.69 % 6.1 $ 1,442,505 3.13% - 8.67% 4.45 % 7.0 Variable rate (b) 1,374,215 7.10% - 10.20% 8.75 % 1.5 1,161,488 7.08% - 10.48% 8.69 % 2.1 Secured mortgages payable $ 2,950,978 3.13% - 10.20% 6.58 % 3.9 $ 2,603,993 3.13% - 10.48% 6.34 % 4.8 (a) Interest rates presented are based upon the coupon rates of the Company’s fixed-rate debt obligations. (b) Interest rates presented are based on the applicable reference interest rates as of September 30, 2024, and December 31, 2023, excluding the effects of interest rate derivatives. The Company has entered into derivative instruments to manage its variable interest rate exposure. The weighted-average interest rate of the Company’s variable-rate mortgages payable, inclusive of interest rate derivatives, was 8.05% as of September 30, 2024, and 7.86% as of December 31, 2023. See Note 9 - Derivative Instruments and Hedging Activities for additional information. The Company’s secured mortgages mature over various terms through September 2052.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4, the Company’s mortgage activity included draws on existing mortgages of $301.7 million, new borrowings of $45.0 million (excluding undrawn amounts on new construction loans), refinancings of $130.0 million, and repayments of $10.7 million. As of September 30, 2024, the Company’s secured mortgage loans had $1.5 b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7.00% with maturities ranging from 2025 to 2053 as of September 30, 2024. During the nine months ended September 30, 2024, obligations of $10.0 million were assumed by buyers and no SID bonds were issued. Secured Bridgeland Notes The Company’s $475.0 million secured notes mature in 2026 and are secured by MUD receivables and land in Bridgeland. The loan requires a 10% fully refundable deposit on the outstanding balance and has an interest rate of 7.43%. As of December 2023, outstanding borrowings were $475.0 million. In the third quarter of 2024, $192.0 million was repaid using the proceeds from the sale of MUD receivables, bringing outstanding borrowings to $283.0 million as of September 30, 2024. In the fourth quarter of 2024, the borrowing capacity of this obligation was expanded to $600.0 million and the maturity was extended to 2029. Debt Compli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8.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September 30, 2024 December 31, 2023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5,700 $ — $ 5,700 $ — $ 10,318 $ — $ 10,318 $ — Interest rate derivative liabilities $ 1,237 $ — $ 1,237 $ — $ — $ — $ —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September 30, 2024 December 31, 2023 thousands Fair Value Hierarchy Carrying Amount Estimated Fair Value Carrying Amount Estimated Fair Value Assets: Cash and Restricted cash Level 1 $ 920,726 $ 920,726 $ 1,009,212 $ 1,009,212 Accounts receivable, net (a) Level 3 101,284 101,284 101,373 101,373 Notes receivable, net (b) Level 3 988 988 1,412 1,412 Liabilities: Fixed-rate debt (c) Level 2 3,680,904 3,484,542 3,558,132 3,255,525 Variable-rate debt (c) Level 2 1,657,215 1,657,215 1,636,488 1,636,488 (a) Accounts receivable, net is shown net of an allowance of $7.8 million at September 30, 2024, and $13.6 million at December 31, 2023. Refer to Note 1 - Presentation of Financial Statements and Significant Accounting Policies for additional information on the allowance. (b) Notes receivable, net is shown net of an immaterial allowance at September 30, 2024, and December 31, 2023.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Secured Overnight Financing Rate (SOFR) or U.S. Treasury obligation interest rates as of September 30, 2024. Refer to Note 7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densed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provided by (used in) operating activities within the Condensed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September 30, 2024, or December 31, 2023. If the derivative contracts are terminated prior to their maturity, the amounts previously recorded in AOCI are recognized in earnings over the period that the hedged transaction impacts earnings. The Company recorded an immaterial reduction in interest expense in 2023 and 2024 related to the amortization of terminated swaps. Amounts reported in AOCI related to derivatives will be reclassified to Interest expense as interest payments are made on the Company’s variable‑rate debt. Over the next 12 months, the Company estimates that $2.3 million of net gain will be reclassified to Interest expense including amounts related to the amortization of terminated swaps. 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September 30, 2024 December 31, 2023 Derivative instruments not designated as hedging instruments: (b) Interest rate cap $ 75,000 2.50 % 10/12/2021 9/29/2025 $ 1,004 $ 2,274 Interest rate cap 59,500 2.50 % 10/12/2021 9/29/2025 797 1,804 Interest rate collar 117,505 2.00% - 4.50% 6/1/2023 6/1/2025 203 417 Interest rate collar 153,568 2.00% - 4.50% 6/1/2023 6/1/2025 128 440 Interest rate cap 57,090 6.00 % 6/20/2024 7/15/2026 22 — Interest rate cap 6,472 6.00 % 6/20/2024 7/15/2026 3 — Derivative instruments designated as hedging instruments: Interest rate swap (c) 175,000 3.69 % 1/3/2023 1/1/2027 (1,237) 117 Interest rate cap 127,000 5.50 % 11/10/2022 11/7/2024 — 28 Interest rate cap 73,460 5.00 % 12/22/2022 12/21/2025 11 223 Interest rate swap 40,800 1.68 % 3/1/2022 2/18/2027 1,641 2,496 Interest rate swap 34,513 4.89 % 11/1/2019 1/1/2032 1,891 2,519 Total fair value derivative assets $ 5,700 $ 10,318 Total fair value derivative liabilities (1,237) — Total fair value derivative asset (liability), net $ 4,463 $ 10,318 (a) These rates represent the swap rate and cap strike rate on the Company’s interest rate swaps, caps, and collars. (b) Interest related to these contracts was $2.1 million expense for the three months ended September 30, 2024, $1.0 million income for the nine months ended September 30, 2024, $1.5 million income for the three months ended September 30, 2023, and $3.6 million income for the nine months ended September 30, 2023. (c) In the first quarter of 2024, the Company terminated a portion of this swap, reducing the notional amount from $200.0 million to $175.0 million. The tables below present the effect of the Company’s derivative financial instruments on the Condensed Consolidated Statements of Operations for the three and nine months ended September 30, 2024 and 2023: Amount of Gain (Loss) Recognized in AOCI on Derivatives Derivatives in Cash Flow Hedging Relationships Three Months Ended September 30, Nine Months Ended September 30, thousands 2024 2023 2024 2023 Interest rate derivatives $ (4,116) $ 5,420 $ 950 $ 9,055 Location of Gain (Loss) Reclassified from AOCI into Statements of Operations Amount of Gain (Loss) Reclassified from AOCI into Three Months Ended September 30, Nine Months Ended September 30, thousands 2024 2023 2024 2023 Interest expense $ 1,194 $ 5,602 $ 3,597 $ 11,819 Credit-risk-related Contingent Features The Company has agreements at the property level with certain derivative counterparties that contain a provision where if the Company defaults on the related property-level indebtedness, including default where repayment of the indebtedness has not been accelerated by the lender, then the Company could also be declared in default on its related derivative obligations. The Company also has agreements at the property level with certain derivative counterparties that contain a provision where the Company could be declared in default on its derivative obligations if repayment of the underlying indebtedness is accelerated by the lender due to the Company’s default on the indebtedness. The fair value of the Company’s derivatives which contain credit-risk-related features and were in a net liability position totaled $1.1 million as of September 30, 2024. If the Company had breached any of these provisions at September 30, 2024, it could have been required to settle its obligations under the agreements at their termination value of $1.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Columbia The Company is currently developing certain property it owns in the Lakefront neighborhood of Downtown Columbia, which is subject to certain recorded documents, covenants, and restrictions (Covenants). Under the Covenants, HHC is the master developer of the Lakefront neighborhood. In 2017, IMH Columbia, LLC (IMH) purchased the site of a former Sheraton Hotel (Hotel Lot) subject to the Covenants. IMH has made demands that HHC accede to IMH’s development plans for the Hotel Lot and HHC has exercised its right under the Covenants to object to IMH’s plans for the Hotel Lot. IMH filed a complaint seeking (1) a declaration that the HHC gave its consent, under the Covenants’, to IMH’s proposed changes in use and onsite parking, or that the limitations under the Covenants are obsolete and unenforceable, (2) damages reimbursing the costs and expenses IMH claims to have incurred in reliance on HHC's alleged consent to IMH’s proposed development, (3) damages related to the expectation of lost profits, which IMH alleged were caused by HHC breaching the Covenants by prohibiting IMH from proceeding with their proposed development, and (4) declarations finding that HHC had breached the shared parking related Covenants relating to HHC’s own property. The jury trial concluded in April 2024, and the jury found partially in favor of IMH and awarded damages of $17.0 million, which will accrue post-judgment interest of 10% annually from the date of the final judgment. The Company has filed a notice of appeal and will continue to defend the matter as it believes that these claims are without merit and that it has substantial legal and factual defenses to the claims and allegations contained in the complaint. Timarron Park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ies and diminution of their property values. On August 9, 2022, the Court granted the Company’s summary judgment motions and dismissed the plaintiffs’ claims. On September 8, 2022, the plaintiffs filed a motion for a new trial. On October 21, 2022, the Court denied the motion for a new trial. On November 7, 2022, the Plaintiffs filed their notice of appeal. Both parties have filed their appellate briefs, oral arguments were held on May 22, 2024, and a decision is now pending with the Court of Appeals. The Company will continue to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Waiea The Company entered into a settlement agreement with the Waiea homeowners association related to certain construction defects at the condominium tower. Pursuant to the settlement agreement, the Company agreed to pay for the repair of the defects. However, as the Company believed the general contractor was ultimately responsible for the defects, the Company sought to recover the repair costs from the general contractor, other responsible parties, and insurance proceeds . Total estimated cost related to the remediation was $158.4 million, inclusive of $3.0 million of additional costs recognized in the first quarter of 2024 . The sixth and final amendment of resolution of disputes and release agreement was executed during the first quarter of 2024, thereby releasing the Company from any further claims or demands from the Waiea homeowners association arising from or relating to the construction or repair of the condominium project. As of September 30, 2024, $0.4 million remains in Construction payables for the estimated repair costs related to this matter, which is included in Accounts payable and other liabilities in the accompanying Condensed Consolidated Balance Sheets. In July 2024, the Company executed a settlement agreement with the general contractor, the Waiea homeowners association, and various insurance carriers. As part of this settlement, the Company received $90.0 million of insurance proceeds from various insurance carriers during the three months ended September 30, 2024, which was recognized in Other income (loss), net in the accompanying Condensed Consolidated Statements of Operations. The amount received represents the full payout of the related insurance policy and per the executed agreement the Company agreed to release the general contractor and the insurance carriers from any further claims related to the construction defects at the condominium tower. Also as part of this settlement agreement, the Company agreed to pay the general contractor $22.0 million, representing the final payment of project costs previously incurred by the general contractor. This amount was paid in September 2024, and as the Company had $9.9 million accrued at December 31, 2023, related to these costs, the difference of $12.1 million was recognized in Condominium rights and units cost of sales in the accompanying Condensed Consolidated Statements of Operations. Letters of Credit and Surety Bonds As of September 30, 2024, the Company had outstanding letters of credit totaling $3.9 million and surety bonds totaling $365.8 million. As of December 31, 2023, the Company had outstanding letters of credit totaling $3.9 million and surety bonds totaling $470.4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and Operating lease obligations on the Condensed Consolidated Balance Sheets. See Note 14 - Leases for further discussion. Guaranty Agreements The Company evaluates the likelihood of future performance under the below guarantees and, as of September 30, 2024, and December 31, 2023, there were no events requiring financial performance under these guarantees. Seaport Entertainment Guaranty Immediately prior to the spinoff, 250 Seaport District, LLC (SEG Borrower), then a subsidiary of the Company, refinanced the existing mortgage loan related to the 250 Water Street property. This included the repayment of the existing mortgage loan payable with a carrying value of $113.4 million and the incurrence of $61.3 million in new mortgage indebtedness (SEG Term Loan). As part of the refinancing, SEG Borrower also entered into a total return swap with a third party lender to provide credit support for the SEG Term Loan, which was supported by a guaranty provided by a separate subsidiary of the Company (HHC Guarantor). The SEG Term Loan and related total return swap were included in the liabilities transferred to Seaport Entertainment upon completion of the spinoff. As a result, following the spinoff, HHC Guarantor now provides a full backstop guaranty for the SEG Term Loan. The SEG Term Loan agreement is scheduled to mature on July 1, 2029. Collateral for the loan includes the 250 Water Street property which was transferred to SEG upon completion of the spinoff. Under the terms of SEG’s loan agreement, the Loan-to-Value (LTV) ratio must not exceed certain thresholds. In the event the LTV ratio exceeds the applicable threshold, SEG must pay down the loan to an amount that would result in a LTV ratio under the applicable threshold. In the event SEG fails to make any necessary payments when due, HHC Guarantor is required to make all payments in full. In consideration of HHC Guarantor providing such guaranty, SEG will pay the Company an annualized guaranty fee equal to 2.0% of the total outstanding principal, paid monthly. The Company’s maximum exposure under this guaranty is equal to the outstanding principal and interest balance at the end of each period. Given the value of the 250 Water Street property collateral, the Company does not expect to have to perform under this guaranty. As of September 30, 2024, the SEG Term Loan LTV ratio is under the applicable threshold. Floreo Guaranty In October 2022, Floreo, the Company’s 50%-owned joint venture in Teravalis, closed on a $165 million bond financing with a maturity date of October 1, 2027. Outstanding borrowings as of September 30, 2024, were $132.6 million. A wholly owned subsidiary of the Company (HHC Member) provided a guaranty for the bond in the form of a collateral maintenance commitment under which it will post refundable cash collateral if the LTV ratio exceeds 50%. A separate wholly owned subsidiary of the Company also provided a backstop guaranty of up to $50 million of the cash collateral commitment in the event HHC Member fails to make necessary payments when due. The cash collateral becomes nonrefundable if Floreo defaults on the bond obligation. The Company received a fee of $5.0 million in exchange for providing this guaranty, which was recorded in Accounts payable and other liabilities on the Condensed Consolidated Balance Sheets as of September 30, 2024, and December 31, 2023. This liability amount will be recognized in Other income (loss), net in a manner that corresponds to the bond repayment by Floreo. The Company’s maximum exposure under this guaranty is equal to the cash collateral that the Company may be obligated to post. As of September 30, 2024,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Downtown Columbia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September 30, 2024, any obligations to pay special taxes are not probable. Ward Village As part of the Company’s development permits with the Hawai‘i Community Development Authority for the condominium towers at Ward Village, the Company entered into a guaranty whereby it is required to reserve 20% of the residential units for local residents who meet certain maximum income and net worth requirements. This guaranty,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The Park Ward Village, and Kalae will be satisfied with the construction of Ulana Ward Village, which is a second workforce tower fully earmarked to fulfill the remaining reserved housing guaranty in the community. Construction on Ulana Ward Village began in earl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ster Planned Communities assets</t>
        </is>
      </c>
      <c r="B3" s="6" t="n">
        <v>2491291</v>
      </c>
      <c r="C3" s="6" t="n">
        <v>2445673</v>
      </c>
    </row>
    <row r="4">
      <c r="A4" s="4" t="inlineStr">
        <is>
          <t>Buildings and equipment</t>
        </is>
      </c>
      <c r="B4" s="5" t="n">
        <v>3794960</v>
      </c>
      <c r="C4" s="5" t="n">
        <v>3649376</v>
      </c>
    </row>
    <row r="5">
      <c r="A5" s="4" t="inlineStr">
        <is>
          <t>Less: accumulated depreciation</t>
        </is>
      </c>
      <c r="B5" s="5" t="n">
        <v>-915279</v>
      </c>
      <c r="C5" s="5" t="n">
        <v>-829018</v>
      </c>
    </row>
    <row r="6">
      <c r="A6" s="4" t="inlineStr">
        <is>
          <t>Land</t>
        </is>
      </c>
      <c r="B6" s="5" t="n">
        <v>299406</v>
      </c>
      <c r="C6" s="5" t="n">
        <v>294189</v>
      </c>
    </row>
    <row r="7">
      <c r="A7" s="4" t="inlineStr">
        <is>
          <t>Developments</t>
        </is>
      </c>
      <c r="B7" s="5" t="n">
        <v>1705544</v>
      </c>
      <c r="C7" s="5" t="n">
        <v>1169571</v>
      </c>
    </row>
    <row r="8">
      <c r="A8" s="4" t="inlineStr">
        <is>
          <t>Net investment in real estate</t>
        </is>
      </c>
      <c r="B8" s="5" t="n">
        <v>7375922</v>
      </c>
      <c r="C8" s="5" t="n">
        <v>6729791</v>
      </c>
    </row>
    <row r="9">
      <c r="A9" s="4" t="inlineStr">
        <is>
          <t>Investments in unconsolidated ventures</t>
        </is>
      </c>
      <c r="B9" s="5" t="n">
        <v>177908</v>
      </c>
      <c r="C9" s="5" t="n">
        <v>182799</v>
      </c>
    </row>
    <row r="10">
      <c r="A10" s="4" t="inlineStr">
        <is>
          <t>Cash and cash equivalents</t>
        </is>
      </c>
      <c r="B10" s="5" t="n">
        <v>400728</v>
      </c>
      <c r="C10" s="5" t="n">
        <v>629714</v>
      </c>
    </row>
    <row r="11">
      <c r="A11" s="4" t="inlineStr">
        <is>
          <t>Restricted cash</t>
        </is>
      </c>
      <c r="B11" s="5" t="n">
        <v>519998</v>
      </c>
      <c r="C11" s="5" t="n">
        <v>379498</v>
      </c>
    </row>
    <row r="12">
      <c r="A12" s="4" t="inlineStr">
        <is>
          <t>Accounts receivable, net</t>
        </is>
      </c>
      <c r="B12" s="5" t="n">
        <v>101284</v>
      </c>
      <c r="C12" s="5" t="n">
        <v>101373</v>
      </c>
    </row>
    <row r="13">
      <c r="A13" s="4" t="inlineStr">
        <is>
          <t>Municipal Utility District (MUD) receivables, net</t>
        </is>
      </c>
      <c r="B13" s="5" t="n">
        <v>461985</v>
      </c>
      <c r="C13" s="5" t="n">
        <v>550884</v>
      </c>
    </row>
    <row r="14">
      <c r="A14" s="4" t="inlineStr">
        <is>
          <t>Deferred expenses, net</t>
        </is>
      </c>
      <c r="B14" s="5" t="n">
        <v>152626</v>
      </c>
      <c r="C14" s="5" t="n">
        <v>138182</v>
      </c>
    </row>
    <row r="15">
      <c r="A15" s="4" t="inlineStr">
        <is>
          <t>Operating lease right-of-use assets</t>
        </is>
      </c>
      <c r="B15" s="5" t="n">
        <v>5948</v>
      </c>
      <c r="C15" s="5" t="n">
        <v>5463</v>
      </c>
    </row>
    <row r="16">
      <c r="A16" s="4" t="inlineStr">
        <is>
          <t>Other assets, net</t>
        </is>
      </c>
      <c r="B16" s="5" t="n">
        <v>239723</v>
      </c>
      <c r="C16" s="5" t="n">
        <v>242636</v>
      </c>
    </row>
    <row r="17">
      <c r="A17" s="4" t="inlineStr">
        <is>
          <t>Assets of discontinued operations</t>
        </is>
      </c>
      <c r="B17" s="5" t="n">
        <v>0</v>
      </c>
      <c r="C17" s="5" t="n">
        <v>615272</v>
      </c>
    </row>
    <row r="18">
      <c r="A18" s="4" t="inlineStr">
        <is>
          <t>Total assets</t>
        </is>
      </c>
      <c r="B18" s="5" t="n">
        <v>9436122</v>
      </c>
      <c r="C18" s="5" t="n">
        <v>9575612</v>
      </c>
    </row>
    <row r="19">
      <c r="A19" s="3" t="inlineStr">
        <is>
          <t>LIABILITIES</t>
        </is>
      </c>
      <c r="B19" s="4" t="inlineStr">
        <is>
          <t xml:space="preserve"> </t>
        </is>
      </c>
      <c r="C19" s="4" t="inlineStr">
        <is>
          <t xml:space="preserve"> </t>
        </is>
      </c>
    </row>
    <row r="20">
      <c r="A20" s="4" t="inlineStr">
        <is>
          <t>Mortgages, notes, and loans payable, net</t>
        </is>
      </c>
      <c r="B20" s="5" t="n">
        <v>5298760</v>
      </c>
      <c r="C20" s="5" t="n">
        <v>5146992</v>
      </c>
    </row>
    <row r="21">
      <c r="A21" s="4" t="inlineStr">
        <is>
          <t>Operating lease obligations</t>
        </is>
      </c>
      <c r="B21" s="5" t="n">
        <v>5764</v>
      </c>
      <c r="C21" s="5" t="n">
        <v>5362</v>
      </c>
    </row>
    <row r="22">
      <c r="A22" s="4" t="inlineStr">
        <is>
          <t>Deferred tax liabilities, net</t>
        </is>
      </c>
      <c r="B22" s="5" t="n">
        <v>77731</v>
      </c>
      <c r="C22" s="5" t="n">
        <v>84523</v>
      </c>
    </row>
    <row r="23">
      <c r="A23" s="4" t="inlineStr">
        <is>
          <t>Accounts payable and other liabilities</t>
        </is>
      </c>
      <c r="B23" s="5" t="n">
        <v>1374461</v>
      </c>
      <c r="C23" s="5" t="n">
        <v>1052973</v>
      </c>
    </row>
    <row r="24">
      <c r="A24" s="4" t="inlineStr">
        <is>
          <t>Liabilities of discontinued operations</t>
        </is>
      </c>
      <c r="B24" s="5" t="n">
        <v>0</v>
      </c>
      <c r="C24" s="5" t="n">
        <v>227165</v>
      </c>
    </row>
    <row r="25">
      <c r="A25" s="4" t="inlineStr">
        <is>
          <t>Total liabilities</t>
        </is>
      </c>
      <c r="B25" s="5" t="n">
        <v>6756716</v>
      </c>
      <c r="C25" s="5" t="n">
        <v>6517015</v>
      </c>
    </row>
    <row r="26">
      <c r="A26" s="4" t="inlineStr">
        <is>
          <t>Commitments and Contingencies (see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10 shares authorized, issued, and outstanding as of September 30, 2024 and December 31, 2023</t>
        </is>
      </c>
      <c r="B28" s="5" t="n">
        <v>0</v>
      </c>
      <c r="C28" s="5" t="n">
        <v>0</v>
      </c>
    </row>
    <row r="29">
      <c r="A29" s="4" t="inlineStr">
        <is>
          <t>Additional paid-in capital</t>
        </is>
      </c>
      <c r="B29" s="5" t="n">
        <v>2954382</v>
      </c>
      <c r="C29" s="5" t="n">
        <v>3374284</v>
      </c>
    </row>
    <row r="30">
      <c r="A30" s="4" t="inlineStr">
        <is>
          <t>Retained earnings (accumulated deficit) attributable to Howard Hughes Holdings Inc.</t>
        </is>
      </c>
      <c r="B30" s="5" t="n">
        <v>-339528</v>
      </c>
      <c r="C30" s="5" t="n">
        <v>-383012</v>
      </c>
    </row>
    <row r="31">
      <c r="A31" s="4" t="inlineStr">
        <is>
          <t>Accumulated other comprehensive income (loss)</t>
        </is>
      </c>
      <c r="B31" s="5" t="n">
        <v>-1375</v>
      </c>
      <c r="C31" s="5" t="n">
        <v>1272</v>
      </c>
    </row>
    <row r="32">
      <c r="A32" s="4" t="inlineStr">
        <is>
          <t>Total equity attributable to Howard Hughes Holdings Inc.</t>
        </is>
      </c>
      <c r="B32" s="5" t="n">
        <v>2613479</v>
      </c>
      <c r="C32" s="5" t="n">
        <v>2992544</v>
      </c>
    </row>
    <row r="33">
      <c r="A33" s="4" t="inlineStr">
        <is>
          <t>Noncontrolling interests</t>
        </is>
      </c>
      <c r="B33" s="5" t="n">
        <v>65927</v>
      </c>
      <c r="C33" s="5" t="n">
        <v>66053</v>
      </c>
    </row>
    <row r="34">
      <c r="A34" s="4" t="inlineStr">
        <is>
          <t>Total equity</t>
        </is>
      </c>
      <c r="B34" s="5" t="n">
        <v>2679406</v>
      </c>
      <c r="C34" s="5" t="n">
        <v>3058597</v>
      </c>
    </row>
    <row r="35">
      <c r="A35" s="4" t="inlineStr">
        <is>
          <t>Total liabilities and equity</t>
        </is>
      </c>
      <c r="B35" s="6" t="n">
        <v>9436122</v>
      </c>
      <c r="C35" s="6" t="n">
        <v>9575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ree Months Ended September 30, Nine Months Ended September 30, thousands except percentages 2024 2023 2024 2023 Income tax expense (benefit) $ 10,418 $ 11,453 $ 17,838 $ 11,018 Income (loss) from continuing operations before income taxes 107,759 43,665 142,833 41,742 Effective tax rate 9.7 % 26.2 % 12.5 % 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Stockholders' Equity Note [Abstract]</t>
        </is>
      </c>
      <c r="B3" s="4" t="inlineStr">
        <is>
          <t xml:space="preserve"> </t>
        </is>
      </c>
    </row>
    <row r="4">
      <c r="A4" s="4" t="inlineStr">
        <is>
          <t>Accumulated Other Comprehensive Income (Loss)</t>
        </is>
      </c>
      <c r="B4" s="4" t="inlineStr">
        <is>
          <t>12. Accumulated Other Comprehensive Income (Loss) The following tables summarize changes in AOCI, all of which are presented net of tax: thousands Balance at June 30, 2024 $ 3,935 Derivative instruments: Other comprehensive income (loss) before reclassifications (4,116) (Gain) loss reclassified to net income (1,194) Net current-period other comprehensive income (loss) (5,310) Balance at September 30, 2024 $ (1,375) Balance at June 30, 2023 $ 7,753 Derivative instruments: Other comprehensive income (loss) before reclassifications 5,420 (Gain) loss reclassified to net income (5,602) Net current-period other comprehensive income (loss) (182) Balance at September 30, 2023 $ 7,571 thousands Balance at December 31, 2023 $ 1,272 Derivative instruments: Other comprehensive income (loss) before reclassifications 950 (Gain) loss reclassified to net income (3,597) Net current-period other comprehensive Income (loss) (2,647) Balance at September 30, 2024 $ (1,375) Balance at December 31, 2022 $ 10,335 Derivative instruments: Other comprehensive income (loss) before reclassifications 9,055 (Gain) loss reclassified to net income (11,819) Net current-period other comprehensive income (loss) (2,764) Balance at September 30, 2023 $ 7,571 The following table summarizes the amounts reclassified out of AOCI: Accumulated Other Comprehensive Amounts reclassified from Accumulated other comprehensive income (loss) Three Months Ended September 30, Nine Months Ended September 30, Affected line items in the thousands 2024 2023 2024 2023 (Gains) losses on cash flow hedges $ (1,548) $ (7,240) $ (4,662) $ (15,274) Interest expense Income tax expense (benefit) 354 1,638 1,065 3,455 Income tax expense (benefit) Total reclassifications of (income) loss, net of tax $ (1,194) $ (5,602) $ (3,597) $ (11,8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13.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Three Months Ended September 30, Nine Months Ended September 30, thousands 2024 2023 2024 2023 Revenues from contracts with customers Recognized at a point in time: Condominium rights and unit sales $ 3 $ 25,962 $ 26 $ 46,915 Master Planned Communities land sales 198,239 75,378 385,444 177,045 Builder price participation 9,592 15,847 35,063 45,763 Total 207,834 117,187 420,533 269,723 Recognized at a point in time or over time: Other land, rental, and property revenues 10,700 11,308 31,105 35,902 Rental and lease-related revenues Rental revenue 108,613 99,978 315,461 290,164 Total revenues $ 327,147 $ 228,473 $ 767,099 $ 595,789 Revenues by segment Operating Assets revenues $ 114,019 $ 106,178 $ 331,779 $ 310,942 Master Planned Communities revenues 212,607 95,799 433,663 236,123 Strategic Developments revenues 505 26,481 1,607 48,679 Corporate revenues 16 15 50 45 Total revenues $ 327,147 $ 228,473 $ 767,099 $ 595,789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Balance at December 31, 2023 $ 575,621 Consideration earned during the period (79,388) Consideration received during the period 328,893 Balance at September 30, 2024 $ 825,126 Balance at December 31, 2022 $ 453,091 Consideration earned during the period (78,062) Consideration received during the period 165,419 Balance at September 30, 2023 $ 540,448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for all Ward Village condominiums and after 6 days for The Ritz-Carlton Residence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September 30, 2024, was $3.7 billion. The Company expects to recognize this amount as revenue over the following periods: thousands Less than 1 year 1-2 years 3 years and thereafter Total remaining unsatisfied performance obligations $ 887,871 $ 1,239,222 $ 1,589,228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4. Leases The Company has lease agreements with lease and non-lease components and has elected to aggregate these components into a single component for all classes of underlying assets. Certain of the Company’s lease agreements include non-lease components such as fixed common area maintenance charges. Lessee Arrangements The Company determines whether an arrangement is a lease at inception. Operating leases are included in Operating lease right-of-use assets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s lessee agreements consist of operating leases primarily for ground leases and other real estate. The Company’s leases have remaining lease terms of approximately 2 years to approximately 25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constructed on its ground leases to third parties. The Company’s leased assets and liabilities are as follows: thousands September 30, 2024 December 31, 2023 Operating lease right-of-use assets $ 5,948 $ 5,463 Operating lease obligations 5,764 5,362 Future minimum lease payments as of September 30, 2024, are as follows: thousands Operating Leases Remainder of 2024 $ 133 2025 992 2026 956 2027 898 2028 616 Thereafter 6,603 Total lease payments 10,198 Less: imputed interest (4,434) Present value of lease liabilities $ 5,764 Other information related to the Company’s lessee agreements is as follows: Supplemental Condensed Consolidated Statements of Cash Flows Information Nine Months Ended September 30, thousands 2024 2023 Cash paid for amounts included in the measurement of lease liabilities: Operating cash flows on operating leases $ 649 $ 260 Other Information September 30, 2024 September 30, 2023 Weighted-average remaining lease term (years) Operating leases 16.4 18.6 Weighted-average discount rate Operating leases 7.1 % 7.4 % Lessor Arrangements The Company receives rental income from the leasing of retail, office, multi-family, and other space under operating leases, as well as certain variable tenant recoveries. Operating leases for retail, office, and other properties are with a variety of tenants and have a remaining average term of approximately five years. Lease terms generally vary among tenants and may include early termination options, extension options, and fixed rental rate increases or rental rate increases based on an index. Multi-family leases generally have a term of 12 months or less. Minimum rent revenues related to operating leases are as follows: Three Months Ended September 30, Nine Months Ended September 30, thousands 2024 2023 2024 2023 Total minimum rent payments $ 59,984 $ 55,308 $ 174,390 $ 162,843 Total future minimum rents associated with operating leases are as follows as of September 30, 2024: thousands Total Minimum Rent Remainder of 2024 $ 59,589 2025 236,220 2026 229,526 2027 219,442 2028 197,352 Thereafter 820,880 Total $ 1,763,009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market and below‑market tenant leases on acquired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15. Segments In 2024, the Company completed the spinoff of Seaport Entertainment Group Inc. which included all assets in the previously reported Seaport segment and the Las Vegas Aviators and Las Vegas Ballpark previously included in the Operating Assets segment. These assets are now disclosed as discontinued operations in the current and prior periods. See Note 2 - Discontinued Operations for additional information on the spinoff transaction. The Company has three business segments that offer different products and services. HHC’s three segments are managed separately because each requires different operating strategies or management expertise that are reflective of management’s operating philosophies and methods. Because the Company’s three segments, Operating Assets, MPC, and Strategic Developments, are managed separately, the Company uses different operating measures to assess operating results and allocate resources among them. The one common operating measure used to assess operating results for the Company’s business segments is earnings before tax (EBT). EBT, as it relates to each business segment, includes the revenues and expenses of each segment, as shown below. EBT excludes corporate expenses and other items that are not allocable to the segments. The Company presents EBT for each segment because the Company uses this measure, among others, internally to assess the core operating performance of the Company’s assets.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 MPC – consists of the development and sale of land in large‑scale, long‑term community development projects in and around Las Vegas, Nevada; Houston, Texas; and Phoenix, Arizona.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MPC Segment Strategic Developments Segment Total Three Months Ended September 30, 2024 Total revenues $ 114,019 $ 212,607 $ 505 $ 327,131 Total operating expenses (48,987) (84,532) (16,411) (149,930) Segment operating income (loss) 65,032 128,075 (15,906) 177,201 Depreciation and amortization (42,252) (109) (960) (43,321) Interest income (expense), net (36,661) 16,425 4,353 (15,883) Other income (loss), net (54) — 90,089 90,035 Equity in earnings (losses) from unconsolidated ventures (2,109) 361 118 (1,630) Gain (loss) on sale or disposal of real estate and other assets, net 3,165 — — 3,165 Segment EBT $ (12,879) $ 144,752 $ 77,694 $ 209,567 Corporate income, expenses, and other items (112,226) Net income (loss) from continuing operations 97,341 Net income (loss) from discontinued operations, net of taxes (24,031) Net (income) loss attributable to noncontrolling interests 273 Net income (loss) attributable to HHH $ 73,583 Three Months Ended September 30, 2023 Total revenues $ 106,178 $ 95,799 $ 26,481 $ 228,458 Total operating expenses (47,960) (41,239) (29,620) (118,819) Segment operating income (loss) 58,218 54,560 (3,139) 109,639 Depreciation and amortization (40,647) (103) (962) (41,712) Interest income (expense), net (31,337) 16,031 4,412 (10,894) Other income (loss), net (186) — 81 (105) Equity in earnings (losses) from unconsolidated ventures 1,363 14,310 59 15,732 Gain (loss) on sale or disposal of real estate and other assets, net 16,050 — 236 16,286 Segment EBT $ 3,461 $ 84,798 $ 687 $ 88,946 Corporate income, expenses, and other items (56,734) Net income (loss) from continuing operations 32,212 Net income (loss) from discontinued operations, net of taxes (576,199) Net (income) loss attributable to noncontrolling interests (46) Net income (loss) attributable to HHH $ (544,033) thousands Operating Assets Segment MPC Segment Strategic Developments Segment Total Nine Months Ended September 30, 2024 Total revenues $ 331,779 $ 433,663 $ 1,607 $ 767,049 Total operating expenses (142,751) (180,464) (29,271) (352,486) Segment operating income (loss) 189,028 253,199 (27,664) 414,563 Depreciation and amortization (125,903) (327) (6,257) (132,487) Interest income (expense), net (103,768) 47,839 12,971 (42,958) Other income (loss), net 896 — 90,075 90,971 Equity in earnings (losses) from unconsolidated ventures 4,044 (8,467) 193 (4,230) Gain (loss) on sale or disposal of real estate and other assets, net 7,959 — — 7,959 Gain (loss) on extinguishment of debt (198) — — (198) Segment EBT $ (27,942) $ 292,244 $ 69,318 $ 333,620 Corporate income, expenses, and other items (208,625) Net income (loss) from continuing operations 124,995 Net income (loss) from discontinued operations, net of taxes (81,807) Net (income) loss attributable to noncontrolling interests 297 Net income (loss) attributable to HHH $ 43,485 Nine Months Ended September 30, 2023 Total revenues $ 310,942 $ 236,123 $ 48,679 $ 595,744 Total operating expenses (134,486) (103,668) (76,020) (314,174) Segment operating income (loss) 176,456 132,455 (27,341) 281,570 Depreciation and amortization (116,454) (316) (2,848) (119,618) Interest income (expense), net (89,419) 49,004 11,917 (28,498) Other income (loss), net 2,078 (103) 158 2,133 Equity in earnings (losses) from unconsolidated ventures 5,311 21,056 94 26,461 Gain (loss) on sale or disposal of real estate and other assets, net 20,764 — 236 21,000 Segment EBT $ (1,264) $ 202,096 $ (17,784) $ 183,048 Corporate income, expenses, and other items (152,324) Net income (loss) from continuing operations 30,724 Net income (loss) from discontinued operations, net of taxes (616,479) Net (income) loss attributable to noncontrolling interests (166) Net income (loss) attributable to HHH $ (585,921) The assets by segment and the reconciliation of total segment assets to Total assets in the Condensed Consolidated Balance Sheets are summarized as follows: thousands September 30, 2024 December 31, 2023 Operating Assets $ 3,535,145 $ 3,448,319 Master Planned Communities 3,286,291 3,358,821 Strategic Developments 2,324,310 1,638,955 Total segment assets 9,145,746 8,446,095 Corporate 290,376 514,244 Discontinued operations — 615,272 Total assets $ 9,436,122 $ 9,575,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The Howard Hughes Corporation and its subsidiaries after elimination of intercompany balances and transactions. The Company also consolidates certain variable interest entities (VIEs) in accordance with Financial Accounting Standards Board’s (FASB) Accounting Standards Codification (ASC) 810 Consolidation. The outside equity interests in certain entities controlled by the Company are reflected in the Condensed Consolidated Financial Statements as noncontrolling interests.</t>
        </is>
      </c>
    </row>
    <row r="5">
      <c r="A5" s="4" t="inlineStr">
        <is>
          <t>Restricted Cash</t>
        </is>
      </c>
      <c r="B5" s="4" t="inlineStr">
        <is>
          <t>Restricted Cash</t>
        </is>
      </c>
    </row>
    <row r="6">
      <c r="A6" s="4" t="inlineStr">
        <is>
          <t>Accounts Receivable, net</t>
        </is>
      </c>
      <c r="B6" s="4" t="inlineStr">
        <is>
          <t>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t>
        </is>
      </c>
    </row>
    <row r="7">
      <c r="A7" s="4" t="inlineStr">
        <is>
          <t>Income Taxes</t>
        </is>
      </c>
      <c r="B7" s="4" t="inlineStr">
        <is>
          <t>Income Taxes HHC is a directly owned subsidiary of HHH and will be included in Howard Hughes Holding Inc. and Subsidiaries’ U.S. Federal income tax return. The Company’s financial statements recognize the current and deferred income tax consequences that result from HHC’s activities during the current period pursuant to the provisions of ASC 740 Income Taxes as if the Company were a separate taxpayer rather than a member of Howard Hughes Holding Inc.’s consolidated income tax return group.</t>
        </is>
      </c>
    </row>
    <row r="8">
      <c r="A8" s="4" t="inlineStr">
        <is>
          <t>Use of Estimates</t>
        </is>
      </c>
      <c r="B8"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future cash flows used in impairment analysis and fair value used in impairment calculations,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aster Planned Communities (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is>
      </c>
    </row>
    <row r="9">
      <c r="A9" s="4" t="inlineStr">
        <is>
          <t>Noncontrolling Interests</t>
        </is>
      </c>
      <c r="B9" s="4" t="inlineStr">
        <is>
          <t>Noncontrolling Interests As of September 30, 2024, and December 31, 2023, noncontrolling interests related to the 12.0% noncontrolling interest in Teravalis and the noncontrolling interest in the Ward Village Homeowners’ Associations (HOAs). All revenues and expenses related to the HOAs are attributable to noncontrolling interests and do not impact net income attributable to common stockholders.</t>
        </is>
      </c>
    </row>
    <row r="10">
      <c r="A10" s="4" t="inlineStr">
        <is>
          <t>Financing Receivable Credit Losses</t>
        </is>
      </c>
      <c r="B10" s="4" t="inlineStr">
        <is>
          <t>Financing Receivable Credit Losses The Company is exposed to credit losses through the sale of goods and services to the Company’s customers. Receivables held by the Company primarily relate to short-term trade receivables, discussed above, and financing receivables, which include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t>
        </is>
      </c>
    </row>
    <row r="11">
      <c r="A11" s="4" t="inlineStr">
        <is>
          <t>Stock-Based Compensation</t>
        </is>
      </c>
      <c r="B11" s="4" t="inlineStr">
        <is>
          <t xml:space="preserve">Stock-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Accounts Receivable, Net</t>
        </is>
      </c>
      <c r="B4" s="4" t="inlineStr">
        <is>
          <t>The following table represents the components of Accounts receivable, net of amounts considered uncollectible, in the accompanying Condensed Consolidated Balance Sheets: thousands September 30, 2024 December 31, 2023 Straight-line rent receivables $ 89,629 $ 84,316 Tenant receivables 3,281 5,493 Other receivables 8,374 11,564 Accounts receivable, net (a) $ 101,284 $ 101,373 (a) As of September 30, 2024, the total reserve balance for amounts considered uncollectible was $7.8 million, comprised of $7.7 million attributable to lease-related receivables and $0.1 million attributable to the allowance for credit losses related to other accounts receivables. As of December 31, 2023, the total reserve balance was $13.6 million, all of which was attributable to lease-related receivables.</t>
        </is>
      </c>
    </row>
    <row r="5">
      <c r="A5" s="4" t="inlineStr">
        <is>
          <t>Summary of Impacts of the Asc 842 and Asc 450 Reserves in the Accompanying Condensed Consolidated Statement of Operations</t>
        </is>
      </c>
      <c r="B5" s="4" t="inlineStr">
        <is>
          <t xml:space="preserve">The following table summarizes the impacts of the collectability reserves in the accompanying Condensed Consolidated Statements of Operations: thousands Three Months Ended September 30, Nine Months Ended September 30, Income Statement Location 2024 2023 2024 2023 Rental revenue $ (426) $ 1,005 $ (1,200) $ 5,361 Provision for (recovery of) doubtful accounts 190 1,399 327 (1,034) Total (income) expense impact $ (236) $ 2,404 $ (873) $ 4,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key components of Net income (loss) from discontinued operations, net of income taxes: Three Months Ended September 30, Nine Months Ended September 30, thousands 2024 2023 2024 2023 Total revenues $ 12,251 $ 40,186 $ 60,846 $ 92,475 Total operating expenses 18,019 41,129 88,381 102,235 General and administrative (a) 15,801 — 32,870 — Depreciation and amortization 2,586 13,288 16,717 38,987 Other — 30 — 51 Provision for impairment — (672,492) — (672,492) Other income (loss), net 32 255 (67) (1,367) Interest income (expense), net (1,658) 811 (7,414) 2,194 Gain (loss) on extinguishment of debt (1,563) (48) (1,563) (48) Equity in earnings (losses) from unconsolidated ventures (2,129) (46,618) (18,960) (68,335) Net income (loss) from discontinued operations before income taxes (29,473) (732,353) (105,126) (788,846) Income tax expense (benefit) (5,442) (156,154) (23,319) (172,367) Net income (loss) from discontinued operations, net of taxes $ (24,031) $ (576,199) $ (81,807) $ (616,479) The following table summarizes the major classes of assets and liabilities that are classified as discontinued operations on the Condensed Consolidated Balance Sheets. thousands December 31, 2023 Net investment in real estate $ 437,463 Investments in unconsolidated ventures 37,459 Cash and cash equivalents 1,834 Restricted cash 42,011 Accounts receivable, net 13,672 Deferred expenses, net 4,379 Operating lease right-of-use assets 39,434 Other assets, net 39,020 Assets of discontinued operations $ 615,272 Mortgages, notes, and loans payable, net $ 155,628 Operating lease obligations 46,222 Deferred tax liabilities, net 3,542 Accounts payable and other liabilities 21,773 Liabilities of discontinued operations $ 227,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Equity of Investments in Real Estate and Other Affiliates</t>
        </is>
      </c>
      <c r="B4" s="4" t="inlineStr">
        <is>
          <t>Investments in unconsolidated ventures consist of the following: Ownership Interest (a) Carrying Value Share of Earnings/Dividends September 30, December 31, September 30, December 31, Three Months Ended September 30, Nine Months Ended September 30, thousands except percentages 2024 2023 2024 2023 2024 2023 2024 2023 Equity Method Investments Operating Assets: Stewart Title of Montgomery County, TX 50 % 50 % $ 3,961 $ 3,785 $ 89 $ 126 $ 176 $ 182 Woodlands Sarofim 20 % 20 % 2,978 2,990 (16) (33) (11) (14) The Metropolitan (b) 50 % 50 % — — (664) 327 409 717 TEN.m.flats (c) 50 % 50 % — — (1,519) 944 228 1,393 Master Planned Communities: The Summit (d) 50 % 50 % 47,690 59,112 (547) 14,829 (11,142) 22,576 Floreo (e) 50 % 50 % 58,554 55,880 908 (519) 2,675 (1,520) Strategic Developments: HHMK Development 50 % 50 % 10 10 — — — — KR Holdings 50 % 50 % 502 486 5 — 15 — West End Alexandria (d) 58 % 58 % 60,434 56,757 114 58 178 94 174,129 179,020 (1,630) 15,732 (7,472) 23,428 Other equity investments (f) 3,779 3,779 — — 3,242 3,033 Investments in unconsolidated ventures $ 177,908 $ 182,799 $ (1,630) $ 15,732 $ (4,230) $ 26,461 (a) Ownership interests presented reflect the Company’s stated ownership interest or if applicable, the Company’s final profit-sharing interest after receipt of any preferred returns based on the venture’s distribution priorities. (b) The Metropolitan was in a deficit position of $11.9 million at September 30, 2024, and $10.9 million at December 31, 2023, and presented in Accounts payable and other liabilities in the Condensed Consolidated Balance Sheets. (c) TEN.m.flats was in a deficit position of $6.0 million at September 30, 2024, and $4.7 million at December 31, 2023,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9 Months Ended</t>
        </is>
      </c>
    </row>
    <row r="2">
      <c r="B2" s="2" t="inlineStr">
        <is>
          <t>Sep. 30, 2024</t>
        </is>
      </c>
    </row>
    <row r="3">
      <c r="A3" s="3" t="inlineStr">
        <is>
          <t>OTHER ASSETS AND LIABILITIES [Abstract]</t>
        </is>
      </c>
      <c r="B3" s="4" t="inlineStr">
        <is>
          <t xml:space="preserve"> </t>
        </is>
      </c>
    </row>
    <row r="4">
      <c r="A4" s="4" t="inlineStr">
        <is>
          <t>Summary of the Significant Components of Other Assets</t>
        </is>
      </c>
      <c r="B4" s="4" t="inlineStr">
        <is>
          <t xml:space="preserve">The following table summarizes the significant components of Other assets, net: thousands September 30, 2024 December 31, 2023 Special Improvement District receivable, net $ 61,291 $ 74,899 Security, escrow, and other deposits 56,004 67,701 In-place leases, net 34,101 35,490 Prepaid expenses 32,179 15,551 Other 30,731 15,140 Tenant incentives and other receivables, net 12,523 10,840 Interest rate derivative assets 5,700 10,318 Net investment in lease receivable 2,816 2,883 TIF receivable, net 1,561 6,371 Intangibles, net 1,270 1,360 Notes receivable, net 988 1,412 Condominium inventory 559 671 Other assets, net $ 239,723 $ 242,636 </t>
        </is>
      </c>
    </row>
    <row r="5">
      <c r="A5" s="4" t="inlineStr">
        <is>
          <t>Summary of the Significant Components of Accounts Payable and Other Liabilities</t>
        </is>
      </c>
      <c r="B5" s="4" t="inlineStr">
        <is>
          <t xml:space="preserve">The following table summarizes the significant components of Accounts payable and other liabilities: thousands September 30, 2024 December 31, 2023 Condominium deposit liabilities $ 699,644 $ 478,870 Construction payables 337,041 244,749 Deferred income 129,271 114,402 Other 47,700 23,555 Accrued real estate taxes 44,998 30,096 Tenant and other deposits 44,543 29,422 Accrued interest 27,054 53,301 Accrued payroll and other employee liabilities 22,714 31,002 Accounts payable and accrued expenses 20,259 47,576 Interest rate derivative liabilities 1,237 — Accounts payable and other liabilities $ 1,374,461 $ 1,052,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v>
      </c>
      <c r="C3" s="5" t="n">
        <v>10</v>
      </c>
    </row>
    <row r="4">
      <c r="A4" s="4" t="inlineStr">
        <is>
          <t>Common stock, shares issued (in shares)</t>
        </is>
      </c>
      <c r="B4" s="5" t="n">
        <v>10</v>
      </c>
      <c r="C4" s="5" t="n">
        <v>10</v>
      </c>
    </row>
    <row r="5">
      <c r="A5" s="4" t="inlineStr">
        <is>
          <t>Common stock, shares outstanding (in shares)</t>
        </is>
      </c>
      <c r="B5" s="5" t="n">
        <v>10</v>
      </c>
      <c r="C5"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9 Months Ended</t>
        </is>
      </c>
    </row>
    <row r="2">
      <c r="B2" s="2" t="inlineStr">
        <is>
          <t>Sep. 30, 2024</t>
        </is>
      </c>
    </row>
    <row r="3">
      <c r="A3" s="3" t="inlineStr">
        <is>
          <t>Debt Disclosure [Abstract]</t>
        </is>
      </c>
      <c r="B3" s="4" t="inlineStr">
        <is>
          <t xml:space="preserve"> </t>
        </is>
      </c>
    </row>
    <row r="4">
      <c r="A4" s="4" t="inlineStr">
        <is>
          <t>Summary and Activity for Mortgages, Notes and Loans Payable</t>
        </is>
      </c>
      <c r="B4" s="4" t="inlineStr">
        <is>
          <t>Mortgages, notes, and loans payable, net are summarized as follows: thousands September 30, 2024 December 31, 2023 Fixed-rate debt Senior unsecured notes $ 2,050,000 $ 2,050,000 Secured mortgages payable 1,576,763 1,442,505 Special Improvement District bonds 54,141 65,627 Variable-rate debt (a) Secured Bridgeland Notes 283,000 475,000 Secured mortgages payable 1,374,215 1,161,488 Unamortized deferred financing costs (b) (39,359) (47,628) Mortgages, notes, and loans payable, net $ 5,298,760 $ 5,146,992 (a) The Company has entered into derivative instruments to manage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chedule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chedule of Secured Mortgages Payable</t>
        </is>
      </c>
      <c r="B6" s="4" t="inlineStr">
        <is>
          <t>The following table summarizes the Company’s Secured mortgages payable: September 30, 2024 December 31, 2023 $ in thousands Principal Range of Interest Rates Weighted-average Interest Rate Weighted-average Years to Maturity Principal Range of Interest Rates Weighted-average Interest Rate Weighted-average Years to Maturity Fixed rate (a) $ 1,576,763 3.13% - 8.67% 4.69 % 6.1 $ 1,442,505 3.13% - 8.67% 4.45 % 7.0 Variable rate (b) 1,374,215 7.10% - 10.20% 8.75 % 1.5 1,161,488 7.08% - 10.48% 8.69 % 2.1 Secured mortgages payable $ 2,950,978 3.13% - 10.20% 6.58 % 3.9 $ 2,603,993 3.13% - 10.48% 6.34 % 4.8 (a) Interest rates presented are based upon the coupon rates of the Company’s fixed-rate debt obligations. (b) Interest rates presented are based on the applicable reference interest rates as of September 30, 2024, and December 31, 2023, excluding the effects of interest rate deriv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September 30, 2024 December 31, 2023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5,700 $ — $ 5,700 $ — $ 10,318 $ — $ 10,318 $ — Interest rate derivative liabilities $ 1,237 $ — $ 1,237 $ — $ — $ — $ —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September 30, 2024 December 31, 2023 thousands Fair Value Hierarchy Carrying Amount Estimated Fair Value Carrying Amount Estimated Fair Value Assets: Cash and Restricted cash Level 1 $ 920,726 $ 920,726 $ 1,009,212 $ 1,009,212 Accounts receivable, net (a) Level 3 101,284 101,284 101,373 101,373 Notes receivable, net (b) Level 3 988 988 1,412 1,412 Liabilities: Fixed-rate debt (c) Level 2 3,680,904 3,484,542 3,558,132 3,255,525 Variable-rate debt (c) Level 2 1,657,215 1,657,215 1,636,488 1,636,488 (a) Accounts receivable, net is shown net of an allowance of $7.8 million at September 30, 2024, and $13.6 million at December 31, 2023. Refer to Note 1 - Presentation of Financial Statements and Significant Accounting Policies for additional information on the allowance. (b) Notes receivable, net is shown net of an immaterial allowance at September 30, 2024, and December 31, 2023. (c) Excludes related unamortized financ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the Notional and Fair Value of Derivative Financial Instruments</t>
        </is>
      </c>
      <c r="B4" s="4" t="inlineStr">
        <is>
          <t>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September 30, 2024 December 31, 2023 Derivative instruments not designated as hedging instruments: (b) Interest rate cap $ 75,000 2.50 % 10/12/2021 9/29/2025 $ 1,004 $ 2,274 Interest rate cap 59,500 2.50 % 10/12/2021 9/29/2025 797 1,804 Interest rate collar 117,505 2.00% - 4.50% 6/1/2023 6/1/2025 203 417 Interest rate collar 153,568 2.00% - 4.50% 6/1/2023 6/1/2025 128 440 Interest rate cap 57,090 6.00 % 6/20/2024 7/15/2026 22 — Interest rate cap 6,472 6.00 % 6/20/2024 7/15/2026 3 — Derivative instruments designated as hedging instruments: Interest rate swap (c) 175,000 3.69 % 1/3/2023 1/1/2027 (1,237) 117 Interest rate cap 127,000 5.50 % 11/10/2022 11/7/2024 — 28 Interest rate cap 73,460 5.00 % 12/22/2022 12/21/2025 11 223 Interest rate swap 40,800 1.68 % 3/1/2022 2/18/2027 1,641 2,496 Interest rate swap 34,513 4.89 % 11/1/2019 1/1/2032 1,891 2,519 Total fair value derivative assets $ 5,700 $ 10,318 Total fair value derivative liabilities (1,237) — Total fair value derivative asset (liability), net $ 4,463 $ 10,318 (a) These rates represent the swap rate and cap strike rate on the Company’s interest rate swaps, caps, and collars. (b) Interest related to these contracts was $2.1 million expense for the three months ended September 30, 2024, $1.0 million income for the nine months ended September 30, 2024, $1.5 million income for the three months ended September 30, 2023, and $3.6 million income for the nine months ended September 30, 2023. (c) In the first quarter of 2024, the Company terminated a portion of this swap, reducing the notional amount from $200.0 million to $175.0 million.</t>
        </is>
      </c>
    </row>
    <row r="5">
      <c r="A5" s="4" t="inlineStr">
        <is>
          <t>Summary of Effect of Derivative Financial Instruments on the Condensed Consolidated Statements of Operations</t>
        </is>
      </c>
      <c r="B5" s="4" t="inlineStr">
        <is>
          <t xml:space="preserve">The tables below present the effect of the Company’s derivative financial instruments on the Condensed Consolidated Statements of Operations for the three and nine months ended September 30, 2024 and 2023: Amount of Gain (Loss) Recognized in AOCI on Derivatives Derivatives in Cash Flow Hedging Relationships Three Months Ended September 30, Nine Months Ended September 30, thousands 2024 2023 2024 2023 Interest rate derivatives $ (4,116) $ 5,420 $ 950 $ 9,055 Location of Gain (Loss) Reclassified from AOCI into Statements of Operations Amount of Gain (Loss) Reclassified from AOCI into Three Months Ended September 30, Nine Months Ended September 30, thousands 2024 2023 2024 2023 Interest expense $ 1,194 $ 5,602 $ 3,597 $ 11,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Effective Income Tax Rate Reconciliation</t>
        </is>
      </c>
      <c r="B4" s="4" t="inlineStr">
        <is>
          <t>Three Months Ended September 30, Nine Months Ended September 30, thousands except percentages 2024 2023 2024 2023 Income tax expense (benefit) $ 10,418 $ 11,453 $ 17,838 $ 11,018 Income (loss) from continuing operations before income taxes 107,759 43,665 142,833 41,742 Effective tax rate 9.7 % 26.2 % 12.5 % 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AOCI</t>
        </is>
      </c>
      <c r="B4" s="4" t="inlineStr">
        <is>
          <t xml:space="preserve">The following tables summarize changes in AOCI, all of which are presented net of tax: thousands Balance at June 30, 2024 $ 3,935 Derivative instruments: Other comprehensive income (loss) before reclassifications (4,116) (Gain) loss reclassified to net income (1,194) Net current-period other comprehensive income (loss) (5,310) Balance at September 30, 2024 $ (1,375) Balance at June 30, 2023 $ 7,753 Derivative instruments: Other comprehensive income (loss) before reclassifications 5,420 (Gain) loss reclassified to net income (5,602) Net current-period other comprehensive income (loss) (182) Balance at September 30, 2023 $ 7,571 thousands Balance at December 31, 2023 $ 1,272 Derivative instruments: Other comprehensive income (loss) before reclassifications 950 (Gain) loss reclassified to net income (3,597) Net current-period other comprehensive Income (loss) (2,647) Balance at September 30, 2024 $ (1,375) Balance at December 31, 2022 $ 10,335 Derivative instruments: Other comprehensive income (loss) before reclassifications 9,055 (Gain) loss reclassified to net income (11,819) Net current-period other comprehensive income (loss) (2,764) Balance at September 30, 2023 $ 7,571 </t>
        </is>
      </c>
    </row>
    <row r="5">
      <c r="A5" s="4" t="inlineStr">
        <is>
          <t>Summary of the Amounts Reclassified Out of AOCI</t>
        </is>
      </c>
      <c r="B5" s="4" t="inlineStr">
        <is>
          <t>The following table summarizes the amounts reclassified out of AOCI: Accumulated Other Comprehensive Amounts reclassified from Accumulated other comprehensive income (loss) Three Months Ended September 30, Nine Months Ended September 30, Affected line items in the thousands 2024 2023 2024 2023 (Gains) losses on cash flow hedges $ (1,548) $ (7,240) $ (4,662) $ (15,274) Interest expense Income tax expense (benefit) 354 1,638 1,065 3,455 Income tax expense (benefit) Total reclassifications of (income) loss, net of tax $ (1,194) $ (5,602) $ (3,597) $ (11,8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Disaggregated by Revenue Source</t>
        </is>
      </c>
      <c r="B4" s="4" t="inlineStr">
        <is>
          <t xml:space="preserve">The following presents the Company’s revenues disaggregated by revenue source: Three Months Ended September 30, Nine Months Ended September 30, thousands 2024 2023 2024 2023 Revenues from contracts with customers Recognized at a point in time: Condominium rights and unit sales $ 3 $ 25,962 $ 26 $ 46,915 Master Planned Communities land sales 198,239 75,378 385,444 177,045 Builder price participation 9,592 15,847 35,063 45,763 Total 207,834 117,187 420,533 269,723 Recognized at a point in time or over time: Other land, rental, and property revenues 10,700 11,308 31,105 35,902 Rental and lease-related revenues Rental revenue 108,613 99,978 315,461 290,164 Total revenues $ 327,147 $ 228,473 $ 767,099 $ 595,789 Revenues by segment Operating Assets revenues $ 114,019 $ 106,178 $ 331,779 $ 310,942 Master Planned Communities revenues 212,607 95,799 433,663 236,123 Strategic Developments revenues 505 26,481 1,607 48,679 Corporate revenues 16 15 50 45 Total revenues $ 327,147 $ 228,473 $ 767,099 $ 595,789 </t>
        </is>
      </c>
    </row>
    <row r="5">
      <c r="A5" s="4" t="inlineStr">
        <is>
          <t>Summary of Contract with Customer, Assets and Liabilities</t>
        </is>
      </c>
      <c r="B5" s="4" t="inlineStr">
        <is>
          <t xml:space="preserve">The beginning and ending balances of contract liabilities and significant activity during the periods presented are as follows: thousands Balance at December 31, 2023 $ 575,621 Consideration earned during the period (79,388) Consideration received during the period 328,893 Balance at September 30, 2024 $ 825,126 Balance at December 31, 2022 $ 453,091 Consideration earned during the period (78,062) Consideration received during the period 165,419 Balance at September 30, 2023 $ 540,448 </t>
        </is>
      </c>
    </row>
    <row r="6">
      <c r="A6" s="4" t="inlineStr">
        <is>
          <t>Summary of 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887,871 $ 1,239,222 $ 1,589,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September 30, 2024 December 31, 2023 Operating lease right-of-use assets $ 5,948 $ 5,463 Operating lease obligations 5,764 5,362 </t>
        </is>
      </c>
    </row>
    <row r="5">
      <c r="A5" s="4" t="inlineStr">
        <is>
          <t>Summary of Future Minimum Lease Payments</t>
        </is>
      </c>
      <c r="B5" s="4" t="inlineStr">
        <is>
          <t xml:space="preserve">Future minimum lease payments as of September 30, 2024, are as follows: thousands Operating Leases Remainder of 2024 $ 133 2025 992 2026 956 2027 898 2028 616 Thereafter 6,603 Total lease payments 10,198 Less: imputed interest (4,434) Present value of lease liabilities $ 5,764 </t>
        </is>
      </c>
    </row>
    <row r="6">
      <c r="A6" s="4" t="inlineStr">
        <is>
          <t>Summary of Components of Lease Expense and Other Information</t>
        </is>
      </c>
      <c r="B6" s="4" t="inlineStr">
        <is>
          <t>Other information related to the Company’s lessee agreements is as follows: Supplemental Condensed Consolidated Statements of Cash Flows Information Nine Months Ended September 30, thousands 2024 2023 Cash paid for amounts included in the measurement of lease liabilities: Operating cash flows on operating leases $ 649 $ 260 Other Information September 30, 2024 September 30, 2023 Weighted-average remaining lease term (years) Operating leases 16.4 18.6 Weighted-average discount rate Operating leases 7.1 % 7.4 %</t>
        </is>
      </c>
    </row>
    <row r="7">
      <c r="A7" s="4" t="inlineStr">
        <is>
          <t>Summary of Minimum Rentals</t>
        </is>
      </c>
      <c r="B7" s="4" t="inlineStr">
        <is>
          <t xml:space="preserve">Minimum rent revenues related to operating leases are as follows: Three Months Ended September 30, Nine Months Ended September 30, thousands 2024 2023 2024 2023 Total minimum rent payments $ 59,984 $ 55,308 $ 174,390 $ 162,843 Total future minimum rents associated with operating leases are as follows as of September 30, 2024: thousands Total Minimum Rent Remainder of 2024 $ 59,589 2025 236,220 2026 229,526 2027 219,442 2028 197,352 Thereafter 820,880 Total $ 1,763,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Operating Results</t>
        </is>
      </c>
      <c r="B4" s="4" t="inlineStr">
        <is>
          <t>Segment operating results are as follows: thousands Operating Assets Segment MPC Segment Strategic Developments Segment Total Three Months Ended September 30, 2024 Total revenues $ 114,019 $ 212,607 $ 505 $ 327,131 Total operating expenses (48,987) (84,532) (16,411) (149,930) Segment operating income (loss) 65,032 128,075 (15,906) 177,201 Depreciation and amortization (42,252) (109) (960) (43,321) Interest income (expense), net (36,661) 16,425 4,353 (15,883) Other income (loss), net (54) — 90,089 90,035 Equity in earnings (losses) from unconsolidated ventures (2,109) 361 118 (1,630) Gain (loss) on sale or disposal of real estate and other assets, net 3,165 — — 3,165 Segment EBT $ (12,879) $ 144,752 $ 77,694 $ 209,567 Corporate income, expenses, and other items (112,226) Net income (loss) from continuing operations 97,341 Net income (loss) from discontinued operations, net of taxes (24,031) Net (income) loss attributable to noncontrolling interests 273 Net income (loss) attributable to HHH $ 73,583 Three Months Ended September 30, 2023 Total revenues $ 106,178 $ 95,799 $ 26,481 $ 228,458 Total operating expenses (47,960) (41,239) (29,620) (118,819) Segment operating income (loss) 58,218 54,560 (3,139) 109,639 Depreciation and amortization (40,647) (103) (962) (41,712) Interest income (expense), net (31,337) 16,031 4,412 (10,894) Other income (loss), net (186) — 81 (105) Equity in earnings (losses) from unconsolidated ventures 1,363 14,310 59 15,732 Gain (loss) on sale or disposal of real estate and other assets, net 16,050 — 236 16,286 Segment EBT $ 3,461 $ 84,798 $ 687 $ 88,946 Corporate income, expenses, and other items (56,734) Net income (loss) from continuing operations 32,212 Net income (loss) from discontinued operations, net of taxes (576,199) Net (income) loss attributable to noncontrolling interests (46) Net income (loss) attributable to HHH $ (544,033) thousands Operating Assets Segment MPC Segment Strategic Developments Segment Total Nine Months Ended September 30, 2024 Total revenues $ 331,779 $ 433,663 $ 1,607 $ 767,049 Total operating expenses (142,751) (180,464) (29,271) (352,486) Segment operating income (loss) 189,028 253,199 (27,664) 414,563 Depreciation and amortization (125,903) (327) (6,257) (132,487) Interest income (expense), net (103,768) 47,839 12,971 (42,958) Other income (loss), net 896 — 90,075 90,971 Equity in earnings (losses) from unconsolidated ventures 4,044 (8,467) 193 (4,230) Gain (loss) on sale or disposal of real estate and other assets, net 7,959 — — 7,959 Gain (loss) on extinguishment of debt (198) — — (198) Segment EBT $ (27,942) $ 292,244 $ 69,318 $ 333,620 Corporate income, expenses, and other items (208,625) Net income (loss) from continuing operations 124,995 Net income (loss) from discontinued operations, net of taxes (81,807) Net (income) loss attributable to noncontrolling interests 297 Net income (loss) attributable to HHH $ 43,485 Nine Months Ended September 30, 2023 Total revenues $ 310,942 $ 236,123 $ 48,679 $ 595,744 Total operating expenses (134,486) (103,668) (76,020) (314,174) Segment operating income (loss) 176,456 132,455 (27,341) 281,570 Depreciation and amortization (116,454) (316) (2,848) (119,618) Interest income (expense), net (89,419) 49,004 11,917 (28,498) Other income (loss), net 2,078 (103) 158 2,133 Equity in earnings (losses) from unconsolidated ventures 5,311 21,056 94 26,461 Gain (loss) on sale or disposal of real estate and other assets, net 20,764 — 236 21,000 Segment EBT $ (1,264) $ 202,096 $ (17,784) $ 183,048 Corporate income, expenses, and other items (152,324) Net income (loss) from continuing operations 30,724 Net income (loss) from discontinued operations, net of taxes (616,479) Net (income) loss attributable to noncontrolling interests (166) Net income (loss) attributable to HHH $ (585,921)</t>
        </is>
      </c>
    </row>
    <row r="5">
      <c r="A5" s="4" t="inlineStr">
        <is>
          <t>Summary of Assets by Segment and the Reconciliation of Total Segment Assets to the Total Assets in the Condensed Consolidated Balance Sheets</t>
        </is>
      </c>
      <c r="B5" s="4" t="inlineStr">
        <is>
          <t xml:space="preserve">The assets by segment and the reconciliation of total segment assets to Total assets in the Condensed Consolidated Balance Sheets are summarized as follows: thousands September 30, 2024 December 31, 2023 Operating Assets $ 3,535,145 $ 3,448,319 Master Planned Communities 3,286,291 3,358,821 Strategic Developments 2,324,310 1,638,955 Total segment assets 9,145,746 8,446,095 Corporate 290,376 514,244 Discontinued operations — 615,272 Total assets $ 9,436,122 $ 9,575,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Presentation of Financial Statements and Significant Accounting Policies - Narrative (Details) $ in Thousands</t>
        </is>
      </c>
      <c r="B1" s="2" t="inlineStr">
        <is>
          <t>1 Months Ended</t>
        </is>
      </c>
      <c r="C1" s="2" t="inlineStr">
        <is>
          <t>9 Months Ended</t>
        </is>
      </c>
      <c r="D1" s="2" t="inlineStr">
        <is>
          <t>12 Months Ended</t>
        </is>
      </c>
    </row>
    <row r="2">
      <c r="B2" s="2" t="inlineStr">
        <is>
          <t>Sep. 30, 2024 USD ($)</t>
        </is>
      </c>
      <c r="C2" s="2" t="inlineStr">
        <is>
          <t>Sep. 30, 2024 USD ($)</t>
        </is>
      </c>
      <c r="D2" s="2" t="inlineStr">
        <is>
          <t>Dec. 31, 2023 USD ($)</t>
        </is>
      </c>
      <c r="E2" s="2" t="inlineStr">
        <is>
          <t>Jul.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Settlement amount</t>
        </is>
      </c>
      <c r="B4" s="6" t="n">
        <v>193400</v>
      </c>
      <c r="C4" s="6" t="n">
        <v>193400</v>
      </c>
      <c r="D4" s="4" t="inlineStr">
        <is>
          <t xml:space="preserve"> </t>
        </is>
      </c>
      <c r="E4" s="4" t="inlineStr">
        <is>
          <t xml:space="preserve"> </t>
        </is>
      </c>
    </row>
    <row r="5">
      <c r="A5" s="4" t="inlineStr">
        <is>
          <t>Related accrued interest</t>
        </is>
      </c>
      <c r="B5" s="5" t="n">
        <v>10400</v>
      </c>
      <c r="C5" s="5" t="n">
        <v>10400</v>
      </c>
      <c r="D5" s="4" t="inlineStr">
        <is>
          <t xml:space="preserve"> </t>
        </is>
      </c>
      <c r="E5" s="4" t="inlineStr">
        <is>
          <t xml:space="preserve"> </t>
        </is>
      </c>
    </row>
    <row r="6">
      <c r="A6" s="4" t="inlineStr">
        <is>
          <t>Future MUD receivables</t>
        </is>
      </c>
      <c r="B6" s="5" t="n">
        <v>32600</v>
      </c>
      <c r="C6" s="5" t="n">
        <v>32600</v>
      </c>
      <c r="D6" s="4" t="inlineStr">
        <is>
          <t xml:space="preserve"> </t>
        </is>
      </c>
      <c r="E6" s="4" t="inlineStr">
        <is>
          <t xml:space="preserve"> </t>
        </is>
      </c>
    </row>
    <row r="7">
      <c r="A7" s="4" t="inlineStr">
        <is>
          <t>Total cash consideration</t>
        </is>
      </c>
      <c r="B7" s="5" t="n">
        <v>176700</v>
      </c>
      <c r="C7" s="5" t="n">
        <v>176700</v>
      </c>
      <c r="D7" s="4" t="inlineStr">
        <is>
          <t xml:space="preserve"> </t>
        </is>
      </c>
      <c r="E7" s="4" t="inlineStr">
        <is>
          <t xml:space="preserve"> </t>
        </is>
      </c>
    </row>
    <row r="8">
      <c r="A8" s="4" t="inlineStr">
        <is>
          <t>Cash consideration allocated to sale of existing MUD receivables</t>
        </is>
      </c>
      <c r="B8" s="5" t="n">
        <v>152300</v>
      </c>
      <c r="C8" s="5" t="n">
        <v>152300</v>
      </c>
      <c r="D8" s="4" t="inlineStr">
        <is>
          <t xml:space="preserve"> </t>
        </is>
      </c>
      <c r="E8" s="4" t="inlineStr">
        <is>
          <t xml:space="preserve"> </t>
        </is>
      </c>
    </row>
    <row r="9">
      <c r="A9" s="4" t="inlineStr">
        <is>
          <t>Cash consideration allocated to future receivables</t>
        </is>
      </c>
      <c r="B9" s="5" t="n">
        <v>24400</v>
      </c>
      <c r="C9" s="4" t="inlineStr">
        <is>
          <t xml:space="preserve"> </t>
        </is>
      </c>
      <c r="D9" s="4" t="inlineStr">
        <is>
          <t xml:space="preserve"> </t>
        </is>
      </c>
      <c r="E9" s="4" t="inlineStr">
        <is>
          <t xml:space="preserve"> </t>
        </is>
      </c>
    </row>
    <row r="10">
      <c r="A10" s="4" t="inlineStr">
        <is>
          <t>Securitization or Asset-Backed Financing Arrangement, Financial Asset for which Transfer is Accounted as Sale, Gain (Loss) on Sale</t>
        </is>
      </c>
      <c r="B10" s="5" t="n">
        <v>51500</v>
      </c>
      <c r="C10" s="4" t="inlineStr">
        <is>
          <t xml:space="preserve"> </t>
        </is>
      </c>
      <c r="D10" s="4" t="inlineStr">
        <is>
          <t xml:space="preserve"> </t>
        </is>
      </c>
      <c r="E10" s="4" t="inlineStr">
        <is>
          <t xml:space="preserve"> </t>
        </is>
      </c>
    </row>
    <row r="11">
      <c r="A11" s="4" t="inlineStr">
        <is>
          <t>Assets</t>
        </is>
      </c>
      <c r="B11" s="5" t="n">
        <v>9436122</v>
      </c>
      <c r="C11" s="5" t="n">
        <v>9436122</v>
      </c>
      <c r="D11" s="6" t="n">
        <v>9575612</v>
      </c>
      <c r="E11" s="4" t="inlineStr">
        <is>
          <t xml:space="preserve"> </t>
        </is>
      </c>
    </row>
    <row r="12">
      <c r="A12" s="4" t="inlineStr">
        <is>
          <t>Accounts payable and other liabilities</t>
        </is>
      </c>
      <c r="B12" s="5" t="n">
        <v>1374461</v>
      </c>
      <c r="C12" s="5" t="n">
        <v>1374461</v>
      </c>
      <c r="D12" s="5" t="n">
        <v>1052973</v>
      </c>
      <c r="E12" s="4" t="inlineStr">
        <is>
          <t xml:space="preserve"> </t>
        </is>
      </c>
    </row>
    <row r="13">
      <c r="A13" s="4" t="inlineStr">
        <is>
          <t>Noncontrolling interests</t>
        </is>
      </c>
      <c r="B13" s="5" t="n">
        <v>65927</v>
      </c>
      <c r="C13" s="5" t="n">
        <v>65927</v>
      </c>
      <c r="D13" s="5" t="n">
        <v>66053</v>
      </c>
      <c r="E13" s="4" t="inlineStr">
        <is>
          <t xml:space="preserve"> </t>
        </is>
      </c>
    </row>
    <row r="14">
      <c r="A14" s="4" t="inlineStr">
        <is>
          <t>Amortized cost basis of financing receivables</t>
        </is>
      </c>
      <c r="B14" s="5" t="n">
        <v>528400</v>
      </c>
      <c r="C14" s="5" t="n">
        <v>528400</v>
      </c>
      <c r="D14" s="5" t="n">
        <v>632800</v>
      </c>
      <c r="E14" s="4" t="inlineStr">
        <is>
          <t xml:space="preserve"> </t>
        </is>
      </c>
    </row>
    <row r="15">
      <c r="A15" s="4" t="inlineStr">
        <is>
          <t>Accrued interest on financing receivables</t>
        </is>
      </c>
      <c r="B15" s="6" t="n">
        <v>41900</v>
      </c>
      <c r="C15" s="6" t="n">
        <v>41900</v>
      </c>
      <c r="D15" s="6" t="n">
        <v>35800</v>
      </c>
      <c r="E15" s="4" t="inlineStr">
        <is>
          <t xml:space="preserve"> </t>
        </is>
      </c>
    </row>
    <row r="16">
      <c r="A16" s="4" t="inlineStr">
        <is>
          <t>Financing receivable threshold period past due</t>
        </is>
      </c>
      <c r="B16" s="4" t="inlineStr">
        <is>
          <t>30 days</t>
        </is>
      </c>
      <c r="C16" s="4" t="inlineStr">
        <is>
          <t>30 days</t>
        </is>
      </c>
      <c r="D16" s="4" t="inlineStr">
        <is>
          <t xml:space="preserve"> </t>
        </is>
      </c>
      <c r="E16" s="4" t="inlineStr">
        <is>
          <t xml:space="preserve"> </t>
        </is>
      </c>
    </row>
    <row r="17">
      <c r="A17" s="4" t="inlineStr">
        <is>
          <t>Seaport Entertain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Stockholders' equity note, spinoff ratio</t>
        </is>
      </c>
      <c r="B19" s="4" t="inlineStr">
        <is>
          <t xml:space="preserve"> </t>
        </is>
      </c>
      <c r="C19" s="4" t="inlineStr">
        <is>
          <t xml:space="preserve"> </t>
        </is>
      </c>
      <c r="D19" s="4" t="inlineStr">
        <is>
          <t xml:space="preserve"> </t>
        </is>
      </c>
      <c r="E19" s="7" t="n">
        <v>0.1111</v>
      </c>
    </row>
    <row r="20">
      <c r="A20" s="4" t="inlineStr">
        <is>
          <t>Teravalis Acquisit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8" t="n">
        <v>0.88</v>
      </c>
      <c r="D22" s="8" t="n">
        <v>0.88</v>
      </c>
      <c r="E22" s="4" t="inlineStr">
        <is>
          <t xml:space="preserve"> </t>
        </is>
      </c>
    </row>
    <row r="23">
      <c r="A23" s="4" t="inlineStr">
        <is>
          <t>Percentage of minimum required capital contribution</t>
        </is>
      </c>
      <c r="B23" s="4" t="inlineStr">
        <is>
          <t xml:space="preserve"> </t>
        </is>
      </c>
      <c r="C23" s="8" t="n">
        <v>0.12</v>
      </c>
      <c r="D23" s="8" t="n">
        <v>0.12</v>
      </c>
      <c r="E23" s="4" t="inlineStr">
        <is>
          <t xml:space="preserve"> </t>
        </is>
      </c>
    </row>
    <row r="24">
      <c r="A24" s="4" t="inlineStr">
        <is>
          <t>Assets</t>
        </is>
      </c>
      <c r="B24" s="6" t="n">
        <v>541900</v>
      </c>
      <c r="C24" s="6" t="n">
        <v>541900</v>
      </c>
      <c r="D24" s="6" t="n">
        <v>541600</v>
      </c>
      <c r="E24" s="4" t="inlineStr">
        <is>
          <t xml:space="preserve"> </t>
        </is>
      </c>
    </row>
    <row r="25">
      <c r="A25" s="4" t="inlineStr">
        <is>
          <t>Accounts payable and other liabilities</t>
        </is>
      </c>
      <c r="B25" s="5" t="n">
        <v>300</v>
      </c>
      <c r="C25" s="5" t="n">
        <v>300</v>
      </c>
      <c r="D25" s="5" t="n">
        <v>600</v>
      </c>
      <c r="E25" s="4" t="inlineStr">
        <is>
          <t xml:space="preserve"> </t>
        </is>
      </c>
    </row>
    <row r="26">
      <c r="A26" s="4" t="inlineStr">
        <is>
          <t>Noncontrolling interests</t>
        </is>
      </c>
      <c r="B26" s="6" t="n">
        <v>65100</v>
      </c>
      <c r="C26" s="6" t="n">
        <v>65100</v>
      </c>
      <c r="D26" s="6" t="n">
        <v>65000</v>
      </c>
      <c r="E26" s="4" t="inlineStr">
        <is>
          <t xml:space="preserve"> </t>
        </is>
      </c>
    </row>
    <row r="27">
      <c r="A27" s="4" t="inlineStr">
        <is>
          <t>Seaport Entertainmen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Percentage of air rights</t>
        </is>
      </c>
      <c r="B29" s="4" t="inlineStr">
        <is>
          <t xml:space="preserve"> </t>
        </is>
      </c>
      <c r="C29" s="4" t="inlineStr">
        <is>
          <t xml:space="preserve"> </t>
        </is>
      </c>
      <c r="D29" s="4" t="inlineStr">
        <is>
          <t xml:space="preserve"> </t>
        </is>
      </c>
      <c r="E29" s="8"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of Financial Statements and Significant Accounting Policies - Accounts Receivable, Ne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01284</v>
      </c>
      <c r="C3" s="6" t="n">
        <v>101373</v>
      </c>
    </row>
    <row r="4">
      <c r="A4" s="4" t="inlineStr">
        <is>
          <t>Reserve for uncollectible amounts</t>
        </is>
      </c>
      <c r="B4" s="5" t="n">
        <v>7800</v>
      </c>
      <c r="C4" s="5" t="n">
        <v>13600</v>
      </c>
    </row>
    <row r="5">
      <c r="A5" s="4" t="inlineStr">
        <is>
          <t>Reserve for uncollectible amounts under ASC 842</t>
        </is>
      </c>
      <c r="B5" s="5" t="n">
        <v>7700</v>
      </c>
      <c r="C5" s="4" t="inlineStr">
        <is>
          <t xml:space="preserve"> </t>
        </is>
      </c>
    </row>
    <row r="6">
      <c r="A6" s="4" t="inlineStr">
        <is>
          <t>Collectibility of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serve for uncollectible amounts under ASC 450</t>
        </is>
      </c>
      <c r="B8" s="5" t="n">
        <v>100</v>
      </c>
      <c r="C8" s="4" t="inlineStr">
        <is>
          <t xml:space="preserve"> </t>
        </is>
      </c>
    </row>
    <row r="9">
      <c r="A9" s="4" t="inlineStr">
        <is>
          <t>Straight-line ren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t>
        </is>
      </c>
      <c r="B11" s="5" t="n">
        <v>89629</v>
      </c>
      <c r="C11" s="5" t="n">
        <v>84316</v>
      </c>
    </row>
    <row r="12">
      <c r="A12" s="4" t="inlineStr">
        <is>
          <t>Tenant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t>
        </is>
      </c>
      <c r="B14" s="5" t="n">
        <v>3281</v>
      </c>
      <c r="C14" s="5" t="n">
        <v>5493</v>
      </c>
    </row>
    <row r="15">
      <c r="A15" s="4" t="inlineStr">
        <is>
          <t>Oth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net</t>
        </is>
      </c>
      <c r="B17" s="6" t="n">
        <v>8374</v>
      </c>
      <c r="C17" s="6" t="n">
        <v>11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08613</v>
      </c>
      <c r="C4" s="6" t="n">
        <v>99978</v>
      </c>
      <c r="D4" s="6" t="n">
        <v>315461</v>
      </c>
      <c r="E4" s="6" t="n">
        <v>290164</v>
      </c>
    </row>
    <row r="5">
      <c r="A5" s="4" t="inlineStr">
        <is>
          <t>Total revenues</t>
        </is>
      </c>
      <c r="B5" s="5" t="n">
        <v>327147</v>
      </c>
      <c r="C5" s="5" t="n">
        <v>228473</v>
      </c>
      <c r="D5" s="5" t="n">
        <v>767099</v>
      </c>
      <c r="E5" s="5" t="n">
        <v>59578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 costs</t>
        </is>
      </c>
      <c r="B7" s="5" t="n">
        <v>50841</v>
      </c>
      <c r="C7" s="5" t="n">
        <v>51856</v>
      </c>
      <c r="D7" s="5" t="n">
        <v>149412</v>
      </c>
      <c r="E7" s="5" t="n">
        <v>147926</v>
      </c>
    </row>
    <row r="8">
      <c r="A8" s="4" t="inlineStr">
        <is>
          <t>Rental property real estate taxes</t>
        </is>
      </c>
      <c r="B8" s="5" t="n">
        <v>14484</v>
      </c>
      <c r="C8" s="5" t="n">
        <v>14763</v>
      </c>
      <c r="D8" s="5" t="n">
        <v>43799</v>
      </c>
      <c r="E8" s="5" t="n">
        <v>44758</v>
      </c>
    </row>
    <row r="9">
      <c r="A9" s="4" t="inlineStr">
        <is>
          <t>Provision for (recovery of) doubtful accounts</t>
        </is>
      </c>
      <c r="B9" s="5" t="n">
        <v>190</v>
      </c>
      <c r="C9" s="5" t="n">
        <v>1399</v>
      </c>
      <c r="D9" s="5" t="n">
        <v>327</v>
      </c>
      <c r="E9" s="5" t="n">
        <v>-1034</v>
      </c>
    </row>
    <row r="10">
      <c r="A10" s="4" t="inlineStr">
        <is>
          <t>General and administrative</t>
        </is>
      </c>
      <c r="B10" s="5" t="n">
        <v>23826</v>
      </c>
      <c r="C10" s="5" t="n">
        <v>21410</v>
      </c>
      <c r="D10" s="5" t="n">
        <v>66228</v>
      </c>
      <c r="E10" s="5" t="n">
        <v>65180</v>
      </c>
    </row>
    <row r="11">
      <c r="A11" s="4" t="inlineStr">
        <is>
          <t>Depreciation and amortization</t>
        </is>
      </c>
      <c r="B11" s="5" t="n">
        <v>44088</v>
      </c>
      <c r="C11" s="5" t="n">
        <v>42686</v>
      </c>
      <c r="D11" s="5" t="n">
        <v>134833</v>
      </c>
      <c r="E11" s="5" t="n">
        <v>122217</v>
      </c>
    </row>
    <row r="12">
      <c r="A12" s="4" t="inlineStr">
        <is>
          <t>Other</t>
        </is>
      </c>
      <c r="B12" s="5" t="n">
        <v>3582</v>
      </c>
      <c r="C12" s="5" t="n">
        <v>2195</v>
      </c>
      <c r="D12" s="5" t="n">
        <v>11268</v>
      </c>
      <c r="E12" s="5" t="n">
        <v>8834</v>
      </c>
    </row>
    <row r="13">
      <c r="A13" s="4" t="inlineStr">
        <is>
          <t>Total expenses</t>
        </is>
      </c>
      <c r="B13" s="5" t="n">
        <v>221426</v>
      </c>
      <c r="C13" s="5" t="n">
        <v>185110</v>
      </c>
      <c r="D13" s="5" t="n">
        <v>564815</v>
      </c>
      <c r="E13" s="5" t="n">
        <v>510405</v>
      </c>
    </row>
    <row r="14">
      <c r="A14" s="3" t="inlineStr">
        <is>
          <t>OTHER</t>
        </is>
      </c>
      <c r="B14" s="4" t="inlineStr">
        <is>
          <t xml:space="preserve"> </t>
        </is>
      </c>
      <c r="C14" s="4" t="inlineStr">
        <is>
          <t xml:space="preserve"> </t>
        </is>
      </c>
      <c r="D14" s="4" t="inlineStr">
        <is>
          <t xml:space="preserve"> </t>
        </is>
      </c>
      <c r="E14" s="4" t="inlineStr">
        <is>
          <t xml:space="preserve"> </t>
        </is>
      </c>
    </row>
    <row r="15">
      <c r="A15" s="4" t="inlineStr">
        <is>
          <t>Gain (loss) on sale or disposal of real estate and other assets, net</t>
        </is>
      </c>
      <c r="B15" s="5" t="n">
        <v>3165</v>
      </c>
      <c r="C15" s="5" t="n">
        <v>16286</v>
      </c>
      <c r="D15" s="5" t="n">
        <v>7959</v>
      </c>
      <c r="E15" s="5" t="n">
        <v>21000</v>
      </c>
    </row>
    <row r="16">
      <c r="A16" s="4" t="inlineStr">
        <is>
          <t>Other income (loss), net</t>
        </is>
      </c>
      <c r="B16" s="5" t="n">
        <v>90489</v>
      </c>
      <c r="C16" s="5" t="n">
        <v>-82</v>
      </c>
      <c r="D16" s="5" t="n">
        <v>91870</v>
      </c>
      <c r="E16" s="5" t="n">
        <v>4914</v>
      </c>
    </row>
    <row r="17">
      <c r="A17" s="4" t="inlineStr">
        <is>
          <t>Total other</t>
        </is>
      </c>
      <c r="B17" s="5" t="n">
        <v>93654</v>
      </c>
      <c r="C17" s="5" t="n">
        <v>16204</v>
      </c>
      <c r="D17" s="5" t="n">
        <v>99829</v>
      </c>
      <c r="E17" s="5" t="n">
        <v>25914</v>
      </c>
    </row>
    <row r="18">
      <c r="A18" s="4" t="inlineStr">
        <is>
          <t>Operating income (loss)</t>
        </is>
      </c>
      <c r="B18" s="5" t="n">
        <v>199375</v>
      </c>
      <c r="C18" s="5" t="n">
        <v>59567</v>
      </c>
      <c r="D18" s="5" t="n">
        <v>302113</v>
      </c>
      <c r="E18" s="5" t="n">
        <v>111298</v>
      </c>
    </row>
    <row r="19">
      <c r="A19" s="4" t="inlineStr">
        <is>
          <t>Interest income</t>
        </is>
      </c>
      <c r="B19" s="5" t="n">
        <v>5341</v>
      </c>
      <c r="C19" s="5" t="n">
        <v>7682</v>
      </c>
      <c r="D19" s="5" t="n">
        <v>19270</v>
      </c>
      <c r="E19" s="5" t="n">
        <v>16766</v>
      </c>
    </row>
    <row r="20">
      <c r="A20" s="4" t="inlineStr">
        <is>
          <t>Interest expense</t>
        </is>
      </c>
      <c r="B20" s="5" t="n">
        <v>-43802</v>
      </c>
      <c r="C20" s="5" t="n">
        <v>-39316</v>
      </c>
      <c r="D20" s="5" t="n">
        <v>-122597</v>
      </c>
      <c r="E20" s="5" t="n">
        <v>-112783</v>
      </c>
    </row>
    <row r="21">
      <c r="A21" s="4" t="inlineStr">
        <is>
          <t>Gain (loss) on extinguishment of debt</t>
        </is>
      </c>
      <c r="B21" s="5" t="n">
        <v>0</v>
      </c>
      <c r="C21" s="5" t="n">
        <v>0</v>
      </c>
      <c r="D21" s="5" t="n">
        <v>-198</v>
      </c>
      <c r="E21" s="5" t="n">
        <v>0</v>
      </c>
    </row>
    <row r="22">
      <c r="A22" s="4" t="inlineStr">
        <is>
          <t>Loss on sale of MUD receivables</t>
        </is>
      </c>
      <c r="B22" s="5" t="n">
        <v>-51525</v>
      </c>
      <c r="C22" s="5" t="n">
        <v>0</v>
      </c>
      <c r="D22" s="5" t="n">
        <v>-51525</v>
      </c>
      <c r="E22" s="5" t="n">
        <v>0</v>
      </c>
    </row>
    <row r="23">
      <c r="A23" s="4" t="inlineStr">
        <is>
          <t>Equity in earnings (losses) from unconsolidated ventures</t>
        </is>
      </c>
      <c r="B23" s="5" t="n">
        <v>-1630</v>
      </c>
      <c r="C23" s="5" t="n">
        <v>15732</v>
      </c>
      <c r="D23" s="5" t="n">
        <v>-4230</v>
      </c>
      <c r="E23" s="5" t="n">
        <v>26461</v>
      </c>
    </row>
    <row r="24">
      <c r="A24" s="4" t="inlineStr">
        <is>
          <t>Income (loss) from continuing operations before income taxes</t>
        </is>
      </c>
      <c r="B24" s="5" t="n">
        <v>107759</v>
      </c>
      <c r="C24" s="5" t="n">
        <v>43665</v>
      </c>
      <c r="D24" s="5" t="n">
        <v>142833</v>
      </c>
      <c r="E24" s="5" t="n">
        <v>41742</v>
      </c>
    </row>
    <row r="25">
      <c r="A25" s="4" t="inlineStr">
        <is>
          <t>Income tax expense (benefit)</t>
        </is>
      </c>
      <c r="B25" s="5" t="n">
        <v>10418</v>
      </c>
      <c r="C25" s="5" t="n">
        <v>11453</v>
      </c>
      <c r="D25" s="5" t="n">
        <v>17838</v>
      </c>
      <c r="E25" s="5" t="n">
        <v>11018</v>
      </c>
    </row>
    <row r="26">
      <c r="A26" s="4" t="inlineStr">
        <is>
          <t>Net income (loss) from continuing operations</t>
        </is>
      </c>
      <c r="B26" s="5" t="n">
        <v>97341</v>
      </c>
      <c r="C26" s="5" t="n">
        <v>32212</v>
      </c>
      <c r="D26" s="5" t="n">
        <v>124995</v>
      </c>
      <c r="E26" s="5" t="n">
        <v>30724</v>
      </c>
    </row>
    <row r="27">
      <c r="A27" s="4" t="inlineStr">
        <is>
          <t>Net income (loss) from discontinued operations, net of taxes</t>
        </is>
      </c>
      <c r="B27" s="5" t="n">
        <v>-24031</v>
      </c>
      <c r="C27" s="5" t="n">
        <v>-576199</v>
      </c>
      <c r="D27" s="5" t="n">
        <v>-81807</v>
      </c>
      <c r="E27" s="5" t="n">
        <v>-616479</v>
      </c>
    </row>
    <row r="28">
      <c r="A28" s="4" t="inlineStr">
        <is>
          <t>Net income (loss)</t>
        </is>
      </c>
      <c r="B28" s="5" t="n">
        <v>73310</v>
      </c>
      <c r="C28" s="5" t="n">
        <v>-543987</v>
      </c>
      <c r="D28" s="5" t="n">
        <v>43188</v>
      </c>
      <c r="E28" s="5" t="n">
        <v>-585755</v>
      </c>
    </row>
    <row r="29">
      <c r="A29" s="4" t="inlineStr">
        <is>
          <t>Net (income) loss attributable to noncontrolling interests</t>
        </is>
      </c>
      <c r="B29" s="5" t="n">
        <v>273</v>
      </c>
      <c r="C29" s="5" t="n">
        <v>-46</v>
      </c>
      <c r="D29" s="5" t="n">
        <v>297</v>
      </c>
      <c r="E29" s="5" t="n">
        <v>-166</v>
      </c>
    </row>
    <row r="30">
      <c r="A30" s="4" t="inlineStr">
        <is>
          <t>Net income (loss) attributable to howard hughes holdings Inc., basic</t>
        </is>
      </c>
      <c r="B30" s="5" t="n">
        <v>73583</v>
      </c>
      <c r="C30" s="5" t="n">
        <v>-544033</v>
      </c>
      <c r="D30" s="5" t="n">
        <v>43485</v>
      </c>
      <c r="E30" s="5" t="n">
        <v>-585921</v>
      </c>
    </row>
    <row r="31">
      <c r="A31" s="4" t="inlineStr">
        <is>
          <t>Net income (loss) attributable to howard hughes holdings Inc., diluted</t>
        </is>
      </c>
      <c r="B31" s="5" t="n">
        <v>73583</v>
      </c>
      <c r="C31" s="5" t="n">
        <v>-544033</v>
      </c>
      <c r="D31" s="5" t="n">
        <v>43485</v>
      </c>
      <c r="E31" s="5" t="n">
        <v>-585921</v>
      </c>
    </row>
    <row r="32">
      <c r="A32" s="4" t="inlineStr">
        <is>
          <t>Condominium rights and unit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s</t>
        </is>
      </c>
      <c r="B34" s="5" t="n">
        <v>3</v>
      </c>
      <c r="C34" s="5" t="n">
        <v>25962</v>
      </c>
      <c r="D34" s="5" t="n">
        <v>26</v>
      </c>
      <c r="E34" s="5" t="n">
        <v>46915</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11833</v>
      </c>
      <c r="C36" s="5" t="n">
        <v>22537</v>
      </c>
      <c r="D36" s="5" t="n">
        <v>15694</v>
      </c>
      <c r="E36" s="5" t="n">
        <v>56390</v>
      </c>
    </row>
    <row r="37">
      <c r="A37" s="4" t="inlineStr">
        <is>
          <t>Master Planned Communities land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s</t>
        </is>
      </c>
      <c r="B39" s="5" t="n">
        <v>198239</v>
      </c>
      <c r="C39" s="5" t="n">
        <v>75378</v>
      </c>
      <c r="D39" s="5" t="n">
        <v>385444</v>
      </c>
      <c r="E39" s="5" t="n">
        <v>177045</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sales</t>
        </is>
      </c>
      <c r="B41" s="5" t="n">
        <v>72582</v>
      </c>
      <c r="C41" s="5" t="n">
        <v>28264</v>
      </c>
      <c r="D41" s="5" t="n">
        <v>143254</v>
      </c>
      <c r="E41" s="5" t="n">
        <v>66134</v>
      </c>
    </row>
    <row r="42">
      <c r="A42" s="4" t="inlineStr">
        <is>
          <t>Other land, rental, and property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s</t>
        </is>
      </c>
      <c r="B44" s="5" t="n">
        <v>10700</v>
      </c>
      <c r="C44" s="5" t="n">
        <v>11308</v>
      </c>
      <c r="D44" s="5" t="n">
        <v>31105</v>
      </c>
      <c r="E44" s="5" t="n">
        <v>35902</v>
      </c>
    </row>
    <row r="45">
      <c r="A45" s="4" t="inlineStr">
        <is>
          <t>Builder price participation</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s</t>
        </is>
      </c>
      <c r="B47" s="6" t="n">
        <v>9592</v>
      </c>
      <c r="C47" s="6" t="n">
        <v>15847</v>
      </c>
      <c r="D47" s="6" t="n">
        <v>35063</v>
      </c>
      <c r="E47" s="6" t="n">
        <v>45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sentation of Financial Statements and Significant Accounting Policies - Impacts of the ASC 842 and ASC 450 Reserves (Details) - Collectibility of Receivabl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426</v>
      </c>
      <c r="C4" s="6" t="n">
        <v>1005</v>
      </c>
      <c r="D4" s="6" t="n">
        <v>-1200</v>
      </c>
      <c r="E4" s="6" t="n">
        <v>5361</v>
      </c>
    </row>
    <row r="5">
      <c r="A5" s="4" t="inlineStr">
        <is>
          <t>Provision for (recovery of) doubtful accounts</t>
        </is>
      </c>
      <c r="B5" s="5" t="n">
        <v>190</v>
      </c>
      <c r="C5" s="5" t="n">
        <v>1399</v>
      </c>
      <c r="D5" s="5" t="n">
        <v>327</v>
      </c>
      <c r="E5" s="5" t="n">
        <v>-1034</v>
      </c>
    </row>
    <row r="6">
      <c r="A6" s="4" t="inlineStr">
        <is>
          <t>Total (income) expense impact</t>
        </is>
      </c>
      <c r="B6" s="6" t="n">
        <v>-236</v>
      </c>
      <c r="C6" s="6" t="n">
        <v>2404</v>
      </c>
      <c r="D6" s="6" t="n">
        <v>-873</v>
      </c>
      <c r="E6" s="6" t="n">
        <v>43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From Discontinued Operations, Net Of Income Taxes (Details) - Discontinued operations - Seaport Entertain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251</v>
      </c>
      <c r="C4" s="6" t="n">
        <v>40186</v>
      </c>
      <c r="D4" s="6" t="n">
        <v>60846</v>
      </c>
      <c r="E4" s="6" t="n">
        <v>92475</v>
      </c>
    </row>
    <row r="5">
      <c r="A5" s="4" t="inlineStr">
        <is>
          <t>Total operating expenses</t>
        </is>
      </c>
      <c r="B5" s="5" t="n">
        <v>18019</v>
      </c>
      <c r="C5" s="5" t="n">
        <v>41129</v>
      </c>
      <c r="D5" s="5" t="n">
        <v>88381</v>
      </c>
      <c r="E5" s="5" t="n">
        <v>102235</v>
      </c>
    </row>
    <row r="6">
      <c r="A6" s="4" t="inlineStr">
        <is>
          <t>General and administrative</t>
        </is>
      </c>
      <c r="B6" s="5" t="n">
        <v>15801</v>
      </c>
      <c r="C6" s="5" t="n">
        <v>0</v>
      </c>
      <c r="D6" s="5" t="n">
        <v>32870</v>
      </c>
      <c r="E6" s="5" t="n">
        <v>0</v>
      </c>
    </row>
    <row r="7">
      <c r="A7" s="4" t="inlineStr">
        <is>
          <t>Depreciation and amortization</t>
        </is>
      </c>
      <c r="B7" s="5" t="n">
        <v>2586</v>
      </c>
      <c r="C7" s="5" t="n">
        <v>13288</v>
      </c>
      <c r="D7" s="5" t="n">
        <v>16717</v>
      </c>
      <c r="E7" s="5" t="n">
        <v>38987</v>
      </c>
    </row>
    <row r="8">
      <c r="A8" s="4" t="inlineStr">
        <is>
          <t>Other</t>
        </is>
      </c>
      <c r="B8" s="5" t="n">
        <v>0</v>
      </c>
      <c r="C8" s="5" t="n">
        <v>30</v>
      </c>
      <c r="D8" s="5" t="n">
        <v>0</v>
      </c>
      <c r="E8" s="5" t="n">
        <v>51</v>
      </c>
    </row>
    <row r="9">
      <c r="A9" s="4" t="inlineStr">
        <is>
          <t>Provision for impairment</t>
        </is>
      </c>
      <c r="B9" s="5" t="n">
        <v>0</v>
      </c>
      <c r="C9" s="5" t="n">
        <v>-672492</v>
      </c>
      <c r="D9" s="5" t="n">
        <v>0</v>
      </c>
      <c r="E9" s="5" t="n">
        <v>-672492</v>
      </c>
    </row>
    <row r="10">
      <c r="A10" s="4" t="inlineStr">
        <is>
          <t>Other income (loss), net</t>
        </is>
      </c>
      <c r="B10" s="5" t="n">
        <v>32</v>
      </c>
      <c r="C10" s="5" t="n">
        <v>255</v>
      </c>
      <c r="D10" s="5" t="n">
        <v>-67</v>
      </c>
      <c r="E10" s="5" t="n">
        <v>-1367</v>
      </c>
    </row>
    <row r="11">
      <c r="A11" s="4" t="inlineStr">
        <is>
          <t>Interest income (expense), net</t>
        </is>
      </c>
      <c r="B11" s="5" t="n">
        <v>-1658</v>
      </c>
      <c r="C11" s="4" t="inlineStr">
        <is>
          <t xml:space="preserve"> </t>
        </is>
      </c>
      <c r="D11" s="5" t="n">
        <v>-7414</v>
      </c>
      <c r="E11" s="4" t="inlineStr">
        <is>
          <t xml:space="preserve"> </t>
        </is>
      </c>
    </row>
    <row r="12">
      <c r="A12" s="4" t="inlineStr">
        <is>
          <t>Interest income (expense), net</t>
        </is>
      </c>
      <c r="B12" s="4" t="inlineStr">
        <is>
          <t xml:space="preserve"> </t>
        </is>
      </c>
      <c r="C12" s="5" t="n">
        <v>811</v>
      </c>
      <c r="D12" s="4" t="inlineStr">
        <is>
          <t xml:space="preserve"> </t>
        </is>
      </c>
      <c r="E12" s="5" t="n">
        <v>2194</v>
      </c>
    </row>
    <row r="13">
      <c r="A13" s="4" t="inlineStr">
        <is>
          <t>Gain (loss) on extinguishment of debt</t>
        </is>
      </c>
      <c r="B13" s="5" t="n">
        <v>-1563</v>
      </c>
      <c r="C13" s="5" t="n">
        <v>-48</v>
      </c>
      <c r="D13" s="5" t="n">
        <v>-1563</v>
      </c>
      <c r="E13" s="5" t="n">
        <v>-48</v>
      </c>
    </row>
    <row r="14">
      <c r="A14" s="4" t="inlineStr">
        <is>
          <t>Equity in earnings (losses) from unconsolidated ventures</t>
        </is>
      </c>
      <c r="B14" s="5" t="n">
        <v>-2129</v>
      </c>
      <c r="C14" s="5" t="n">
        <v>-46618</v>
      </c>
      <c r="D14" s="5" t="n">
        <v>-18960</v>
      </c>
      <c r="E14" s="5" t="n">
        <v>-68335</v>
      </c>
    </row>
    <row r="15">
      <c r="A15" s="4" t="inlineStr">
        <is>
          <t>Net income (loss) from discontinued operations before income taxes</t>
        </is>
      </c>
      <c r="B15" s="5" t="n">
        <v>-29473</v>
      </c>
      <c r="C15" s="5" t="n">
        <v>-732353</v>
      </c>
      <c r="D15" s="5" t="n">
        <v>-105126</v>
      </c>
      <c r="E15" s="5" t="n">
        <v>-788846</v>
      </c>
    </row>
    <row r="16">
      <c r="A16" s="4" t="inlineStr">
        <is>
          <t>Income tax expense (benefit)</t>
        </is>
      </c>
      <c r="B16" s="5" t="n">
        <v>-5442</v>
      </c>
      <c r="C16" s="5" t="n">
        <v>-156154</v>
      </c>
      <c r="D16" s="5" t="n">
        <v>-23319</v>
      </c>
      <c r="E16" s="5" t="n">
        <v>-172367</v>
      </c>
    </row>
    <row r="17">
      <c r="A17" s="4" t="inlineStr">
        <is>
          <t>Net income (loss) from discontinued operations, net of taxes</t>
        </is>
      </c>
      <c r="B17" s="6" t="n">
        <v>-24031</v>
      </c>
      <c r="C17" s="6" t="n">
        <v>-576199</v>
      </c>
      <c r="D17" s="6" t="n">
        <v>-81807</v>
      </c>
      <c r="E17" s="6" t="n">
        <v>-6164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Major Classes Of Assets And Liabilities That Are Classified As Discontinued Operations On The Condensed Consolidated Balance Sheets (Details) - USD ($) $ in Thousands</t>
        </is>
      </c>
      <c r="B1" s="2" t="inlineStr">
        <is>
          <t>Sep. 30, 2024</t>
        </is>
      </c>
      <c r="C1" s="2" t="inlineStr">
        <is>
          <t>Dec. 31, 2023</t>
        </is>
      </c>
      <c r="D1" s="2" t="inlineStr">
        <is>
          <t>Sep. 30,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920726</v>
      </c>
      <c r="C3" s="6" t="n">
        <v>1053057</v>
      </c>
      <c r="D3" s="6" t="n">
        <v>935798</v>
      </c>
      <c r="E3" s="6" t="n">
        <v>1098936</v>
      </c>
    </row>
    <row r="4">
      <c r="A4" s="4" t="inlineStr">
        <is>
          <t>Assets of discontinued operations</t>
        </is>
      </c>
      <c r="B4" s="5" t="n">
        <v>0</v>
      </c>
      <c r="C4" s="5" t="n">
        <v>615272</v>
      </c>
      <c r="D4" s="4" t="inlineStr">
        <is>
          <t xml:space="preserve"> </t>
        </is>
      </c>
      <c r="E4" s="4" t="inlineStr">
        <is>
          <t xml:space="preserve"> </t>
        </is>
      </c>
    </row>
    <row r="5">
      <c r="A5" s="4" t="inlineStr">
        <is>
          <t>Liabilities of discontinued operations</t>
        </is>
      </c>
      <c r="B5" s="6" t="n">
        <v>0</v>
      </c>
      <c r="C5" s="5" t="n">
        <v>227165</v>
      </c>
      <c r="D5" s="4" t="inlineStr">
        <is>
          <t xml:space="preserve"> </t>
        </is>
      </c>
      <c r="E5" s="4" t="inlineStr">
        <is>
          <t xml:space="preserve"> </t>
        </is>
      </c>
    </row>
    <row r="6">
      <c r="A6" s="4" t="inlineStr">
        <is>
          <t>Discontinued operations | Seaport Entertain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investment in real estate</t>
        </is>
      </c>
      <c r="B8" s="4" t="inlineStr">
        <is>
          <t xml:space="preserve"> </t>
        </is>
      </c>
      <c r="C8" s="5" t="n">
        <v>437463</v>
      </c>
      <c r="D8" s="4" t="inlineStr">
        <is>
          <t xml:space="preserve"> </t>
        </is>
      </c>
      <c r="E8" s="4" t="inlineStr">
        <is>
          <t xml:space="preserve"> </t>
        </is>
      </c>
    </row>
    <row r="9">
      <c r="A9" s="4" t="inlineStr">
        <is>
          <t>Investments in unconsolidated ventures</t>
        </is>
      </c>
      <c r="B9" s="4" t="inlineStr">
        <is>
          <t xml:space="preserve"> </t>
        </is>
      </c>
      <c r="C9" s="5" t="n">
        <v>37459</v>
      </c>
      <c r="D9" s="4" t="inlineStr">
        <is>
          <t xml:space="preserve"> </t>
        </is>
      </c>
      <c r="E9" s="4" t="inlineStr">
        <is>
          <t xml:space="preserve"> </t>
        </is>
      </c>
    </row>
    <row r="10">
      <c r="A10" s="4" t="inlineStr">
        <is>
          <t>Cash and cash equivalents</t>
        </is>
      </c>
      <c r="B10" s="4" t="inlineStr">
        <is>
          <t xml:space="preserve"> </t>
        </is>
      </c>
      <c r="C10" s="5" t="n">
        <v>1834</v>
      </c>
      <c r="D10" s="4" t="inlineStr">
        <is>
          <t xml:space="preserve"> </t>
        </is>
      </c>
      <c r="E10" s="4" t="inlineStr">
        <is>
          <t xml:space="preserve"> </t>
        </is>
      </c>
    </row>
    <row r="11">
      <c r="A11" s="4" t="inlineStr">
        <is>
          <t>Restricted cash</t>
        </is>
      </c>
      <c r="B11" s="4" t="inlineStr">
        <is>
          <t xml:space="preserve"> </t>
        </is>
      </c>
      <c r="C11" s="5" t="n">
        <v>42011</v>
      </c>
      <c r="D11" s="4" t="inlineStr">
        <is>
          <t xml:space="preserve"> </t>
        </is>
      </c>
      <c r="E11" s="4" t="inlineStr">
        <is>
          <t xml:space="preserve"> </t>
        </is>
      </c>
    </row>
    <row r="12">
      <c r="A12" s="4" t="inlineStr">
        <is>
          <t>Accounts receivable, net</t>
        </is>
      </c>
      <c r="B12" s="4" t="inlineStr">
        <is>
          <t xml:space="preserve"> </t>
        </is>
      </c>
      <c r="C12" s="5" t="n">
        <v>13672</v>
      </c>
      <c r="D12" s="4" t="inlineStr">
        <is>
          <t xml:space="preserve"> </t>
        </is>
      </c>
      <c r="E12" s="4" t="inlineStr">
        <is>
          <t xml:space="preserve"> </t>
        </is>
      </c>
    </row>
    <row r="13">
      <c r="A13" s="4" t="inlineStr">
        <is>
          <t>Deferred expenses, net</t>
        </is>
      </c>
      <c r="B13" s="4" t="inlineStr">
        <is>
          <t xml:space="preserve"> </t>
        </is>
      </c>
      <c r="C13" s="5" t="n">
        <v>4379</v>
      </c>
      <c r="D13" s="4" t="inlineStr">
        <is>
          <t xml:space="preserve"> </t>
        </is>
      </c>
      <c r="E13" s="4" t="inlineStr">
        <is>
          <t xml:space="preserve"> </t>
        </is>
      </c>
    </row>
    <row r="14">
      <c r="A14" s="4" t="inlineStr">
        <is>
          <t>Operating lease right-of-use assets</t>
        </is>
      </c>
      <c r="B14" s="4" t="inlineStr">
        <is>
          <t xml:space="preserve"> </t>
        </is>
      </c>
      <c r="C14" s="5" t="n">
        <v>39434</v>
      </c>
      <c r="D14" s="4" t="inlineStr">
        <is>
          <t xml:space="preserve"> </t>
        </is>
      </c>
      <c r="E14" s="4" t="inlineStr">
        <is>
          <t xml:space="preserve"> </t>
        </is>
      </c>
    </row>
    <row r="15">
      <c r="A15" s="4" t="inlineStr">
        <is>
          <t>Other assets, net</t>
        </is>
      </c>
      <c r="B15" s="4" t="inlineStr">
        <is>
          <t xml:space="preserve"> </t>
        </is>
      </c>
      <c r="C15" s="5" t="n">
        <v>39020</v>
      </c>
      <c r="D15" s="4" t="inlineStr">
        <is>
          <t xml:space="preserve"> </t>
        </is>
      </c>
      <c r="E15" s="4" t="inlineStr">
        <is>
          <t xml:space="preserve"> </t>
        </is>
      </c>
    </row>
    <row r="16">
      <c r="A16" s="4" t="inlineStr">
        <is>
          <t>Assets of discontinued operations</t>
        </is>
      </c>
      <c r="B16" s="4" t="inlineStr">
        <is>
          <t xml:space="preserve"> </t>
        </is>
      </c>
      <c r="C16" s="5" t="n">
        <v>615272</v>
      </c>
      <c r="D16" s="4" t="inlineStr">
        <is>
          <t xml:space="preserve"> </t>
        </is>
      </c>
      <c r="E16" s="4" t="inlineStr">
        <is>
          <t xml:space="preserve"> </t>
        </is>
      </c>
    </row>
    <row r="17">
      <c r="A17" s="4" t="inlineStr">
        <is>
          <t>Mortgages, notes, and loans payable, net</t>
        </is>
      </c>
      <c r="B17" s="4" t="inlineStr">
        <is>
          <t xml:space="preserve"> </t>
        </is>
      </c>
      <c r="C17" s="5" t="n">
        <v>155628</v>
      </c>
      <c r="D17" s="4" t="inlineStr">
        <is>
          <t xml:space="preserve"> </t>
        </is>
      </c>
      <c r="E17" s="4" t="inlineStr">
        <is>
          <t xml:space="preserve"> </t>
        </is>
      </c>
    </row>
    <row r="18">
      <c r="A18" s="4" t="inlineStr">
        <is>
          <t>Operating lease obligations</t>
        </is>
      </c>
      <c r="B18" s="4" t="inlineStr">
        <is>
          <t xml:space="preserve"> </t>
        </is>
      </c>
      <c r="C18" s="5" t="n">
        <v>46222</v>
      </c>
      <c r="D18" s="4" t="inlineStr">
        <is>
          <t xml:space="preserve"> </t>
        </is>
      </c>
      <c r="E18" s="4" t="inlineStr">
        <is>
          <t xml:space="preserve"> </t>
        </is>
      </c>
    </row>
    <row r="19">
      <c r="A19" s="4" t="inlineStr">
        <is>
          <t>Deferred tax liabilities, net</t>
        </is>
      </c>
      <c r="B19" s="4" t="inlineStr">
        <is>
          <t xml:space="preserve"> </t>
        </is>
      </c>
      <c r="C19" s="5" t="n">
        <v>3542</v>
      </c>
      <c r="D19" s="4" t="inlineStr">
        <is>
          <t xml:space="preserve"> </t>
        </is>
      </c>
      <c r="E19" s="4" t="inlineStr">
        <is>
          <t xml:space="preserve"> </t>
        </is>
      </c>
    </row>
    <row r="20">
      <c r="A20" s="4" t="inlineStr">
        <is>
          <t>Accounts payable and other liabilities</t>
        </is>
      </c>
      <c r="B20" s="4" t="inlineStr">
        <is>
          <t xml:space="preserve"> </t>
        </is>
      </c>
      <c r="C20" s="5" t="n">
        <v>21773</v>
      </c>
      <c r="D20" s="4" t="inlineStr">
        <is>
          <t xml:space="preserve"> </t>
        </is>
      </c>
      <c r="E20" s="4" t="inlineStr">
        <is>
          <t xml:space="preserve"> </t>
        </is>
      </c>
    </row>
    <row r="21">
      <c r="A21" s="4" t="inlineStr">
        <is>
          <t>Liabilities of discontinued operations</t>
        </is>
      </c>
      <c r="B21" s="4" t="inlineStr">
        <is>
          <t xml:space="preserve"> </t>
        </is>
      </c>
      <c r="C21" s="6" t="n">
        <v>227165</v>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Narrative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Liabilities</t>
        </is>
      </c>
      <c r="B3" s="6" t="n">
        <v>6756716</v>
      </c>
      <c r="C3" s="6" t="n">
        <v>6517015</v>
      </c>
    </row>
    <row r="4">
      <c r="A4" s="4" t="inlineStr">
        <is>
          <t>Unconsolidated Proper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iabilities</t>
        </is>
      </c>
      <c r="B6" s="5" t="n">
        <v>328000</v>
      </c>
      <c r="C6" s="4" t="inlineStr">
        <is>
          <t xml:space="preserve"> </t>
        </is>
      </c>
    </row>
    <row r="7">
      <c r="A7" s="4" t="inlineStr">
        <is>
          <t>Unconsolidated Properties | Equity Method Investment, Nonconsolidated Investee or Group of Investees | HH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iabilities</t>
        </is>
      </c>
      <c r="B9" s="6" t="n">
        <v>16240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Ventures - Summary of Equity Investments in Real Estate and Other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ventures</t>
        </is>
      </c>
      <c r="B4" s="6" t="n">
        <v>177908</v>
      </c>
      <c r="C4" s="4" t="inlineStr">
        <is>
          <t xml:space="preserve"> </t>
        </is>
      </c>
      <c r="D4" s="6" t="n">
        <v>177908</v>
      </c>
      <c r="E4" s="4" t="inlineStr">
        <is>
          <t xml:space="preserve"> </t>
        </is>
      </c>
      <c r="F4" s="6" t="n">
        <v>182799</v>
      </c>
    </row>
    <row r="5">
      <c r="A5" s="4" t="inlineStr">
        <is>
          <t>Share of Earnings/Dividends</t>
        </is>
      </c>
      <c r="B5" s="5" t="n">
        <v>-1630</v>
      </c>
      <c r="C5" s="6" t="n">
        <v>15732</v>
      </c>
      <c r="D5" s="5" t="n">
        <v>-4230</v>
      </c>
      <c r="E5" s="6" t="n">
        <v>26461</v>
      </c>
      <c r="F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174129</v>
      </c>
      <c r="C8" s="4" t="inlineStr">
        <is>
          <t xml:space="preserve"> </t>
        </is>
      </c>
      <c r="D8" s="5" t="n">
        <v>174129</v>
      </c>
      <c r="E8" s="4" t="inlineStr">
        <is>
          <t xml:space="preserve"> </t>
        </is>
      </c>
      <c r="F8" s="5" t="n">
        <v>179020</v>
      </c>
    </row>
    <row r="9">
      <c r="A9" s="4" t="inlineStr">
        <is>
          <t>Share of Earnings/Dividends</t>
        </is>
      </c>
      <c r="B9" s="5" t="n">
        <v>-1630</v>
      </c>
      <c r="C9" s="5" t="n">
        <v>15732</v>
      </c>
      <c r="D9" s="5" t="n">
        <v>-7472</v>
      </c>
      <c r="E9" s="5" t="n">
        <v>23428</v>
      </c>
      <c r="F9" s="4" t="inlineStr">
        <is>
          <t xml:space="preserve"> </t>
        </is>
      </c>
    </row>
    <row r="10">
      <c r="A10" s="4" t="inlineStr">
        <is>
          <t>Other 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equity investments</t>
        </is>
      </c>
      <c r="B12" s="5" t="n">
        <v>3779</v>
      </c>
      <c r="C12" s="4" t="inlineStr">
        <is>
          <t xml:space="preserve"> </t>
        </is>
      </c>
      <c r="D12" s="5" t="n">
        <v>3779</v>
      </c>
      <c r="E12" s="4" t="inlineStr">
        <is>
          <t xml:space="preserve"> </t>
        </is>
      </c>
      <c r="F12" s="5" t="n">
        <v>3779</v>
      </c>
    </row>
    <row r="13">
      <c r="A13" s="4" t="inlineStr">
        <is>
          <t>Share of Earnings/Dividends</t>
        </is>
      </c>
      <c r="B13" s="5" t="n">
        <v>0</v>
      </c>
      <c r="C13" s="5" t="n">
        <v>0</v>
      </c>
      <c r="D13" s="5" t="n">
        <v>3242</v>
      </c>
      <c r="E13" s="5" t="n">
        <v>3033</v>
      </c>
      <c r="F13" s="4" t="inlineStr">
        <is>
          <t xml:space="preserve"> </t>
        </is>
      </c>
    </row>
    <row r="14">
      <c r="A14" s="4" t="inlineStr">
        <is>
          <t>The Metropolitan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deficit position</t>
        </is>
      </c>
      <c r="B16" s="5" t="n">
        <v>11900</v>
      </c>
      <c r="C16" s="4" t="inlineStr">
        <is>
          <t xml:space="preserve"> </t>
        </is>
      </c>
      <c r="D16" s="5" t="n">
        <v>11900</v>
      </c>
      <c r="E16" s="4" t="inlineStr">
        <is>
          <t xml:space="preserve"> </t>
        </is>
      </c>
      <c r="F16" s="5" t="n">
        <v>10900</v>
      </c>
    </row>
    <row r="17">
      <c r="A17" s="4" t="inlineStr">
        <is>
          <t>TEN.m.fla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deficit position</t>
        </is>
      </c>
      <c r="B19" s="6" t="n">
        <v>6000</v>
      </c>
      <c r="C19" s="4" t="inlineStr">
        <is>
          <t xml:space="preserve"> </t>
        </is>
      </c>
      <c r="D19" s="6" t="n">
        <v>6000</v>
      </c>
      <c r="E19" s="4" t="inlineStr">
        <is>
          <t xml:space="preserve"> </t>
        </is>
      </c>
      <c r="F19" s="6" t="n">
        <v>4700</v>
      </c>
    </row>
    <row r="20">
      <c r="A20" s="4" t="inlineStr">
        <is>
          <t>Operating Assets Segment | Stewart Title of Montgomery County, TX |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8" t="n">
        <v>0.5</v>
      </c>
      <c r="C22" s="4" t="inlineStr">
        <is>
          <t xml:space="preserve"> </t>
        </is>
      </c>
      <c r="D22" s="8" t="n">
        <v>0.5</v>
      </c>
      <c r="E22" s="4" t="inlineStr">
        <is>
          <t xml:space="preserve"> </t>
        </is>
      </c>
      <c r="F22" s="8" t="n">
        <v>0.5</v>
      </c>
    </row>
    <row r="23">
      <c r="A23" s="4" t="inlineStr">
        <is>
          <t>Equity Method Investments</t>
        </is>
      </c>
      <c r="B23" s="6" t="n">
        <v>3961</v>
      </c>
      <c r="C23" s="4" t="inlineStr">
        <is>
          <t xml:space="preserve"> </t>
        </is>
      </c>
      <c r="D23" s="6" t="n">
        <v>3961</v>
      </c>
      <c r="E23" s="4" t="inlineStr">
        <is>
          <t xml:space="preserve"> </t>
        </is>
      </c>
      <c r="F23" s="6" t="n">
        <v>3785</v>
      </c>
    </row>
    <row r="24">
      <c r="A24" s="4" t="inlineStr">
        <is>
          <t>Share of Earnings/Dividends</t>
        </is>
      </c>
      <c r="B24" s="6" t="n">
        <v>89</v>
      </c>
      <c r="C24" s="5" t="n">
        <v>126</v>
      </c>
      <c r="D24" s="6" t="n">
        <v>176</v>
      </c>
      <c r="E24" s="5" t="n">
        <v>182</v>
      </c>
      <c r="F24" s="4" t="inlineStr">
        <is>
          <t xml:space="preserve"> </t>
        </is>
      </c>
    </row>
    <row r="25">
      <c r="A25" s="4" t="inlineStr">
        <is>
          <t>Operating Assets Segment | Woodlands Sarofim |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8" t="n">
        <v>0.2</v>
      </c>
      <c r="C27" s="4" t="inlineStr">
        <is>
          <t xml:space="preserve"> </t>
        </is>
      </c>
      <c r="D27" s="8" t="n">
        <v>0.2</v>
      </c>
      <c r="E27" s="4" t="inlineStr">
        <is>
          <t xml:space="preserve"> </t>
        </is>
      </c>
      <c r="F27" s="8" t="n">
        <v>0.2</v>
      </c>
    </row>
    <row r="28">
      <c r="A28" s="4" t="inlineStr">
        <is>
          <t>Equity Method Investments</t>
        </is>
      </c>
      <c r="B28" s="6" t="n">
        <v>2978</v>
      </c>
      <c r="C28" s="4" t="inlineStr">
        <is>
          <t xml:space="preserve"> </t>
        </is>
      </c>
      <c r="D28" s="6" t="n">
        <v>2978</v>
      </c>
      <c r="E28" s="4" t="inlineStr">
        <is>
          <t xml:space="preserve"> </t>
        </is>
      </c>
      <c r="F28" s="6" t="n">
        <v>2990</v>
      </c>
    </row>
    <row r="29">
      <c r="A29" s="4" t="inlineStr">
        <is>
          <t>Share of Earnings/Dividends</t>
        </is>
      </c>
      <c r="B29" s="6" t="n">
        <v>-16</v>
      </c>
      <c r="C29" s="5" t="n">
        <v>-33</v>
      </c>
      <c r="D29" s="6" t="n">
        <v>-11</v>
      </c>
      <c r="E29" s="5" t="n">
        <v>-14</v>
      </c>
      <c r="F29" s="4" t="inlineStr">
        <is>
          <t xml:space="preserve"> </t>
        </is>
      </c>
    </row>
    <row r="30">
      <c r="A30" s="4" t="inlineStr">
        <is>
          <t>Operating Assets Segment | The Metropolitan |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Interest</t>
        </is>
      </c>
      <c r="B32" s="8" t="n">
        <v>0.5</v>
      </c>
      <c r="C32" s="4" t="inlineStr">
        <is>
          <t xml:space="preserve"> </t>
        </is>
      </c>
      <c r="D32" s="8" t="n">
        <v>0.5</v>
      </c>
      <c r="E32" s="4" t="inlineStr">
        <is>
          <t xml:space="preserve"> </t>
        </is>
      </c>
      <c r="F32" s="8" t="n">
        <v>0.5</v>
      </c>
    </row>
    <row r="33">
      <c r="A33" s="4" t="inlineStr">
        <is>
          <t>Equity Method Investments</t>
        </is>
      </c>
      <c r="B33" s="6" t="n">
        <v>0</v>
      </c>
      <c r="C33" s="4" t="inlineStr">
        <is>
          <t xml:space="preserve"> </t>
        </is>
      </c>
      <c r="D33" s="6" t="n">
        <v>0</v>
      </c>
      <c r="E33" s="4" t="inlineStr">
        <is>
          <t xml:space="preserve"> </t>
        </is>
      </c>
      <c r="F33" s="6" t="n">
        <v>0</v>
      </c>
    </row>
    <row r="34">
      <c r="A34" s="4" t="inlineStr">
        <is>
          <t>Share of Earnings/Dividends</t>
        </is>
      </c>
      <c r="B34" s="6" t="n">
        <v>-664</v>
      </c>
      <c r="C34" s="5" t="n">
        <v>327</v>
      </c>
      <c r="D34" s="6" t="n">
        <v>409</v>
      </c>
      <c r="E34" s="5" t="n">
        <v>717</v>
      </c>
      <c r="F34" s="4" t="inlineStr">
        <is>
          <t xml:space="preserve"> </t>
        </is>
      </c>
    </row>
    <row r="35">
      <c r="A35" s="4" t="inlineStr">
        <is>
          <t>Operating Assets Segment | TEN.m.flats |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8" t="n">
        <v>0.5</v>
      </c>
      <c r="C37" s="4" t="inlineStr">
        <is>
          <t xml:space="preserve"> </t>
        </is>
      </c>
      <c r="D37" s="8" t="n">
        <v>0.5</v>
      </c>
      <c r="E37" s="4" t="inlineStr">
        <is>
          <t xml:space="preserve"> </t>
        </is>
      </c>
      <c r="F37" s="8" t="n">
        <v>0.5</v>
      </c>
    </row>
    <row r="38">
      <c r="A38" s="4" t="inlineStr">
        <is>
          <t>Equity Method Investments</t>
        </is>
      </c>
      <c r="B38" s="6" t="n">
        <v>0</v>
      </c>
      <c r="C38" s="4" t="inlineStr">
        <is>
          <t xml:space="preserve"> </t>
        </is>
      </c>
      <c r="D38" s="6" t="n">
        <v>0</v>
      </c>
      <c r="E38" s="4" t="inlineStr">
        <is>
          <t xml:space="preserve"> </t>
        </is>
      </c>
      <c r="F38" s="6" t="n">
        <v>0</v>
      </c>
    </row>
    <row r="39">
      <c r="A39" s="4" t="inlineStr">
        <is>
          <t>Share of Earnings/Dividends</t>
        </is>
      </c>
      <c r="B39" s="6" t="n">
        <v>-1519</v>
      </c>
      <c r="C39" s="5" t="n">
        <v>944</v>
      </c>
      <c r="D39" s="6" t="n">
        <v>228</v>
      </c>
      <c r="E39" s="5" t="n">
        <v>1393</v>
      </c>
      <c r="F39" s="4" t="inlineStr">
        <is>
          <t xml:space="preserve"> </t>
        </is>
      </c>
    </row>
    <row r="40">
      <c r="A40" s="4" t="inlineStr">
        <is>
          <t>MPC Segment | The Summit |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t>
        </is>
      </c>
      <c r="B42" s="8" t="n">
        <v>0.5</v>
      </c>
      <c r="C42" s="4" t="inlineStr">
        <is>
          <t xml:space="preserve"> </t>
        </is>
      </c>
      <c r="D42" s="8" t="n">
        <v>0.5</v>
      </c>
      <c r="E42" s="4" t="inlineStr">
        <is>
          <t xml:space="preserve"> </t>
        </is>
      </c>
      <c r="F42" s="8" t="n">
        <v>0.5</v>
      </c>
    </row>
    <row r="43">
      <c r="A43" s="4" t="inlineStr">
        <is>
          <t>Equity Method Investments</t>
        </is>
      </c>
      <c r="B43" s="6" t="n">
        <v>47690</v>
      </c>
      <c r="C43" s="4" t="inlineStr">
        <is>
          <t xml:space="preserve"> </t>
        </is>
      </c>
      <c r="D43" s="6" t="n">
        <v>47690</v>
      </c>
      <c r="E43" s="4" t="inlineStr">
        <is>
          <t xml:space="preserve"> </t>
        </is>
      </c>
      <c r="F43" s="6" t="n">
        <v>59112</v>
      </c>
    </row>
    <row r="44">
      <c r="A44" s="4" t="inlineStr">
        <is>
          <t>Share of Earnings/Dividends</t>
        </is>
      </c>
      <c r="B44" s="6" t="n">
        <v>-547</v>
      </c>
      <c r="C44" s="5" t="n">
        <v>14829</v>
      </c>
      <c r="D44" s="6" t="n">
        <v>-11142</v>
      </c>
      <c r="E44" s="5" t="n">
        <v>22576</v>
      </c>
      <c r="F44" s="4" t="inlineStr">
        <is>
          <t xml:space="preserve"> </t>
        </is>
      </c>
    </row>
    <row r="45">
      <c r="A45" s="4" t="inlineStr">
        <is>
          <t>MPC Segment | Floreo |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wnership Interest</t>
        </is>
      </c>
      <c r="B47" s="8" t="n">
        <v>0.5</v>
      </c>
      <c r="C47" s="4" t="inlineStr">
        <is>
          <t xml:space="preserve"> </t>
        </is>
      </c>
      <c r="D47" s="8" t="n">
        <v>0.5</v>
      </c>
      <c r="E47" s="4" t="inlineStr">
        <is>
          <t xml:space="preserve"> </t>
        </is>
      </c>
      <c r="F47" s="8" t="n">
        <v>0.5</v>
      </c>
    </row>
    <row r="48">
      <c r="A48" s="4" t="inlineStr">
        <is>
          <t>Equity Method Investments</t>
        </is>
      </c>
      <c r="B48" s="6" t="n">
        <v>58554</v>
      </c>
      <c r="C48" s="4" t="inlineStr">
        <is>
          <t xml:space="preserve"> </t>
        </is>
      </c>
      <c r="D48" s="6" t="n">
        <v>58554</v>
      </c>
      <c r="E48" s="4" t="inlineStr">
        <is>
          <t xml:space="preserve"> </t>
        </is>
      </c>
      <c r="F48" s="6" t="n">
        <v>55880</v>
      </c>
    </row>
    <row r="49">
      <c r="A49" s="4" t="inlineStr">
        <is>
          <t>Share of Earnings/Dividends</t>
        </is>
      </c>
      <c r="B49" s="6" t="n">
        <v>908</v>
      </c>
      <c r="C49" s="5" t="n">
        <v>-519</v>
      </c>
      <c r="D49" s="6" t="n">
        <v>2675</v>
      </c>
      <c r="E49" s="5" t="n">
        <v>-1520</v>
      </c>
      <c r="F49" s="4" t="inlineStr">
        <is>
          <t xml:space="preserve"> </t>
        </is>
      </c>
    </row>
    <row r="50">
      <c r="A50" s="4" t="inlineStr">
        <is>
          <t>Strategic Developments Segment | HHMK Development |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Interest</t>
        </is>
      </c>
      <c r="B52" s="8" t="n">
        <v>0.5</v>
      </c>
      <c r="C52" s="4" t="inlineStr">
        <is>
          <t xml:space="preserve"> </t>
        </is>
      </c>
      <c r="D52" s="8" t="n">
        <v>0.5</v>
      </c>
      <c r="E52" s="4" t="inlineStr">
        <is>
          <t xml:space="preserve"> </t>
        </is>
      </c>
      <c r="F52" s="8" t="n">
        <v>0.5</v>
      </c>
    </row>
    <row r="53">
      <c r="A53" s="4" t="inlineStr">
        <is>
          <t>Equity Method Investments</t>
        </is>
      </c>
      <c r="B53" s="6" t="n">
        <v>10</v>
      </c>
      <c r="C53" s="4" t="inlineStr">
        <is>
          <t xml:space="preserve"> </t>
        </is>
      </c>
      <c r="D53" s="6" t="n">
        <v>10</v>
      </c>
      <c r="E53" s="4" t="inlineStr">
        <is>
          <t xml:space="preserve"> </t>
        </is>
      </c>
      <c r="F53" s="6" t="n">
        <v>10</v>
      </c>
    </row>
    <row r="54">
      <c r="A54" s="4" t="inlineStr">
        <is>
          <t>Share of Earnings/Dividends</t>
        </is>
      </c>
      <c r="B54" s="6" t="n">
        <v>0</v>
      </c>
      <c r="C54" s="5" t="n">
        <v>0</v>
      </c>
      <c r="D54" s="6" t="n">
        <v>0</v>
      </c>
      <c r="E54" s="5" t="n">
        <v>0</v>
      </c>
      <c r="F54" s="4" t="inlineStr">
        <is>
          <t xml:space="preserve"> </t>
        </is>
      </c>
    </row>
    <row r="55">
      <c r="A55" s="4" t="inlineStr">
        <is>
          <t>Strategic Developments Segment | KR Holdings |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8" t="n">
        <v>0.5</v>
      </c>
      <c r="C57" s="4" t="inlineStr">
        <is>
          <t xml:space="preserve"> </t>
        </is>
      </c>
      <c r="D57" s="8" t="n">
        <v>0.5</v>
      </c>
      <c r="E57" s="4" t="inlineStr">
        <is>
          <t xml:space="preserve"> </t>
        </is>
      </c>
      <c r="F57" s="8" t="n">
        <v>0.5</v>
      </c>
    </row>
    <row r="58">
      <c r="A58" s="4" t="inlineStr">
        <is>
          <t>Equity Method Investments</t>
        </is>
      </c>
      <c r="B58" s="6" t="n">
        <v>502</v>
      </c>
      <c r="C58" s="4" t="inlineStr">
        <is>
          <t xml:space="preserve"> </t>
        </is>
      </c>
      <c r="D58" s="6" t="n">
        <v>502</v>
      </c>
      <c r="E58" s="4" t="inlineStr">
        <is>
          <t xml:space="preserve"> </t>
        </is>
      </c>
      <c r="F58" s="6" t="n">
        <v>486</v>
      </c>
    </row>
    <row r="59">
      <c r="A59" s="4" t="inlineStr">
        <is>
          <t>Share of Earnings/Dividends</t>
        </is>
      </c>
      <c r="B59" s="6" t="n">
        <v>5</v>
      </c>
      <c r="C59" s="5" t="n">
        <v>0</v>
      </c>
      <c r="D59" s="6" t="n">
        <v>15</v>
      </c>
      <c r="E59" s="5" t="n">
        <v>0</v>
      </c>
      <c r="F59" s="4" t="inlineStr">
        <is>
          <t xml:space="preserve"> </t>
        </is>
      </c>
    </row>
    <row r="60">
      <c r="A60" s="4" t="inlineStr">
        <is>
          <t>Strategic Developments Segment | West End Alexandria |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wnership Interest</t>
        </is>
      </c>
      <c r="B62" s="8" t="n">
        <v>0.58</v>
      </c>
      <c r="C62" s="4" t="inlineStr">
        <is>
          <t xml:space="preserve"> </t>
        </is>
      </c>
      <c r="D62" s="8" t="n">
        <v>0.58</v>
      </c>
      <c r="E62" s="4" t="inlineStr">
        <is>
          <t xml:space="preserve"> </t>
        </is>
      </c>
      <c r="F62" s="8" t="n">
        <v>0.58</v>
      </c>
    </row>
    <row r="63">
      <c r="A63" s="4" t="inlineStr">
        <is>
          <t>Equity Method Investments</t>
        </is>
      </c>
      <c r="B63" s="6" t="n">
        <v>60434</v>
      </c>
      <c r="C63" s="4" t="inlineStr">
        <is>
          <t xml:space="preserve"> </t>
        </is>
      </c>
      <c r="D63" s="6" t="n">
        <v>60434</v>
      </c>
      <c r="E63" s="4" t="inlineStr">
        <is>
          <t xml:space="preserve"> </t>
        </is>
      </c>
      <c r="F63" s="6" t="n">
        <v>56757</v>
      </c>
    </row>
    <row r="64">
      <c r="A64" s="4" t="inlineStr">
        <is>
          <t>Share of Earnings/Dividends</t>
        </is>
      </c>
      <c r="B64" s="6" t="n">
        <v>114</v>
      </c>
      <c r="C64" s="6" t="n">
        <v>58</v>
      </c>
      <c r="D64" s="6" t="n">
        <v>178</v>
      </c>
      <c r="E64" s="6" t="n">
        <v>94</v>
      </c>
      <c r="F6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33" customWidth="1" min="7" max="7"/>
  </cols>
  <sheetData>
    <row r="1">
      <c r="A1" s="1" t="inlineStr">
        <is>
          <t>Investments in Unconsolidated Ventures - The Summit (Details) usdPerAcre in Thousands, $ in Thousands</t>
        </is>
      </c>
      <c r="B1" s="2" t="inlineStr">
        <is>
          <t>1 Months Ended</t>
        </is>
      </c>
      <c r="C1" s="2" t="inlineStr">
        <is>
          <t>3 Months Ended</t>
        </is>
      </c>
      <c r="E1" s="2" t="inlineStr">
        <is>
          <t>9 Months Ended</t>
        </is>
      </c>
      <c r="G1" s="2" t="inlineStr">
        <is>
          <t>12 Months Ended</t>
        </is>
      </c>
    </row>
    <row r="2">
      <c r="B2" s="2" t="inlineStr">
        <is>
          <t>Jul. 31, 2022 USD ($) a customHomeSite</t>
        </is>
      </c>
      <c r="C2" s="2" t="inlineStr">
        <is>
          <t>Sep. 30, 2024 USD ($)</t>
        </is>
      </c>
      <c r="D2" s="2" t="inlineStr">
        <is>
          <t>Sep. 30, 2023 USD ($)</t>
        </is>
      </c>
      <c r="E2" s="2" t="inlineStr">
        <is>
          <t>Sep. 30, 2024 USD ($)</t>
        </is>
      </c>
      <c r="F2" s="2" t="inlineStr">
        <is>
          <t>Sep. 30, 2023 USD ($)</t>
        </is>
      </c>
      <c r="G2" s="2" t="inlineStr">
        <is>
          <t>Dec. 31, 2015 USD ($) usdPerAcre</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earnings (losses) from unconsolidated ventures</t>
        </is>
      </c>
      <c r="B4" s="4" t="inlineStr">
        <is>
          <t xml:space="preserve"> </t>
        </is>
      </c>
      <c r="C4" s="6" t="n">
        <v>-1630</v>
      </c>
      <c r="D4" s="6" t="n">
        <v>15732</v>
      </c>
      <c r="E4" s="6" t="n">
        <v>-4230</v>
      </c>
      <c r="F4" s="6" t="n">
        <v>26461</v>
      </c>
      <c r="G4" s="4" t="inlineStr">
        <is>
          <t xml:space="preserve"> </t>
        </is>
      </c>
    </row>
    <row r="5">
      <c r="A5" s="4" t="inlineStr">
        <is>
          <t>The Sum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 of property</t>
        </is>
      </c>
      <c r="B7" s="4" t="inlineStr">
        <is>
          <t xml:space="preserve"> </t>
        </is>
      </c>
      <c r="C7" s="4" t="inlineStr">
        <is>
          <t xml:space="preserve"> </t>
        </is>
      </c>
      <c r="D7" s="4" t="inlineStr">
        <is>
          <t xml:space="preserve"> </t>
        </is>
      </c>
      <c r="E7" s="4" t="inlineStr">
        <is>
          <t xml:space="preserve"> </t>
        </is>
      </c>
      <c r="F7" s="4" t="inlineStr">
        <is>
          <t xml:space="preserve"> </t>
        </is>
      </c>
      <c r="G7" s="6" t="n">
        <v>13400</v>
      </c>
    </row>
    <row r="8">
      <c r="A8" s="4" t="inlineStr">
        <is>
          <t>SID bonds transferred to joint venture</t>
        </is>
      </c>
      <c r="B8" s="4" t="inlineStr">
        <is>
          <t xml:space="preserve"> </t>
        </is>
      </c>
      <c r="C8" s="4" t="inlineStr">
        <is>
          <t xml:space="preserve"> </t>
        </is>
      </c>
      <c r="D8" s="4" t="inlineStr">
        <is>
          <t xml:space="preserve"> </t>
        </is>
      </c>
      <c r="E8" s="4" t="inlineStr">
        <is>
          <t xml:space="preserve"> </t>
        </is>
      </c>
      <c r="F8" s="4" t="inlineStr">
        <is>
          <t xml:space="preserve"> </t>
        </is>
      </c>
      <c r="G8" s="5" t="n">
        <v>1300</v>
      </c>
    </row>
    <row r="9">
      <c r="A9" s="4" t="inlineStr">
        <is>
          <t>Transaction value of land contributed to joint venture</t>
        </is>
      </c>
      <c r="B9" s="4" t="inlineStr">
        <is>
          <t xml:space="preserve"> </t>
        </is>
      </c>
      <c r="C9" s="4" t="inlineStr">
        <is>
          <t xml:space="preserve"> </t>
        </is>
      </c>
      <c r="D9" s="4" t="inlineStr">
        <is>
          <t xml:space="preserve"> </t>
        </is>
      </c>
      <c r="E9" s="4" t="inlineStr">
        <is>
          <t xml:space="preserve"> </t>
        </is>
      </c>
      <c r="F9" s="4" t="inlineStr">
        <is>
          <t xml:space="preserve"> </t>
        </is>
      </c>
      <c r="G9" s="6" t="n">
        <v>125400</v>
      </c>
    </row>
    <row r="10">
      <c r="A10" s="4" t="inlineStr">
        <is>
          <t>Transactional value per acre of land contributed to joint venture | usdPerAcre</t>
        </is>
      </c>
      <c r="B10" s="4" t="inlineStr">
        <is>
          <t xml:space="preserve"> </t>
        </is>
      </c>
      <c r="C10" s="4" t="inlineStr">
        <is>
          <t xml:space="preserve"> </t>
        </is>
      </c>
      <c r="D10" s="4" t="inlineStr">
        <is>
          <t xml:space="preserve"> </t>
        </is>
      </c>
      <c r="E10" s="4" t="inlineStr">
        <is>
          <t xml:space="preserve"> </t>
        </is>
      </c>
      <c r="F10" s="4" t="inlineStr">
        <is>
          <t xml:space="preserve"> </t>
        </is>
      </c>
      <c r="G10" s="5" t="n">
        <v>226</v>
      </c>
    </row>
    <row r="11">
      <c r="A11" s="4" t="inlineStr">
        <is>
          <t>Maximum contribution required to joint venture by co-venturer</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row>
    <row r="12">
      <c r="A12" s="4" t="inlineStr">
        <is>
          <t>Amount contributed on maximum contribution required to joint venture by co-venture</t>
        </is>
      </c>
      <c r="B12" s="4" t="inlineStr">
        <is>
          <t xml:space="preserve"> </t>
        </is>
      </c>
      <c r="C12" s="4" t="inlineStr">
        <is>
          <t xml:space="preserve"> </t>
        </is>
      </c>
      <c r="D12" s="4" t="inlineStr">
        <is>
          <t xml:space="preserve"> </t>
        </is>
      </c>
      <c r="E12" s="4" t="inlineStr">
        <is>
          <t xml:space="preserve"> </t>
        </is>
      </c>
      <c r="F12" s="4" t="inlineStr">
        <is>
          <t xml:space="preserve"> </t>
        </is>
      </c>
      <c r="G12" s="6" t="n">
        <v>3800</v>
      </c>
    </row>
    <row r="13">
      <c r="A13" s="4" t="inlineStr">
        <is>
          <t>Area of land | a</t>
        </is>
      </c>
      <c r="B13" s="5" t="n">
        <v>5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property contributed</t>
        </is>
      </c>
      <c r="B14" s="6" t="n">
        <v>2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 earnings (losses) from unconsolidated ventures</t>
        </is>
      </c>
      <c r="B15" s="6" t="n">
        <v>13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 home sites | customHomeSite</t>
        </is>
      </c>
      <c r="B16" s="5" t="n">
        <v>2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s>
  <sheetData>
    <row r="1">
      <c r="A1" s="1" t="inlineStr">
        <is>
          <t>Investments in Unconsolidated Ventures - Floreo (Details) $ in Millions</t>
        </is>
      </c>
      <c r="B1" s="2" t="inlineStr">
        <is>
          <t>1 Months Ended</t>
        </is>
      </c>
      <c r="C1" s="2" t="inlineStr">
        <is>
          <t>3 Months Ended</t>
        </is>
      </c>
    </row>
    <row r="2">
      <c r="B2" s="2" t="inlineStr">
        <is>
          <t>Oct. 31, 2022 USD ($)</t>
        </is>
      </c>
      <c r="C2" s="2" t="inlineStr">
        <is>
          <t>Dec. 31, 2021 USD ($) a</t>
        </is>
      </c>
      <c r="D2" s="2" t="inlineStr">
        <is>
          <t>Sep. 30, 2024 USD ($)</t>
        </is>
      </c>
    </row>
    <row r="3">
      <c r="A3" s="4" t="inlineStr">
        <is>
          <t>Floreo Development Holding Company, LLC</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Acquisition interest</t>
        </is>
      </c>
      <c r="B5" s="4" t="inlineStr">
        <is>
          <t xml:space="preserve"> </t>
        </is>
      </c>
      <c r="C5" s="8" t="n">
        <v>0.5</v>
      </c>
      <c r="D5" s="4" t="inlineStr">
        <is>
          <t xml:space="preserve"> </t>
        </is>
      </c>
    </row>
    <row r="6">
      <c r="A6" s="4" t="inlineStr">
        <is>
          <t>Purchase price</t>
        </is>
      </c>
      <c r="B6" s="4" t="inlineStr">
        <is>
          <t xml:space="preserve"> </t>
        </is>
      </c>
      <c r="C6" s="6" t="n">
        <v>59</v>
      </c>
      <c r="D6" s="4" t="inlineStr">
        <is>
          <t xml:space="preserve"> </t>
        </is>
      </c>
    </row>
    <row r="7">
      <c r="A7" s="4" t="inlineStr">
        <is>
          <t>Floreo</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Face amount</t>
        </is>
      </c>
      <c r="B9" s="6" t="n">
        <v>165</v>
      </c>
      <c r="C9" s="4" t="inlineStr">
        <is>
          <t xml:space="preserve"> </t>
        </is>
      </c>
      <c r="D9" s="4" t="inlineStr">
        <is>
          <t xml:space="preserve"> </t>
        </is>
      </c>
    </row>
    <row r="10">
      <c r="A10" s="4" t="inlineStr">
        <is>
          <t>Outstanding borrowings</t>
        </is>
      </c>
      <c r="B10" s="4" t="inlineStr">
        <is>
          <t xml:space="preserve"> </t>
        </is>
      </c>
      <c r="C10" s="4" t="inlineStr">
        <is>
          <t xml:space="preserve"> </t>
        </is>
      </c>
      <c r="D10" s="9" t="n">
        <v>132.6</v>
      </c>
    </row>
    <row r="11">
      <c r="A11" s="4" t="inlineStr">
        <is>
          <t>Guarantee fee</t>
        </is>
      </c>
      <c r="B11" s="6" t="n">
        <v>5</v>
      </c>
      <c r="C11" s="4" t="inlineStr">
        <is>
          <t xml:space="preserve"> </t>
        </is>
      </c>
      <c r="D11" s="4" t="inlineStr">
        <is>
          <t xml:space="preserve"> </t>
        </is>
      </c>
    </row>
    <row r="12">
      <c r="A12" s="4" t="inlineStr">
        <is>
          <t>Investment in real estate and other affiliates</t>
        </is>
      </c>
      <c r="B12" s="4" t="inlineStr">
        <is>
          <t xml:space="preserve"> </t>
        </is>
      </c>
      <c r="C12" s="4" t="inlineStr">
        <is>
          <t xml:space="preserve"> </t>
        </is>
      </c>
      <c r="D12" s="9" t="n">
        <v>58.6</v>
      </c>
    </row>
    <row r="13">
      <c r="A13" s="4" t="inlineStr">
        <is>
          <t>Floreo | Phoenix, Arizona</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rea of land | a</t>
        </is>
      </c>
      <c r="B15" s="4" t="inlineStr">
        <is>
          <t xml:space="preserve"> </t>
        </is>
      </c>
      <c r="C15" s="5" t="n">
        <v>3029</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in Unconsolidated Ventures - West End Alexandria (Details) $ in Millions</t>
        </is>
      </c>
      <c r="B1" s="2" t="inlineStr">
        <is>
          <t>3 Months Ended</t>
        </is>
      </c>
    </row>
    <row r="2">
      <c r="B2" s="2" t="inlineStr">
        <is>
          <t>Dec. 31, 2021 USD ($) a</t>
        </is>
      </c>
    </row>
    <row r="3">
      <c r="A3" s="4" t="inlineStr">
        <is>
          <t>West End Alexandria | Landmark Land Holdings</t>
        </is>
      </c>
      <c r="B3" s="4" t="inlineStr">
        <is>
          <t xml:space="preserve"> </t>
        </is>
      </c>
    </row>
    <row r="4">
      <c r="A4" s="3" t="inlineStr">
        <is>
          <t>Schedule of Investments [Line Items]</t>
        </is>
      </c>
      <c r="B4" s="4" t="inlineStr">
        <is>
          <t xml:space="preserve"> </t>
        </is>
      </c>
    </row>
    <row r="5">
      <c r="A5" s="4" t="inlineStr">
        <is>
          <t>Area of land</t>
        </is>
      </c>
      <c r="B5" s="5" t="n">
        <v>52</v>
      </c>
    </row>
    <row r="6">
      <c r="A6" s="4" t="inlineStr">
        <is>
          <t>West End Alexandria | Alexandria</t>
        </is>
      </c>
      <c r="B6" s="4" t="inlineStr">
        <is>
          <t xml:space="preserve"> </t>
        </is>
      </c>
    </row>
    <row r="7">
      <c r="A7" s="3" t="inlineStr">
        <is>
          <t>Schedule of Investments [Line Items]</t>
        </is>
      </c>
      <c r="B7" s="4" t="inlineStr">
        <is>
          <t xml:space="preserve"> </t>
        </is>
      </c>
    </row>
    <row r="8">
      <c r="A8" s="4" t="inlineStr">
        <is>
          <t>Area of land</t>
        </is>
      </c>
      <c r="B8" s="5" t="n">
        <v>11</v>
      </c>
    </row>
    <row r="9">
      <c r="A9" s="4" t="inlineStr">
        <is>
          <t>Foulger Pratt Development, LLC | Landmark Mall Property</t>
        </is>
      </c>
      <c r="B9" s="4" t="inlineStr">
        <is>
          <t xml:space="preserve"> </t>
        </is>
      </c>
    </row>
    <row r="10">
      <c r="A10" s="3" t="inlineStr">
        <is>
          <t>Schedule of Investments [Line Items]</t>
        </is>
      </c>
      <c r="B10" s="4" t="inlineStr">
        <is>
          <t xml:space="preserve"> </t>
        </is>
      </c>
    </row>
    <row r="11">
      <c r="A11" s="4" t="inlineStr">
        <is>
          <t>Area of land</t>
        </is>
      </c>
      <c r="B11" s="5" t="n">
        <v>33</v>
      </c>
    </row>
    <row r="12">
      <c r="A12" s="4" t="inlineStr">
        <is>
          <t>Fair value of property contributed | $</t>
        </is>
      </c>
      <c r="B12" s="6" t="n">
        <v>56</v>
      </c>
    </row>
    <row r="13">
      <c r="A13" s="4" t="inlineStr">
        <is>
          <t>Fair value of property contributed, additional | $</t>
        </is>
      </c>
      <c r="B13" s="6" t="n">
        <v>10</v>
      </c>
    </row>
    <row r="14">
      <c r="A14" s="4" t="inlineStr">
        <is>
          <t>Seritage | Landmark Mall Property</t>
        </is>
      </c>
      <c r="B14" s="4" t="inlineStr">
        <is>
          <t xml:space="preserve"> </t>
        </is>
      </c>
    </row>
    <row r="15">
      <c r="A15" s="3" t="inlineStr">
        <is>
          <t>Schedule of Investments [Line Items]</t>
        </is>
      </c>
      <c r="B15" s="4" t="inlineStr">
        <is>
          <t xml:space="preserve"> </t>
        </is>
      </c>
    </row>
    <row r="16">
      <c r="A16" s="4" t="inlineStr">
        <is>
          <t>Area of land</t>
        </is>
      </c>
      <c r="B16" s="5" t="n">
        <v>19</v>
      </c>
    </row>
    <row r="17">
      <c r="A17" s="4" t="inlineStr">
        <is>
          <t>Fair value of property contributed | $</t>
        </is>
      </c>
      <c r="B17" s="6" t="n">
        <v>30</v>
      </c>
    </row>
    <row r="18">
      <c r="A18" s="4" t="inlineStr">
        <is>
          <t>Development Plans | Central Plaza</t>
        </is>
      </c>
      <c r="B18" s="4" t="inlineStr">
        <is>
          <t xml:space="preserve"> </t>
        </is>
      </c>
    </row>
    <row r="19">
      <c r="A19" s="3" t="inlineStr">
        <is>
          <t>Schedule of Investments [Line Items]</t>
        </is>
      </c>
      <c r="B19" s="4" t="inlineStr">
        <is>
          <t xml:space="preserve"> </t>
        </is>
      </c>
    </row>
    <row r="20">
      <c r="A20" s="4" t="inlineStr">
        <is>
          <t>Area of land</t>
        </is>
      </c>
      <c r="B20" s="5" t="n">
        <v>41</v>
      </c>
    </row>
    <row r="21">
      <c r="A21" s="4" t="inlineStr">
        <is>
          <t>Area of real estate property (in sqft)</t>
        </is>
      </c>
      <c r="B21" s="5" t="n">
        <v>4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Acquisitions and Dispositions - Acquisitions Narrative (Details) $ in Millions</t>
        </is>
      </c>
      <c r="B1" s="2" t="inlineStr">
        <is>
          <t>1 Months Ended</t>
        </is>
      </c>
    </row>
    <row r="2">
      <c r="B2" s="2" t="inlineStr">
        <is>
          <t>Jun. 30, 2024 USD ($) a</t>
        </is>
      </c>
      <c r="C2" s="2" t="inlineStr">
        <is>
          <t>May 31, 2023 USD ($) a</t>
        </is>
      </c>
    </row>
    <row r="3">
      <c r="A3" s="4" t="inlineStr">
        <is>
          <t>Waterway Plaza II</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Payments to acquire real estate | $</t>
        </is>
      </c>
      <c r="B5" s="9" t="n">
        <v>19.2</v>
      </c>
      <c r="C5" s="4" t="inlineStr">
        <is>
          <t xml:space="preserve"> </t>
        </is>
      </c>
    </row>
    <row r="6">
      <c r="A6" s="4" t="inlineStr">
        <is>
          <t>Area of land | a</t>
        </is>
      </c>
      <c r="B6" s="5" t="n">
        <v>141763</v>
      </c>
      <c r="C6" s="4" t="inlineStr">
        <is>
          <t xml:space="preserve"> </t>
        </is>
      </c>
    </row>
    <row r="7">
      <c r="A7" s="4" t="inlineStr">
        <is>
          <t>Mill Village Center And Related Anchor Site</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ayments to acquire real estate | $</t>
        </is>
      </c>
      <c r="B9" s="4" t="inlineStr">
        <is>
          <t xml:space="preserve"> </t>
        </is>
      </c>
      <c r="C9" s="9" t="n">
        <v>5.9</v>
      </c>
    </row>
    <row r="10">
      <c r="A10" s="4" t="inlineStr">
        <is>
          <t>Area of land | a</t>
        </is>
      </c>
      <c r="B10" s="4" t="inlineStr">
        <is>
          <t xml:space="preserve"> </t>
        </is>
      </c>
      <c r="C10" s="10" t="n">
        <v>8.6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5" customWidth="1" min="2" max="2"/>
    <col width="26" customWidth="1" min="3" max="3"/>
    <col width="26" customWidth="1" min="4" max="4"/>
    <col width="50" customWidth="1" min="5" max="5"/>
  </cols>
  <sheetData>
    <row r="1">
      <c r="A1" s="1" t="inlineStr">
        <is>
          <t>Acquisitions and Dispositions - Dispositions Narrative (Details) - Disposal Group, Disposed of by Sale, Not Discontinued Operations $ in Millions</t>
        </is>
      </c>
      <c r="C1" s="2" t="inlineStr">
        <is>
          <t>1 Months Ended</t>
        </is>
      </c>
    </row>
    <row r="2">
      <c r="B2" s="2" t="inlineStr">
        <is>
          <t>Mar. 31, 2023 USD ($) a landParcel</t>
        </is>
      </c>
      <c r="C2" s="2" t="inlineStr">
        <is>
          <t>Feb. 29, 2024 USD ($) ft²</t>
        </is>
      </c>
      <c r="D2" s="2" t="inlineStr">
        <is>
          <t>Dec. 31, 2023 USD ($) ft²</t>
        </is>
      </c>
      <c r="E2" s="2" t="inlineStr">
        <is>
          <t>Jul. 31, 2023 USD ($) storageFacility storageUnit</t>
        </is>
      </c>
    </row>
    <row r="3">
      <c r="A3" s="4" t="inlineStr">
        <is>
          <t>Creekside Village Green</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Area of real estate property (in sqft) | ft²</t>
        </is>
      </c>
      <c r="B5" s="4" t="inlineStr">
        <is>
          <t xml:space="preserve"> </t>
        </is>
      </c>
      <c r="C5" s="5" t="n">
        <v>32689</v>
      </c>
      <c r="D5" s="4" t="inlineStr">
        <is>
          <t xml:space="preserve"> </t>
        </is>
      </c>
      <c r="E5" s="4" t="inlineStr">
        <is>
          <t xml:space="preserve"> </t>
        </is>
      </c>
    </row>
    <row r="6">
      <c r="A6" s="4" t="inlineStr">
        <is>
          <t>Consideration received</t>
        </is>
      </c>
      <c r="B6" s="4" t="inlineStr">
        <is>
          <t xml:space="preserve"> </t>
        </is>
      </c>
      <c r="C6" s="6" t="n">
        <v>14</v>
      </c>
      <c r="D6" s="4" t="inlineStr">
        <is>
          <t xml:space="preserve"> </t>
        </is>
      </c>
      <c r="E6" s="4" t="inlineStr">
        <is>
          <t xml:space="preserve"> </t>
        </is>
      </c>
    </row>
    <row r="7">
      <c r="A7" s="4" t="inlineStr">
        <is>
          <t>Gain on disposal</t>
        </is>
      </c>
      <c r="B7" s="4" t="inlineStr">
        <is>
          <t xml:space="preserve"> </t>
        </is>
      </c>
      <c r="C7" s="9" t="n">
        <v>4.8</v>
      </c>
      <c r="D7" s="4" t="inlineStr">
        <is>
          <t xml:space="preserve"> </t>
        </is>
      </c>
      <c r="E7" s="4" t="inlineStr">
        <is>
          <t xml:space="preserve"> </t>
        </is>
      </c>
    </row>
    <row r="8">
      <c r="A8" s="4" t="inlineStr">
        <is>
          <t>Memorial Hermann Medical Offic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Area of real estate property (in sqft) | ft²</t>
        </is>
      </c>
      <c r="B10" s="4" t="inlineStr">
        <is>
          <t xml:space="preserve"> </t>
        </is>
      </c>
      <c r="C10" s="4" t="inlineStr">
        <is>
          <t xml:space="preserve"> </t>
        </is>
      </c>
      <c r="D10" s="5" t="n">
        <v>20000</v>
      </c>
      <c r="E10" s="4" t="inlineStr">
        <is>
          <t xml:space="preserve"> </t>
        </is>
      </c>
    </row>
    <row r="11">
      <c r="A11" s="4" t="inlineStr">
        <is>
          <t>Consideration received</t>
        </is>
      </c>
      <c r="B11" s="4" t="inlineStr">
        <is>
          <t xml:space="preserve"> </t>
        </is>
      </c>
      <c r="C11" s="4" t="inlineStr">
        <is>
          <t xml:space="preserve"> </t>
        </is>
      </c>
      <c r="D11" s="9" t="n">
        <v>9.6</v>
      </c>
      <c r="E11" s="4" t="inlineStr">
        <is>
          <t xml:space="preserve"> </t>
        </is>
      </c>
    </row>
    <row r="12">
      <c r="A12" s="4" t="inlineStr">
        <is>
          <t>Gain on disposal</t>
        </is>
      </c>
      <c r="B12" s="4" t="inlineStr">
        <is>
          <t xml:space="preserve"> </t>
        </is>
      </c>
      <c r="C12" s="4" t="inlineStr">
        <is>
          <t xml:space="preserve"> </t>
        </is>
      </c>
      <c r="D12" s="9" t="n">
        <v>3.2</v>
      </c>
      <c r="E12" s="4" t="inlineStr">
        <is>
          <t xml:space="preserve"> </t>
        </is>
      </c>
    </row>
    <row r="13">
      <c r="A13" s="4" t="inlineStr">
        <is>
          <t>The Woodlands, Texa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 received</t>
        </is>
      </c>
      <c r="B15" s="4" t="inlineStr">
        <is>
          <t xml:space="preserve"> </t>
        </is>
      </c>
      <c r="C15" s="4" t="inlineStr">
        <is>
          <t xml:space="preserve"> </t>
        </is>
      </c>
      <c r="D15" s="4" t="inlineStr">
        <is>
          <t xml:space="preserve"> </t>
        </is>
      </c>
      <c r="E15" s="9" t="n">
        <v>30.5</v>
      </c>
    </row>
    <row r="16">
      <c r="A16" s="4" t="inlineStr">
        <is>
          <t>Gain on disposal</t>
        </is>
      </c>
      <c r="B16" s="4" t="inlineStr">
        <is>
          <t xml:space="preserve"> </t>
        </is>
      </c>
      <c r="C16" s="4" t="inlineStr">
        <is>
          <t xml:space="preserve"> </t>
        </is>
      </c>
      <c r="D16" s="4" t="inlineStr">
        <is>
          <t xml:space="preserve"> </t>
        </is>
      </c>
      <c r="E16" s="9" t="n">
        <v>16.1</v>
      </c>
    </row>
    <row r="17">
      <c r="A17" s="4" t="inlineStr">
        <is>
          <t>Number of operating self storage facilities | storageFacility</t>
        </is>
      </c>
      <c r="B17" s="4" t="inlineStr">
        <is>
          <t xml:space="preserve"> </t>
        </is>
      </c>
      <c r="C17" s="4" t="inlineStr">
        <is>
          <t xml:space="preserve"> </t>
        </is>
      </c>
      <c r="D17" s="4" t="inlineStr">
        <is>
          <t xml:space="preserve"> </t>
        </is>
      </c>
      <c r="E17" s="5" t="n">
        <v>2</v>
      </c>
    </row>
    <row r="18">
      <c r="A18" s="4" t="inlineStr">
        <is>
          <t>Number of storage units | storageUnit</t>
        </is>
      </c>
      <c r="B18" s="4" t="inlineStr">
        <is>
          <t xml:space="preserve"> </t>
        </is>
      </c>
      <c r="C18" s="4" t="inlineStr">
        <is>
          <t xml:space="preserve"> </t>
        </is>
      </c>
      <c r="D18" s="4" t="inlineStr">
        <is>
          <t xml:space="preserve"> </t>
        </is>
      </c>
      <c r="E18" s="5" t="n">
        <v>1370</v>
      </c>
    </row>
    <row r="19">
      <c r="A19" s="4" t="inlineStr">
        <is>
          <t>Honolulu, Hawai'i</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Area of real estate property (in sqft) | a</t>
        </is>
      </c>
      <c r="B21" s="5" t="n">
        <v>11929</v>
      </c>
      <c r="C21" s="4" t="inlineStr">
        <is>
          <t xml:space="preserve"> </t>
        </is>
      </c>
      <c r="D21" s="4" t="inlineStr">
        <is>
          <t xml:space="preserve"> </t>
        </is>
      </c>
      <c r="E21" s="4" t="inlineStr">
        <is>
          <t xml:space="preserve"> </t>
        </is>
      </c>
    </row>
    <row r="22">
      <c r="A22" s="4" t="inlineStr">
        <is>
          <t>Consideration received</t>
        </is>
      </c>
      <c r="B22" s="9" t="n">
        <v>6.3</v>
      </c>
      <c r="C22" s="4" t="inlineStr">
        <is>
          <t xml:space="preserve"> </t>
        </is>
      </c>
      <c r="D22" s="4" t="inlineStr">
        <is>
          <t xml:space="preserve"> </t>
        </is>
      </c>
      <c r="E22" s="4" t="inlineStr">
        <is>
          <t xml:space="preserve"> </t>
        </is>
      </c>
    </row>
    <row r="23">
      <c r="A23" s="4" t="inlineStr">
        <is>
          <t>Gain on disposal</t>
        </is>
      </c>
      <c r="B23" s="9" t="n">
        <v>4.7</v>
      </c>
      <c r="C23" s="4" t="inlineStr">
        <is>
          <t xml:space="preserve"> </t>
        </is>
      </c>
      <c r="D23" s="4" t="inlineStr">
        <is>
          <t xml:space="preserve"> </t>
        </is>
      </c>
      <c r="E23" s="4" t="inlineStr">
        <is>
          <t xml:space="preserve"> </t>
        </is>
      </c>
    </row>
    <row r="24">
      <c r="A24" s="4" t="inlineStr">
        <is>
          <t>Land parcels sold | landParcel</t>
        </is>
      </c>
      <c r="B24" s="5" t="n">
        <v>2</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73310</v>
      </c>
      <c r="D4" s="6" t="n">
        <v>-543987</v>
      </c>
      <c r="E4" s="6" t="n">
        <v>43188</v>
      </c>
      <c r="F4" s="6" t="n">
        <v>-585755</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Interest rate caps and swaps</t>
        </is>
      </c>
      <c r="B6" s="4" t="inlineStr">
        <is>
          <t>[1]</t>
        </is>
      </c>
      <c r="C6" s="5" t="n">
        <v>-5310</v>
      </c>
      <c r="D6" s="5" t="n">
        <v>-182</v>
      </c>
      <c r="E6" s="5" t="n">
        <v>-2647</v>
      </c>
      <c r="F6" s="5" t="n">
        <v>-2764</v>
      </c>
    </row>
    <row r="7">
      <c r="A7" s="4" t="inlineStr">
        <is>
          <t>Other comprehensive income (loss)</t>
        </is>
      </c>
      <c r="C7" s="5" t="n">
        <v>-5310</v>
      </c>
      <c r="D7" s="5" t="n">
        <v>-182</v>
      </c>
      <c r="E7" s="5" t="n">
        <v>-2647</v>
      </c>
      <c r="F7" s="5" t="n">
        <v>-2764</v>
      </c>
    </row>
    <row r="8">
      <c r="A8" s="4" t="inlineStr">
        <is>
          <t>Comprehensive income (loss)</t>
        </is>
      </c>
      <c r="C8" s="5" t="n">
        <v>68000</v>
      </c>
      <c r="D8" s="5" t="n">
        <v>-544169</v>
      </c>
      <c r="E8" s="5" t="n">
        <v>40541</v>
      </c>
      <c r="F8" s="5" t="n">
        <v>-588519</v>
      </c>
    </row>
    <row r="9">
      <c r="A9" s="4" t="inlineStr">
        <is>
          <t>Comprehensive (income) loss attributable to noncontrolling interests</t>
        </is>
      </c>
      <c r="C9" s="5" t="n">
        <v>273</v>
      </c>
      <c r="D9" s="5" t="n">
        <v>-46</v>
      </c>
      <c r="E9" s="5" t="n">
        <v>297</v>
      </c>
      <c r="F9" s="5" t="n">
        <v>-166</v>
      </c>
    </row>
    <row r="10">
      <c r="A10" s="4" t="inlineStr">
        <is>
          <t>Comprehensive income (loss) attributable to Howard Hughes Holdings Inc.</t>
        </is>
      </c>
      <c r="C10" s="6" t="n">
        <v>68273</v>
      </c>
      <c r="D10" s="6" t="n">
        <v>-544215</v>
      </c>
      <c r="E10" s="6" t="n">
        <v>40838</v>
      </c>
      <c r="F10" s="6" t="n">
        <v>-588685</v>
      </c>
    </row>
    <row r="11"/>
    <row r="12">
      <c r="A12" s="4" t="inlineStr">
        <is>
          <t>[1] Amounts are shown net of tax benefit of $1.6 million for the three months ended September 30, 2024, $0.8 million for the nine months ended September 30, 2024, $0.1 million for the three months ended September 30, 2023, and $0.8 million for the nine months ended September 30, 2023.</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mpairment - Narrative (Details) $ in Millions</t>
        </is>
      </c>
      <c r="B1" s="2" t="inlineStr">
        <is>
          <t>3 Months Ended</t>
        </is>
      </c>
    </row>
    <row r="2">
      <c r="B2" s="2" t="inlineStr">
        <is>
          <t>Sep. 30, 2023 USD ($)</t>
        </is>
      </c>
    </row>
    <row r="3">
      <c r="A3" s="4" t="inlineStr">
        <is>
          <t>Seaport Segment</t>
        </is>
      </c>
      <c r="B3" s="4" t="inlineStr">
        <is>
          <t xml:space="preserve"> </t>
        </is>
      </c>
    </row>
    <row r="4">
      <c r="A4" s="3" t="inlineStr">
        <is>
          <t>Impaired Long-Lived Assets Held and Used [Line Items]</t>
        </is>
      </c>
      <c r="B4" s="4" t="inlineStr">
        <is>
          <t xml:space="preserve"> </t>
        </is>
      </c>
    </row>
    <row r="5">
      <c r="A5" s="4" t="inlineStr">
        <is>
          <t>Impairment charges, including equity method investment</t>
        </is>
      </c>
      <c r="B5" s="9" t="n">
        <v>70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ssets, Net (Details) - USD ($) $ in Thousands</t>
        </is>
      </c>
      <c r="B1" s="2" t="inlineStr">
        <is>
          <t>Sep. 30, 2024</t>
        </is>
      </c>
      <c r="C1" s="2" t="inlineStr">
        <is>
          <t>Dec. 31, 2023</t>
        </is>
      </c>
    </row>
    <row r="2">
      <c r="A2" s="3" t="inlineStr">
        <is>
          <t>Other Assets and Liabilities [Line Items]</t>
        </is>
      </c>
      <c r="B2" s="4" t="inlineStr">
        <is>
          <t xml:space="preserve"> </t>
        </is>
      </c>
      <c r="C2" s="4" t="inlineStr">
        <is>
          <t xml:space="preserve"> </t>
        </is>
      </c>
    </row>
    <row r="3">
      <c r="A3" s="4" t="inlineStr">
        <is>
          <t>Special Improvement District receivable, net</t>
        </is>
      </c>
      <c r="B3" s="6" t="n">
        <v>61291</v>
      </c>
      <c r="C3" s="6" t="n">
        <v>74899</v>
      </c>
    </row>
    <row r="4">
      <c r="A4" s="4" t="inlineStr">
        <is>
          <t>Security, escrow, and other deposits</t>
        </is>
      </c>
      <c r="B4" s="5" t="n">
        <v>56004</v>
      </c>
      <c r="C4" s="5" t="n">
        <v>67701</v>
      </c>
    </row>
    <row r="5">
      <c r="A5" s="4" t="inlineStr">
        <is>
          <t>Prepaid expenses</t>
        </is>
      </c>
      <c r="B5" s="5" t="n">
        <v>32179</v>
      </c>
      <c r="C5" s="5" t="n">
        <v>15551</v>
      </c>
    </row>
    <row r="6">
      <c r="A6" s="4" t="inlineStr">
        <is>
          <t>Other</t>
        </is>
      </c>
      <c r="B6" s="5" t="n">
        <v>30731</v>
      </c>
      <c r="C6" s="5" t="n">
        <v>15140</v>
      </c>
    </row>
    <row r="7">
      <c r="A7" s="4" t="inlineStr">
        <is>
          <t>Tenant incentives and other receivables, net</t>
        </is>
      </c>
      <c r="B7" s="5" t="n">
        <v>12523</v>
      </c>
      <c r="C7" s="5" t="n">
        <v>10840</v>
      </c>
    </row>
    <row r="8">
      <c r="A8" s="4" t="inlineStr">
        <is>
          <t>Interest rate derivative assets</t>
        </is>
      </c>
      <c r="B8" s="5" t="n">
        <v>5700</v>
      </c>
      <c r="C8" s="5" t="n">
        <v>10318</v>
      </c>
    </row>
    <row r="9">
      <c r="A9" s="4" t="inlineStr">
        <is>
          <t>Net investment in lease receivable</t>
        </is>
      </c>
      <c r="B9" s="5" t="n">
        <v>2816</v>
      </c>
      <c r="C9" s="5" t="n">
        <v>2883</v>
      </c>
    </row>
    <row r="10">
      <c r="A10" s="4" t="inlineStr">
        <is>
          <t>TIF receivable, net</t>
        </is>
      </c>
      <c r="B10" s="5" t="n">
        <v>1561</v>
      </c>
      <c r="C10" s="5" t="n">
        <v>6371</v>
      </c>
    </row>
    <row r="11">
      <c r="A11" s="4" t="inlineStr">
        <is>
          <t>Intangibles, net</t>
        </is>
      </c>
      <c r="B11" s="5" t="n">
        <v>1270</v>
      </c>
      <c r="C11" s="5" t="n">
        <v>1360</v>
      </c>
    </row>
    <row r="12">
      <c r="A12" s="4" t="inlineStr">
        <is>
          <t>Notes receivable, net</t>
        </is>
      </c>
      <c r="B12" s="5" t="n">
        <v>988</v>
      </c>
      <c r="C12" s="5" t="n">
        <v>1412</v>
      </c>
    </row>
    <row r="13">
      <c r="A13" s="4" t="inlineStr">
        <is>
          <t>Condominium inventory</t>
        </is>
      </c>
      <c r="B13" s="5" t="n">
        <v>559</v>
      </c>
      <c r="C13" s="5" t="n">
        <v>671</v>
      </c>
    </row>
    <row r="14">
      <c r="A14" s="4" t="inlineStr">
        <is>
          <t>Other assets, net</t>
        </is>
      </c>
      <c r="B14" s="5" t="n">
        <v>239723</v>
      </c>
      <c r="C14" s="5" t="n">
        <v>242636</v>
      </c>
    </row>
    <row r="15">
      <c r="A15" s="4" t="inlineStr">
        <is>
          <t>In-place leases, net</t>
        </is>
      </c>
      <c r="B15" s="4" t="inlineStr">
        <is>
          <t xml:space="preserve"> </t>
        </is>
      </c>
      <c r="C15" s="4" t="inlineStr">
        <is>
          <t xml:space="preserve"> </t>
        </is>
      </c>
    </row>
    <row r="16">
      <c r="A16" s="3" t="inlineStr">
        <is>
          <t>Other Assets and Liabilities [Line Items]</t>
        </is>
      </c>
      <c r="B16" s="4" t="inlineStr">
        <is>
          <t xml:space="preserve"> </t>
        </is>
      </c>
      <c r="C16" s="4" t="inlineStr">
        <is>
          <t xml:space="preserve"> </t>
        </is>
      </c>
    </row>
    <row r="17">
      <c r="A17" s="4" t="inlineStr">
        <is>
          <t>In-place leases, net</t>
        </is>
      </c>
      <c r="B17" s="6" t="n">
        <v>34101</v>
      </c>
      <c r="C17" s="6" t="n">
        <v>35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Sep. 30, 2024</t>
        </is>
      </c>
      <c r="C1" s="2" t="inlineStr">
        <is>
          <t>Dec. 31, 2023</t>
        </is>
      </c>
    </row>
    <row r="2">
      <c r="A2" s="3" t="inlineStr">
        <is>
          <t>OTHER ASSETS AND LIABILITIES [Abstract]</t>
        </is>
      </c>
      <c r="B2" s="4" t="inlineStr">
        <is>
          <t xml:space="preserve"> </t>
        </is>
      </c>
      <c r="C2" s="4" t="inlineStr">
        <is>
          <t xml:space="preserve"> </t>
        </is>
      </c>
    </row>
    <row r="3">
      <c r="A3" s="4" t="inlineStr">
        <is>
          <t>Condominium deposit liabilities</t>
        </is>
      </c>
      <c r="B3" s="6" t="n">
        <v>699644</v>
      </c>
      <c r="C3" s="6" t="n">
        <v>478870</v>
      </c>
    </row>
    <row r="4">
      <c r="A4" s="4" t="inlineStr">
        <is>
          <t>Construction payables</t>
        </is>
      </c>
      <c r="B4" s="5" t="n">
        <v>337041</v>
      </c>
      <c r="C4" s="5" t="n">
        <v>244749</v>
      </c>
    </row>
    <row r="5">
      <c r="A5" s="4" t="inlineStr">
        <is>
          <t>Deferred income</t>
        </is>
      </c>
      <c r="B5" s="5" t="n">
        <v>129271</v>
      </c>
      <c r="C5" s="5" t="n">
        <v>114402</v>
      </c>
    </row>
    <row r="6">
      <c r="A6" s="4" t="inlineStr">
        <is>
          <t>Other</t>
        </is>
      </c>
      <c r="B6" s="5" t="n">
        <v>47700</v>
      </c>
      <c r="C6" s="5" t="n">
        <v>23555</v>
      </c>
    </row>
    <row r="7">
      <c r="A7" s="4" t="inlineStr">
        <is>
          <t>Accrued real estate taxes</t>
        </is>
      </c>
      <c r="B7" s="5" t="n">
        <v>44998</v>
      </c>
      <c r="C7" s="5" t="n">
        <v>30096</v>
      </c>
    </row>
    <row r="8">
      <c r="A8" s="4" t="inlineStr">
        <is>
          <t>Tenant and other deposits</t>
        </is>
      </c>
      <c r="B8" s="5" t="n">
        <v>44543</v>
      </c>
      <c r="C8" s="5" t="n">
        <v>29422</v>
      </c>
    </row>
    <row r="9">
      <c r="A9" s="4" t="inlineStr">
        <is>
          <t>Accrued interest</t>
        </is>
      </c>
      <c r="B9" s="5" t="n">
        <v>27054</v>
      </c>
      <c r="C9" s="5" t="n">
        <v>53301</v>
      </c>
    </row>
    <row r="10">
      <c r="A10" s="4" t="inlineStr">
        <is>
          <t>Accrued payroll and other employee liabilities</t>
        </is>
      </c>
      <c r="B10" s="5" t="n">
        <v>22714</v>
      </c>
      <c r="C10" s="5" t="n">
        <v>31002</v>
      </c>
    </row>
    <row r="11">
      <c r="A11" s="4" t="inlineStr">
        <is>
          <t>Accounts payable and accrued expenses</t>
        </is>
      </c>
      <c r="B11" s="5" t="n">
        <v>20259</v>
      </c>
      <c r="C11" s="5" t="n">
        <v>47576</v>
      </c>
    </row>
    <row r="12">
      <c r="A12" s="4" t="inlineStr">
        <is>
          <t>Interest rate derivative liabilities</t>
        </is>
      </c>
      <c r="B12" s="5" t="n">
        <v>1237</v>
      </c>
      <c r="C12" s="5" t="n">
        <v>0</v>
      </c>
    </row>
    <row r="13">
      <c r="A13" s="4" t="inlineStr">
        <is>
          <t>Accounts payable and other liabilities</t>
        </is>
      </c>
      <c r="B13" s="6" t="n">
        <v>1374461</v>
      </c>
      <c r="C13" s="6" t="n">
        <v>1052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Summary of Mortgages, Notes and Loans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costs</t>
        </is>
      </c>
      <c r="B3" s="6" t="n">
        <v>-39359</v>
      </c>
      <c r="C3" s="6" t="n">
        <v>-47628</v>
      </c>
    </row>
    <row r="4">
      <c r="A4" s="4" t="inlineStr">
        <is>
          <t>Mortgages, notes, and loans payable, net</t>
        </is>
      </c>
      <c r="B4" s="5" t="n">
        <v>5298760</v>
      </c>
      <c r="C4" s="5" t="n">
        <v>514699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debt</t>
        </is>
      </c>
      <c r="B7" s="5" t="n">
        <v>2050000</v>
      </c>
      <c r="C7" s="5" t="n">
        <v>2050000</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t>
        </is>
      </c>
      <c r="B10" s="5" t="n">
        <v>1576763</v>
      </c>
      <c r="C10" s="5" t="n">
        <v>1442505</v>
      </c>
    </row>
    <row r="11">
      <c r="A11" s="4" t="inlineStr">
        <is>
          <t>Variable-rate debt</t>
        </is>
      </c>
      <c r="B11" s="5" t="n">
        <v>1374215</v>
      </c>
      <c r="C11" s="5" t="n">
        <v>1161488</v>
      </c>
    </row>
    <row r="12">
      <c r="A12" s="4" t="inlineStr">
        <is>
          <t>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rate debt</t>
        </is>
      </c>
      <c r="B14" s="5" t="n">
        <v>54141</v>
      </c>
      <c r="C14" s="5" t="n">
        <v>65627</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6" t="n">
        <v>283000</v>
      </c>
      <c r="C17" s="6" t="n">
        <v>4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8" customWidth="1" min="1" max="1"/>
    <col width="15" customWidth="1" min="2" max="2"/>
    <col width="37" customWidth="1" min="3" max="3"/>
    <col width="3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Mortgages, Notes, and Loans Payable, Net - Narrative (Details) $ in Thousands</t>
        </is>
      </c>
      <c r="B1" s="2" t="inlineStr">
        <is>
          <t>1 Months Ended</t>
        </is>
      </c>
      <c r="C1" s="2" t="inlineStr">
        <is>
          <t>3 Months Ended</t>
        </is>
      </c>
      <c r="D1" s="2" t="inlineStr">
        <is>
          <t>9 Months Ended</t>
        </is>
      </c>
    </row>
    <row r="2">
      <c r="B2" s="2" t="inlineStr">
        <is>
          <t>Sep. 30, 2021</t>
        </is>
      </c>
      <c r="C2" s="2" t="inlineStr">
        <is>
          <t>Sep. 30, 2024 USD ($) debtInstrument</t>
        </is>
      </c>
      <c r="D2" s="2" t="inlineStr">
        <is>
          <t>Sep. 30, 2024 USD ($) debtInstrument</t>
        </is>
      </c>
      <c r="E2" s="2" t="inlineStr">
        <is>
          <t>Sep. 30, 2023 USD ($)</t>
        </is>
      </c>
      <c r="F2" s="2" t="inlineStr">
        <is>
          <t>Dec. 31, 2024 USD ($)</t>
        </is>
      </c>
      <c r="G2" s="2" t="inlineStr">
        <is>
          <t>Dec. 31, 2023 USD ($)</t>
        </is>
      </c>
      <c r="H2" s="2" t="inlineStr">
        <is>
          <t>Dec. 31, 2022 USD ($)</t>
        </is>
      </c>
      <c r="I2" s="2" t="inlineStr">
        <is>
          <t>Dec. 31, 2021 USD ($)</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s, net</t>
        </is>
      </c>
      <c r="B4" s="4" t="inlineStr">
        <is>
          <t xml:space="preserve"> </t>
        </is>
      </c>
      <c r="C4" s="6" t="n">
        <v>239723</v>
      </c>
      <c r="D4" s="6" t="n">
        <v>239723</v>
      </c>
      <c r="E4" s="4" t="inlineStr">
        <is>
          <t xml:space="preserve"> </t>
        </is>
      </c>
      <c r="F4" s="4" t="inlineStr">
        <is>
          <t xml:space="preserve"> </t>
        </is>
      </c>
      <c r="G4" s="6" t="n">
        <v>242636</v>
      </c>
      <c r="H4" s="4" t="inlineStr">
        <is>
          <t xml:space="preserve"> </t>
        </is>
      </c>
      <c r="I4" s="4" t="inlineStr">
        <is>
          <t xml:space="preserve"> </t>
        </is>
      </c>
      <c r="J4" s="4" t="inlineStr">
        <is>
          <t xml:space="preserve"> </t>
        </is>
      </c>
    </row>
    <row r="5">
      <c r="A5" s="4" t="inlineStr">
        <is>
          <t>Derivative, term of contract</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Interest Rate</t>
        </is>
      </c>
      <c r="B6" s="4" t="inlineStr">
        <is>
          <t xml:space="preserve"> </t>
        </is>
      </c>
      <c r="C6" s="11" t="n">
        <v>0.0805</v>
      </c>
      <c r="D6" s="11" t="n">
        <v>0.0805</v>
      </c>
      <c r="E6" s="4" t="inlineStr">
        <is>
          <t xml:space="preserve"> </t>
        </is>
      </c>
      <c r="F6" s="4" t="inlineStr">
        <is>
          <t xml:space="preserve"> </t>
        </is>
      </c>
      <c r="G6" s="11" t="n">
        <v>0.0786</v>
      </c>
      <c r="H6" s="4" t="inlineStr">
        <is>
          <t xml:space="preserve"> </t>
        </is>
      </c>
      <c r="I6" s="4" t="inlineStr">
        <is>
          <t xml:space="preserve"> </t>
        </is>
      </c>
      <c r="J6" s="4" t="inlineStr">
        <is>
          <t xml:space="preserve"> </t>
        </is>
      </c>
    </row>
    <row r="7">
      <c r="A7" s="4" t="inlineStr">
        <is>
          <t>Repayments</t>
        </is>
      </c>
      <c r="B7" s="4" t="inlineStr">
        <is>
          <t xml:space="preserve"> </t>
        </is>
      </c>
      <c r="C7" s="4" t="inlineStr">
        <is>
          <t xml:space="preserve"> </t>
        </is>
      </c>
      <c r="D7" s="6" t="n">
        <v>323252</v>
      </c>
      <c r="E7" s="6" t="n">
        <v>99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ecial Improvement District bond transfers associated with land sales</t>
        </is>
      </c>
      <c r="B8" s="4" t="inlineStr">
        <is>
          <t xml:space="preserve"> </t>
        </is>
      </c>
      <c r="C8" s="4" t="inlineStr">
        <is>
          <t xml:space="preserve"> </t>
        </is>
      </c>
      <c r="D8" s="6" t="n">
        <v>9997</v>
      </c>
      <c r="E8" s="6" t="n">
        <v>31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asset, number of instruments held | debtInstrument</t>
        </is>
      </c>
      <c r="B9" s="4" t="inlineStr">
        <is>
          <t xml:space="preserve"> </t>
        </is>
      </c>
      <c r="C9" s="5" t="n">
        <v>5</v>
      </c>
      <c r="D9" s="5" t="n">
        <v>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Bridgelan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5000</v>
      </c>
      <c r="I12" s="4" t="inlineStr">
        <is>
          <t xml:space="preserve"> </t>
        </is>
      </c>
      <c r="J12" s="4" t="inlineStr">
        <is>
          <t xml:space="preserve"> </t>
        </is>
      </c>
    </row>
    <row r="13">
      <c r="A13" s="4" t="inlineStr">
        <is>
          <t>Outstanding borrowings</t>
        </is>
      </c>
      <c r="B13" s="4" t="inlineStr">
        <is>
          <t xml:space="preserve"> </t>
        </is>
      </c>
      <c r="C13" s="6" t="n">
        <v>283000</v>
      </c>
      <c r="D13" s="6" t="n">
        <v>28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t>
        </is>
      </c>
      <c r="B14" s="4" t="inlineStr">
        <is>
          <t xml:space="preserve"> </t>
        </is>
      </c>
      <c r="C14" s="5" t="n">
        <v>19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demption price, percentage</t>
        </is>
      </c>
      <c r="B15" s="8"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margin</t>
        </is>
      </c>
      <c r="B16" s="11" t="n">
        <v>0.07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Bridgeland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6" t="n">
        <v>600000</v>
      </c>
      <c r="G19" s="4" t="inlineStr">
        <is>
          <t xml:space="preserve"> </t>
        </is>
      </c>
      <c r="H19" s="4" t="inlineStr">
        <is>
          <t xml:space="preserve"> </t>
        </is>
      </c>
      <c r="I19" s="4" t="inlineStr">
        <is>
          <t xml:space="preserve"> </t>
        </is>
      </c>
      <c r="J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5" t="n">
        <v>2050000</v>
      </c>
      <c r="D22" s="5" t="n">
        <v>2050000</v>
      </c>
      <c r="E22" s="4" t="inlineStr">
        <is>
          <t xml:space="preserve"> </t>
        </is>
      </c>
      <c r="F22" s="4" t="inlineStr">
        <is>
          <t xml:space="preserve"> </t>
        </is>
      </c>
      <c r="G22" s="4" t="inlineStr">
        <is>
          <t xml:space="preserve"> </t>
        </is>
      </c>
      <c r="H22" s="4" t="inlineStr">
        <is>
          <t xml:space="preserve"> </t>
        </is>
      </c>
      <c r="I22" s="6" t="n">
        <v>2100000</v>
      </c>
      <c r="J22" s="6" t="n">
        <v>2100000</v>
      </c>
    </row>
    <row r="23">
      <c r="A23" s="4" t="inlineStr">
        <is>
          <t>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4" t="inlineStr">
        <is>
          <t xml:space="preserve"> </t>
        </is>
      </c>
      <c r="C25" s="6" t="n">
        <v>45000</v>
      </c>
      <c r="D25" s="6" t="n">
        <v>4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Interest Rate</t>
        </is>
      </c>
      <c r="B26" s="4" t="inlineStr">
        <is>
          <t xml:space="preserve"> </t>
        </is>
      </c>
      <c r="C26" s="11" t="n">
        <v>0.0658</v>
      </c>
      <c r="D26" s="11" t="n">
        <v>0.0658</v>
      </c>
      <c r="E26" s="4" t="inlineStr">
        <is>
          <t xml:space="preserve"> </t>
        </is>
      </c>
      <c r="F26" s="4" t="inlineStr">
        <is>
          <t xml:space="preserve"> </t>
        </is>
      </c>
      <c r="G26" s="11" t="n">
        <v>0.0634</v>
      </c>
      <c r="H26" s="4" t="inlineStr">
        <is>
          <t xml:space="preserve"> </t>
        </is>
      </c>
      <c r="I26" s="4" t="inlineStr">
        <is>
          <t xml:space="preserve"> </t>
        </is>
      </c>
      <c r="J26" s="4" t="inlineStr">
        <is>
          <t xml:space="preserve"> </t>
        </is>
      </c>
    </row>
    <row r="27">
      <c r="A27" s="4" t="inlineStr">
        <is>
          <t>Outstanding borrowings</t>
        </is>
      </c>
      <c r="B27" s="4" t="inlineStr">
        <is>
          <t xml:space="preserve"> </t>
        </is>
      </c>
      <c r="C27" s="6" t="n">
        <v>301700</v>
      </c>
      <c r="D27" s="6" t="n">
        <v>301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refinanced</t>
        </is>
      </c>
      <c r="B28" s="4" t="inlineStr">
        <is>
          <t xml:space="preserve"> </t>
        </is>
      </c>
      <c r="C28" s="4" t="inlineStr">
        <is>
          <t xml:space="preserve"> </t>
        </is>
      </c>
      <c r="D28" s="5" t="n">
        <v>13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t>
        </is>
      </c>
      <c r="B29" s="4" t="inlineStr">
        <is>
          <t xml:space="preserve"> </t>
        </is>
      </c>
      <c r="C29" s="4" t="inlineStr">
        <is>
          <t xml:space="preserve"> </t>
        </is>
      </c>
      <c r="D29" s="5" t="n">
        <v>10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 term debt, undrawn lender commitment</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rtgag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ange of Interest Rates</t>
        </is>
      </c>
      <c r="B33" s="4" t="inlineStr">
        <is>
          <t xml:space="preserve"> </t>
        </is>
      </c>
      <c r="C33" s="11" t="n">
        <v>0.0313</v>
      </c>
      <c r="D33" s="11" t="n">
        <v>0.0313</v>
      </c>
      <c r="E33" s="4" t="inlineStr">
        <is>
          <t xml:space="preserve"> </t>
        </is>
      </c>
      <c r="F33" s="4" t="inlineStr">
        <is>
          <t xml:space="preserve"> </t>
        </is>
      </c>
      <c r="G33" s="11" t="n">
        <v>0.0313</v>
      </c>
      <c r="H33" s="4" t="inlineStr">
        <is>
          <t xml:space="preserve"> </t>
        </is>
      </c>
      <c r="I33" s="4" t="inlineStr">
        <is>
          <t xml:space="preserve"> </t>
        </is>
      </c>
      <c r="J33" s="4" t="inlineStr">
        <is>
          <t xml:space="preserve"> </t>
        </is>
      </c>
    </row>
    <row r="34">
      <c r="A34" s="4" t="inlineStr">
        <is>
          <t>Mortgag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ange of Interest Rates</t>
        </is>
      </c>
      <c r="B36" s="4" t="inlineStr">
        <is>
          <t xml:space="preserve"> </t>
        </is>
      </c>
      <c r="C36" s="11" t="n">
        <v>0.102</v>
      </c>
      <c r="D36" s="11" t="n">
        <v>0.102</v>
      </c>
      <c r="E36" s="4" t="inlineStr">
        <is>
          <t xml:space="preserve"> </t>
        </is>
      </c>
      <c r="F36" s="4" t="inlineStr">
        <is>
          <t xml:space="preserve"> </t>
        </is>
      </c>
      <c r="G36" s="11" t="n">
        <v>0.1048</v>
      </c>
      <c r="H36" s="4" t="inlineStr">
        <is>
          <t xml:space="preserve"> </t>
        </is>
      </c>
      <c r="I36" s="4" t="inlineStr">
        <is>
          <t xml:space="preserve"> </t>
        </is>
      </c>
      <c r="J36" s="4" t="inlineStr">
        <is>
          <t xml:space="preserve"> </t>
        </is>
      </c>
    </row>
    <row r="37">
      <c r="A37" s="4" t="inlineStr">
        <is>
          <t>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ecial Improvement District bond transfers associated with land sales</t>
        </is>
      </c>
      <c r="B39" s="4" t="inlineStr">
        <is>
          <t xml:space="preserve"> </t>
        </is>
      </c>
      <c r="C39" s="4" t="inlineStr">
        <is>
          <t xml:space="preserve"> </t>
        </is>
      </c>
      <c r="D39" s="6"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ecial improvement district bond issued</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nds | Minimum | MPC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ange of Interest Rates</t>
        </is>
      </c>
      <c r="B43" s="4" t="inlineStr">
        <is>
          <t xml:space="preserve"> </t>
        </is>
      </c>
      <c r="C43" s="11" t="n">
        <v>0.0413</v>
      </c>
      <c r="D43" s="11" t="n">
        <v>0.04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nds | Maximum | MPC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ange of Interest Rates</t>
        </is>
      </c>
      <c r="B46" s="4" t="inlineStr">
        <is>
          <t xml:space="preserve"> </t>
        </is>
      </c>
      <c r="C46" s="8" t="n">
        <v>0.07000000000000001</v>
      </c>
      <c r="D46" s="8" t="n">
        <v>0.07000000000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 Pledged as Collateral with Rig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assets, net</t>
        </is>
      </c>
      <c r="B49" s="4" t="inlineStr">
        <is>
          <t xml:space="preserve"> </t>
        </is>
      </c>
      <c r="C49" s="6" t="n">
        <v>5000000</v>
      </c>
      <c r="D49" s="6"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 Schedule of Senior Unsecured Note (Details) - Senior Notes - USD ($) $ in Thousands</t>
        </is>
      </c>
      <c r="B1" s="2" t="inlineStr">
        <is>
          <t>Sep. 30, 2024</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50000</v>
      </c>
      <c r="C3" s="6" t="n">
        <v>2100000</v>
      </c>
      <c r="D3" s="6"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750000</v>
      </c>
      <c r="C6" s="4" t="inlineStr">
        <is>
          <t xml:space="preserve"> </t>
        </is>
      </c>
      <c r="D6" s="4" t="inlineStr">
        <is>
          <t xml:space="preserve"> </t>
        </is>
      </c>
    </row>
    <row r="7">
      <c r="A7" s="4" t="inlineStr">
        <is>
          <t>Interest Rate</t>
        </is>
      </c>
      <c r="B7" s="12"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650000</v>
      </c>
      <c r="C10" s="4" t="inlineStr">
        <is>
          <t xml:space="preserve"> </t>
        </is>
      </c>
      <c r="D10" s="4" t="inlineStr">
        <is>
          <t xml:space="preserve"> </t>
        </is>
      </c>
    </row>
    <row r="11">
      <c r="A11" s="4" t="inlineStr">
        <is>
          <t>Interest Rate</t>
        </is>
      </c>
      <c r="B11" s="12"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650000</v>
      </c>
      <c r="C14" s="4" t="inlineStr">
        <is>
          <t xml:space="preserve"> </t>
        </is>
      </c>
      <c r="D14" s="4" t="inlineStr">
        <is>
          <t xml:space="preserve"> </t>
        </is>
      </c>
    </row>
    <row r="15">
      <c r="A15" s="4" t="inlineStr">
        <is>
          <t>Interest Rate</t>
        </is>
      </c>
      <c r="B15" s="12" t="n">
        <v>0.04375</v>
      </c>
      <c r="C15" s="4" t="inlineStr">
        <is>
          <t xml:space="preserve"> </t>
        </is>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s, Notes, and Loans Payable, Net - Schedule of Secured Mortgages Payable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Weighted-average Interest Rate</t>
        </is>
      </c>
      <c r="B4" s="11" t="n">
        <v>0.0805</v>
      </c>
      <c r="C4" s="11" t="n">
        <v>0.0786</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6" t="n">
        <v>1576763</v>
      </c>
      <c r="C7" s="6" t="n">
        <v>1442505</v>
      </c>
    </row>
    <row r="8">
      <c r="A8" s="4" t="inlineStr">
        <is>
          <t>Variable rate</t>
        </is>
      </c>
      <c r="B8" s="5" t="n">
        <v>1374215</v>
      </c>
      <c r="C8" s="5" t="n">
        <v>1161488</v>
      </c>
    </row>
    <row r="9">
      <c r="A9" s="4" t="inlineStr">
        <is>
          <t>Secured mortgages payable</t>
        </is>
      </c>
      <c r="B9" s="6" t="n">
        <v>2950978</v>
      </c>
      <c r="C9" s="6" t="n">
        <v>2603993</v>
      </c>
    </row>
    <row r="10">
      <c r="A10" s="4" t="inlineStr">
        <is>
          <t>Fixed interest, weighted average interest rate</t>
        </is>
      </c>
      <c r="B10" s="11" t="n">
        <v>0.0469</v>
      </c>
      <c r="C10" s="11" t="n">
        <v>0.0445</v>
      </c>
    </row>
    <row r="11">
      <c r="A11" s="4" t="inlineStr">
        <is>
          <t>Variable interest, weighted average interest rate</t>
        </is>
      </c>
      <c r="B11" s="11" t="n">
        <v>0.08749999999999999</v>
      </c>
      <c r="C11" s="11" t="n">
        <v>0.08690000000000001</v>
      </c>
    </row>
    <row r="12">
      <c r="A12" s="4" t="inlineStr">
        <is>
          <t>Weighted-average Interest Rate</t>
        </is>
      </c>
      <c r="B12" s="11" t="n">
        <v>0.0658</v>
      </c>
      <c r="C12" s="11" t="n">
        <v>0.0634</v>
      </c>
    </row>
    <row r="13">
      <c r="A13" s="4" t="inlineStr">
        <is>
          <t>Fixed interest, weighted-average years to maturity</t>
        </is>
      </c>
      <c r="B13" s="4" t="inlineStr">
        <is>
          <t>6 years 1 month 6 days</t>
        </is>
      </c>
      <c r="C13" s="4" t="inlineStr">
        <is>
          <t>7 years</t>
        </is>
      </c>
    </row>
    <row r="14">
      <c r="A14" s="4" t="inlineStr">
        <is>
          <t>Variable interest, weighted-average years to maturity</t>
        </is>
      </c>
      <c r="B14" s="4" t="inlineStr">
        <is>
          <t>1 year 6 months</t>
        </is>
      </c>
      <c r="C14" s="4" t="inlineStr">
        <is>
          <t>2 years 1 month 6 days</t>
        </is>
      </c>
    </row>
    <row r="15">
      <c r="A15" s="4" t="inlineStr">
        <is>
          <t>Weighted-average Years to Maturity</t>
        </is>
      </c>
      <c r="B15" s="4" t="inlineStr">
        <is>
          <t>3 years 10 months 24 days</t>
        </is>
      </c>
      <c r="C15" s="4" t="inlineStr">
        <is>
          <t>4 years 9 months 18 days</t>
        </is>
      </c>
    </row>
    <row r="16">
      <c r="A16" s="4" t="inlineStr">
        <is>
          <t>Mortgages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weighted-average interest rate</t>
        </is>
      </c>
      <c r="B18" s="11" t="n">
        <v>0.0313</v>
      </c>
      <c r="C18" s="11" t="n">
        <v>0.0313</v>
      </c>
    </row>
    <row r="19">
      <c r="A19" s="4" t="inlineStr">
        <is>
          <t>Variable weighted-average interest rate</t>
        </is>
      </c>
      <c r="B19" s="11" t="n">
        <v>0.07099999999999999</v>
      </c>
      <c r="C19" s="11" t="n">
        <v>0.0708</v>
      </c>
    </row>
    <row r="20">
      <c r="A20" s="4" t="inlineStr">
        <is>
          <t>Range of Interest Rates</t>
        </is>
      </c>
      <c r="B20" s="11" t="n">
        <v>0.0313</v>
      </c>
      <c r="C20" s="11" t="n">
        <v>0.0313</v>
      </c>
    </row>
    <row r="21">
      <c r="A21" s="4" t="inlineStr">
        <is>
          <t>Mortgag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weighted-average interest rate</t>
        </is>
      </c>
      <c r="B23" s="11" t="n">
        <v>0.0867</v>
      </c>
      <c r="C23" s="11" t="n">
        <v>0.0867</v>
      </c>
    </row>
    <row r="24">
      <c r="A24" s="4" t="inlineStr">
        <is>
          <t>Variable weighted-average interest rate</t>
        </is>
      </c>
      <c r="B24" s="11" t="n">
        <v>0.102</v>
      </c>
      <c r="C24" s="11" t="n">
        <v>0.1048</v>
      </c>
    </row>
    <row r="25">
      <c r="A25" s="4" t="inlineStr">
        <is>
          <t>Range of Interest Rates</t>
        </is>
      </c>
      <c r="B25" s="11" t="n">
        <v>0.102</v>
      </c>
      <c r="C25" s="11" t="n">
        <v>0.10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liabilities</t>
        </is>
      </c>
      <c r="B3" s="6" t="n">
        <v>1237</v>
      </c>
      <c r="C3" s="6" t="n">
        <v>0</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5" t="n">
        <v>5700</v>
      </c>
      <c r="C6" s="5" t="n">
        <v>10318</v>
      </c>
    </row>
    <row r="7">
      <c r="A7" s="4" t="inlineStr">
        <is>
          <t>Interest rate derivative liabilities</t>
        </is>
      </c>
      <c r="B7" s="5" t="n">
        <v>1237</v>
      </c>
      <c r="C7" s="5" t="n">
        <v>0</v>
      </c>
    </row>
    <row r="8">
      <c r="A8" s="4" t="inlineStr">
        <is>
          <t>Interest rate swap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derivative assets</t>
        </is>
      </c>
      <c r="B10" s="5" t="n">
        <v>0</v>
      </c>
      <c r="C10" s="5" t="n">
        <v>0</v>
      </c>
    </row>
    <row r="11">
      <c r="A11" s="4" t="inlineStr">
        <is>
          <t>Interest rate derivative liabilities</t>
        </is>
      </c>
      <c r="B11" s="5" t="n">
        <v>0</v>
      </c>
      <c r="C11" s="5" t="n">
        <v>0</v>
      </c>
    </row>
    <row r="12">
      <c r="A12" s="4" t="inlineStr">
        <is>
          <t>Interest rate swap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derivative assets</t>
        </is>
      </c>
      <c r="B14" s="5" t="n">
        <v>5700</v>
      </c>
      <c r="C14" s="5" t="n">
        <v>10318</v>
      </c>
    </row>
    <row r="15">
      <c r="A15" s="4" t="inlineStr">
        <is>
          <t>Interest rate derivative liabilities</t>
        </is>
      </c>
      <c r="B15" s="5" t="n">
        <v>1237</v>
      </c>
      <c r="C15" s="5" t="n">
        <v>0</v>
      </c>
    </row>
    <row r="16">
      <c r="A16" s="4" t="inlineStr">
        <is>
          <t>Interest rate swap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derivative assets</t>
        </is>
      </c>
      <c r="B18" s="5" t="n">
        <v>0</v>
      </c>
      <c r="C18" s="5" t="n">
        <v>0</v>
      </c>
    </row>
    <row r="19">
      <c r="A19" s="4" t="inlineStr">
        <is>
          <t>Interest rate derivative liabilities</t>
        </is>
      </c>
      <c r="B19" s="6" t="n">
        <v>0</v>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Not Measured at Fair Value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Restricted cash</t>
        </is>
      </c>
      <c r="B3" s="6" t="n">
        <v>920726</v>
      </c>
      <c r="C3" s="4" t="inlineStr">
        <is>
          <t xml:space="preserve"> </t>
        </is>
      </c>
      <c r="D3" s="6" t="n">
        <v>884542</v>
      </c>
    </row>
    <row r="4">
      <c r="A4" s="3" t="inlineStr">
        <is>
          <t>Liabilities:</t>
        </is>
      </c>
      <c r="B4" s="4" t="inlineStr">
        <is>
          <t xml:space="preserve"> </t>
        </is>
      </c>
      <c r="C4" s="4" t="inlineStr">
        <is>
          <t xml:space="preserve"> </t>
        </is>
      </c>
      <c r="D4" s="4" t="inlineStr">
        <is>
          <t xml:space="preserve"> </t>
        </is>
      </c>
    </row>
    <row r="5">
      <c r="A5" s="4" t="inlineStr">
        <is>
          <t>Allowance for accounts receivable</t>
        </is>
      </c>
      <c r="B5" s="5" t="n">
        <v>7800</v>
      </c>
      <c r="C5" s="6" t="n">
        <v>13600</v>
      </c>
      <c r="D5" s="4" t="inlineStr">
        <is>
          <t xml:space="preserve"> </t>
        </is>
      </c>
    </row>
    <row r="6">
      <c r="A6" s="4" t="inlineStr">
        <is>
          <t>Level 1 | Carrying Amount</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Restricted cash</t>
        </is>
      </c>
      <c r="B8" s="5" t="n">
        <v>920726</v>
      </c>
      <c r="C8" s="5" t="n">
        <v>1009212</v>
      </c>
      <c r="D8" s="4" t="inlineStr">
        <is>
          <t xml:space="preserve"> </t>
        </is>
      </c>
    </row>
    <row r="9">
      <c r="A9" s="4" t="inlineStr">
        <is>
          <t>Level 1 | Estimated Fair Valu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Restricted cash</t>
        </is>
      </c>
      <c r="B11" s="5" t="n">
        <v>920726</v>
      </c>
      <c r="C11" s="5" t="n">
        <v>1009212</v>
      </c>
      <c r="D11" s="4" t="inlineStr">
        <is>
          <t xml:space="preserve"> </t>
        </is>
      </c>
    </row>
    <row r="12">
      <c r="A12" s="4" t="inlineStr">
        <is>
          <t>Level 3 | Carrying Amou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ccounts receivable, net</t>
        </is>
      </c>
      <c r="B14" s="5" t="n">
        <v>101284</v>
      </c>
      <c r="C14" s="5" t="n">
        <v>101373</v>
      </c>
      <c r="D14" s="4" t="inlineStr">
        <is>
          <t xml:space="preserve"> </t>
        </is>
      </c>
    </row>
    <row r="15">
      <c r="A15" s="4" t="inlineStr">
        <is>
          <t>Notes receivable, net</t>
        </is>
      </c>
      <c r="B15" s="5" t="n">
        <v>988</v>
      </c>
      <c r="C15" s="5" t="n">
        <v>1412</v>
      </c>
      <c r="D15" s="4" t="inlineStr">
        <is>
          <t xml:space="preserve"> </t>
        </is>
      </c>
    </row>
    <row r="16">
      <c r="A16" s="4" t="inlineStr">
        <is>
          <t>Level 3 | Estimated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ccounts receivable, net</t>
        </is>
      </c>
      <c r="B18" s="5" t="n">
        <v>101284</v>
      </c>
      <c r="C18" s="5" t="n">
        <v>101373</v>
      </c>
      <c r="D18" s="4" t="inlineStr">
        <is>
          <t xml:space="preserve"> </t>
        </is>
      </c>
    </row>
    <row r="19">
      <c r="A19" s="4" t="inlineStr">
        <is>
          <t>Notes receivable, net</t>
        </is>
      </c>
      <c r="B19" s="5" t="n">
        <v>988</v>
      </c>
      <c r="C19" s="5" t="n">
        <v>1412</v>
      </c>
      <c r="D19" s="4" t="inlineStr">
        <is>
          <t xml:space="preserve"> </t>
        </is>
      </c>
    </row>
    <row r="20">
      <c r="A20" s="4" t="inlineStr">
        <is>
          <t>Level 2 | Carrying Amount</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Fixed-rate debt</t>
        </is>
      </c>
      <c r="B22" s="5" t="n">
        <v>3680904</v>
      </c>
      <c r="C22" s="5" t="n">
        <v>3558132</v>
      </c>
      <c r="D22" s="4" t="inlineStr">
        <is>
          <t xml:space="preserve"> </t>
        </is>
      </c>
    </row>
    <row r="23">
      <c r="A23" s="4" t="inlineStr">
        <is>
          <t>Variable-rate debt</t>
        </is>
      </c>
      <c r="B23" s="5" t="n">
        <v>1657215</v>
      </c>
      <c r="C23" s="5" t="n">
        <v>1636488</v>
      </c>
      <c r="D23" s="4" t="inlineStr">
        <is>
          <t xml:space="preserve"> </t>
        </is>
      </c>
    </row>
    <row r="24">
      <c r="A24" s="4" t="inlineStr">
        <is>
          <t>Level 2 | Estimated Fair Valu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ixed-rate debt</t>
        </is>
      </c>
      <c r="B26" s="5" t="n">
        <v>3484542</v>
      </c>
      <c r="C26" s="5" t="n">
        <v>3255525</v>
      </c>
      <c r="D26" s="4" t="inlineStr">
        <is>
          <t xml:space="preserve"> </t>
        </is>
      </c>
    </row>
    <row r="27">
      <c r="A27" s="4" t="inlineStr">
        <is>
          <t>Variable-rate debt</t>
        </is>
      </c>
      <c r="B27" s="6" t="n">
        <v>1657215</v>
      </c>
      <c r="C27" s="6" t="n">
        <v>1636488</v>
      </c>
      <c r="D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Thousand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liability fair value gross</t>
        </is>
      </c>
      <c r="B4" s="6" t="n">
        <v>1237</v>
      </c>
      <c r="C4" s="6" t="n">
        <v>0</v>
      </c>
    </row>
    <row r="5">
      <c r="A5" s="4" t="inlineStr">
        <is>
          <t>Interest rate swap | Derivative instrument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n derivative expected amount to be reclassified</t>
        </is>
      </c>
      <c r="B7" s="5" t="n">
        <v>2300</v>
      </c>
      <c r="C7" s="4" t="inlineStr">
        <is>
          <t xml:space="preserve"> </t>
        </is>
      </c>
    </row>
    <row r="8">
      <c r="A8" s="4" t="inlineStr">
        <is>
          <t>Credit Risk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 gross</t>
        </is>
      </c>
      <c r="B10" s="5" t="n">
        <v>1100</v>
      </c>
      <c r="C10" s="4" t="inlineStr">
        <is>
          <t xml:space="preserve"> </t>
        </is>
      </c>
    </row>
    <row r="11">
      <c r="A11" s="4" t="inlineStr">
        <is>
          <t>Termination value</t>
        </is>
      </c>
      <c r="B11" s="6" t="n">
        <v>11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terest rate swaps, tax expense (benefit)</t>
        </is>
      </c>
      <c r="B4" s="6" t="n">
        <v>-1569</v>
      </c>
      <c r="C4" s="6" t="n">
        <v>-53</v>
      </c>
      <c r="D4" s="6" t="n">
        <v>-784</v>
      </c>
      <c r="E4" s="6" t="n">
        <v>-8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and Hedging Activities - Summary of the Notional Amount and Fair Value of Derivative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air value derivative assets</t>
        </is>
      </c>
      <c r="B4" s="6" t="n">
        <v>5700</v>
      </c>
      <c r="C4" s="4" t="inlineStr">
        <is>
          <t xml:space="preserve"> </t>
        </is>
      </c>
      <c r="D4" s="4" t="inlineStr">
        <is>
          <t xml:space="preserve"> </t>
        </is>
      </c>
      <c r="E4" s="6" t="n">
        <v>5700</v>
      </c>
      <c r="F4" s="4" t="inlineStr">
        <is>
          <t xml:space="preserve"> </t>
        </is>
      </c>
      <c r="G4" s="6" t="n">
        <v>10318</v>
      </c>
    </row>
    <row r="5">
      <c r="A5" s="4" t="inlineStr">
        <is>
          <t>Total fair value derivative liabilities</t>
        </is>
      </c>
      <c r="B5" s="5" t="n">
        <v>-1237</v>
      </c>
      <c r="C5" s="4" t="inlineStr">
        <is>
          <t xml:space="preserve"> </t>
        </is>
      </c>
      <c r="D5" s="4" t="inlineStr">
        <is>
          <t xml:space="preserve"> </t>
        </is>
      </c>
      <c r="E5" s="5" t="n">
        <v>-1237</v>
      </c>
      <c r="F5" s="4" t="inlineStr">
        <is>
          <t xml:space="preserve"> </t>
        </is>
      </c>
      <c r="G5" s="5" t="n">
        <v>0</v>
      </c>
    </row>
    <row r="6">
      <c r="A6" s="4" t="inlineStr">
        <is>
          <t>Total fair value derivative asset (liability), net</t>
        </is>
      </c>
      <c r="B6" s="5" t="n">
        <v>4463</v>
      </c>
      <c r="C6" s="4" t="inlineStr">
        <is>
          <t xml:space="preserve"> </t>
        </is>
      </c>
      <c r="D6" s="4" t="inlineStr">
        <is>
          <t xml:space="preserve"> </t>
        </is>
      </c>
      <c r="E6" s="5" t="n">
        <v>4463</v>
      </c>
      <c r="F6" s="4" t="inlineStr">
        <is>
          <t xml:space="preserve"> </t>
        </is>
      </c>
      <c r="G6" s="5" t="n">
        <v>10318</v>
      </c>
    </row>
    <row r="7">
      <c r="A7" s="4" t="inlineStr">
        <is>
          <t>Derivative instrumen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 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income</t>
        </is>
      </c>
      <c r="B9" s="5" t="n">
        <v>2100</v>
      </c>
      <c r="C9" s="4" t="inlineStr">
        <is>
          <t xml:space="preserve"> </t>
        </is>
      </c>
      <c r="D9" s="6" t="n">
        <v>-1500</v>
      </c>
      <c r="E9" s="5" t="n">
        <v>-1000</v>
      </c>
      <c r="F9" s="6" t="n">
        <v>-3600</v>
      </c>
      <c r="G9" s="4" t="inlineStr">
        <is>
          <t xml:space="preserve"> </t>
        </is>
      </c>
    </row>
    <row r="10">
      <c r="A10" s="4" t="inlineStr">
        <is>
          <t>Derivative instruments designated as hedging instrumen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derivative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come</t>
        </is>
      </c>
      <c r="B12" s="4" t="inlineStr">
        <is>
          <t xml:space="preserve"> </t>
        </is>
      </c>
      <c r="C12" s="6" t="n">
        <v>175000</v>
      </c>
      <c r="D12" s="4" t="inlineStr">
        <is>
          <t xml:space="preserve"> </t>
        </is>
      </c>
      <c r="E12" s="4" t="inlineStr">
        <is>
          <t xml:space="preserve"> </t>
        </is>
      </c>
      <c r="F12" s="4" t="inlineStr">
        <is>
          <t xml:space="preserve"> </t>
        </is>
      </c>
      <c r="G12" s="4" t="inlineStr">
        <is>
          <t xml:space="preserve"> </t>
        </is>
      </c>
    </row>
    <row r="13">
      <c r="A13" s="4" t="inlineStr">
        <is>
          <t>Derivative instruments designated as hedging instrumen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come</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row>
    <row r="16">
      <c r="A16" s="4" t="inlineStr">
        <is>
          <t>Fixed Interest Rate 2.50%, Maturing September 2025, Notional 75Million | Interest rate cap | Derivative instruments not designated as hedging instruments | Other asse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asset</t>
        </is>
      </c>
      <c r="B18" s="6" t="n">
        <v>75000</v>
      </c>
      <c r="C18" s="4" t="inlineStr">
        <is>
          <t xml:space="preserve"> </t>
        </is>
      </c>
      <c r="D18" s="4" t="inlineStr">
        <is>
          <t xml:space="preserve"> </t>
        </is>
      </c>
      <c r="E18" s="6" t="n">
        <v>75000</v>
      </c>
      <c r="F18" s="4" t="inlineStr">
        <is>
          <t xml:space="preserve"> </t>
        </is>
      </c>
      <c r="G18" s="4" t="inlineStr">
        <is>
          <t xml:space="preserve"> </t>
        </is>
      </c>
    </row>
    <row r="19">
      <c r="A19" s="4" t="inlineStr">
        <is>
          <t>Derivative, fixed interest rate</t>
        </is>
      </c>
      <c r="B19" s="11" t="n">
        <v>0.025</v>
      </c>
      <c r="C19" s="4" t="inlineStr">
        <is>
          <t xml:space="preserve"> </t>
        </is>
      </c>
      <c r="D19" s="4" t="inlineStr">
        <is>
          <t xml:space="preserve"> </t>
        </is>
      </c>
      <c r="E19" s="11" t="n">
        <v>0.025</v>
      </c>
      <c r="F19" s="4" t="inlineStr">
        <is>
          <t xml:space="preserve"> </t>
        </is>
      </c>
      <c r="G19" s="4" t="inlineStr">
        <is>
          <t xml:space="preserve"> </t>
        </is>
      </c>
    </row>
    <row r="20">
      <c r="A20" s="4" t="inlineStr">
        <is>
          <t>Total fair value derivative assets</t>
        </is>
      </c>
      <c r="B20" s="6" t="n">
        <v>1004</v>
      </c>
      <c r="C20" s="4" t="inlineStr">
        <is>
          <t xml:space="preserve"> </t>
        </is>
      </c>
      <c r="D20" s="4" t="inlineStr">
        <is>
          <t xml:space="preserve"> </t>
        </is>
      </c>
      <c r="E20" s="6" t="n">
        <v>1004</v>
      </c>
      <c r="F20" s="4" t="inlineStr">
        <is>
          <t xml:space="preserve"> </t>
        </is>
      </c>
      <c r="G20" s="5" t="n">
        <v>2274</v>
      </c>
    </row>
    <row r="21">
      <c r="A21" s="4" t="inlineStr">
        <is>
          <t>Fixed Interest Rate 2.50%, Maturing September 2025, Notional 59.5 Million | Interest rate cap | Derivative instruments not designated as hedging instruments | Other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asset</t>
        </is>
      </c>
      <c r="B23" s="6" t="n">
        <v>59500</v>
      </c>
      <c r="C23" s="4" t="inlineStr">
        <is>
          <t xml:space="preserve"> </t>
        </is>
      </c>
      <c r="D23" s="4" t="inlineStr">
        <is>
          <t xml:space="preserve"> </t>
        </is>
      </c>
      <c r="E23" s="6" t="n">
        <v>59500</v>
      </c>
      <c r="F23" s="4" t="inlineStr">
        <is>
          <t xml:space="preserve"> </t>
        </is>
      </c>
      <c r="G23" s="4" t="inlineStr">
        <is>
          <t xml:space="preserve"> </t>
        </is>
      </c>
    </row>
    <row r="24">
      <c r="A24" s="4" t="inlineStr">
        <is>
          <t>Derivative, fixed interest rate</t>
        </is>
      </c>
      <c r="B24" s="11" t="n">
        <v>0.025</v>
      </c>
      <c r="C24" s="4" t="inlineStr">
        <is>
          <t xml:space="preserve"> </t>
        </is>
      </c>
      <c r="D24" s="4" t="inlineStr">
        <is>
          <t xml:space="preserve"> </t>
        </is>
      </c>
      <c r="E24" s="11" t="n">
        <v>0.025</v>
      </c>
      <c r="F24" s="4" t="inlineStr">
        <is>
          <t xml:space="preserve"> </t>
        </is>
      </c>
      <c r="G24" s="4" t="inlineStr">
        <is>
          <t xml:space="preserve"> </t>
        </is>
      </c>
    </row>
    <row r="25">
      <c r="A25" s="4" t="inlineStr">
        <is>
          <t>Total fair value derivative assets</t>
        </is>
      </c>
      <c r="B25" s="6" t="n">
        <v>797</v>
      </c>
      <c r="C25" s="4" t="inlineStr">
        <is>
          <t xml:space="preserve"> </t>
        </is>
      </c>
      <c r="D25" s="4" t="inlineStr">
        <is>
          <t xml:space="preserve"> </t>
        </is>
      </c>
      <c r="E25" s="6" t="n">
        <v>797</v>
      </c>
      <c r="F25" s="4" t="inlineStr">
        <is>
          <t xml:space="preserve"> </t>
        </is>
      </c>
      <c r="G25" s="5" t="n">
        <v>1804</v>
      </c>
    </row>
    <row r="26">
      <c r="A26" s="4" t="inlineStr">
        <is>
          <t>Fixed Interest Rate 2.00% To 4.50%, Maturing June 2025, Notional 1 | Interest rate collar | Derivative instruments not designated as hedging instruments | Other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of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asset</t>
        </is>
      </c>
      <c r="B28" s="5" t="n">
        <v>117505</v>
      </c>
      <c r="C28" s="4" t="inlineStr">
        <is>
          <t xml:space="preserve"> </t>
        </is>
      </c>
      <c r="D28" s="4" t="inlineStr">
        <is>
          <t xml:space="preserve"> </t>
        </is>
      </c>
      <c r="E28" s="5" t="n">
        <v>117505</v>
      </c>
      <c r="F28" s="4" t="inlineStr">
        <is>
          <t xml:space="preserve"> </t>
        </is>
      </c>
      <c r="G28" s="4" t="inlineStr">
        <is>
          <t xml:space="preserve"> </t>
        </is>
      </c>
    </row>
    <row r="29">
      <c r="A29" s="4" t="inlineStr">
        <is>
          <t>Total fair value derivative assets</t>
        </is>
      </c>
      <c r="B29" s="6" t="n">
        <v>203</v>
      </c>
      <c r="C29" s="4" t="inlineStr">
        <is>
          <t xml:space="preserve"> </t>
        </is>
      </c>
      <c r="D29" s="4" t="inlineStr">
        <is>
          <t xml:space="preserve"> </t>
        </is>
      </c>
      <c r="E29" s="6" t="n">
        <v>203</v>
      </c>
      <c r="F29" s="4" t="inlineStr">
        <is>
          <t xml:space="preserve"> </t>
        </is>
      </c>
      <c r="G29" s="5" t="n">
        <v>417</v>
      </c>
    </row>
    <row r="30">
      <c r="A30" s="4" t="inlineStr">
        <is>
          <t>Fixed Interest Rate 2.00% To 4.50%, Maturing June 2025, Notional 1 | Interest rate collar | Derivative instruments not designated as hedging instruments | Other assets, ne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xed interest rate</t>
        </is>
      </c>
      <c r="B32" s="8" t="n">
        <v>0.02</v>
      </c>
      <c r="C32" s="4" t="inlineStr">
        <is>
          <t xml:space="preserve"> </t>
        </is>
      </c>
      <c r="D32" s="4" t="inlineStr">
        <is>
          <t xml:space="preserve"> </t>
        </is>
      </c>
      <c r="E32" s="8" t="n">
        <v>0.02</v>
      </c>
      <c r="F32" s="4" t="inlineStr">
        <is>
          <t xml:space="preserve"> </t>
        </is>
      </c>
      <c r="G32" s="4" t="inlineStr">
        <is>
          <t xml:space="preserve"> </t>
        </is>
      </c>
    </row>
    <row r="33">
      <c r="A33" s="4" t="inlineStr">
        <is>
          <t>Fixed Interest Rate 2.00% To 4.50%, Maturing June 2025, Notional 1 | Interest rate collar | Derivative instruments not designated as hedging instruments | Other assets, ne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fixed interest rate</t>
        </is>
      </c>
      <c r="B35" s="11" t="n">
        <v>0.045</v>
      </c>
      <c r="C35" s="4" t="inlineStr">
        <is>
          <t xml:space="preserve"> </t>
        </is>
      </c>
      <c r="D35" s="4" t="inlineStr">
        <is>
          <t xml:space="preserve"> </t>
        </is>
      </c>
      <c r="E35" s="11" t="n">
        <v>0.045</v>
      </c>
      <c r="F35" s="4" t="inlineStr">
        <is>
          <t xml:space="preserve"> </t>
        </is>
      </c>
      <c r="G35" s="4" t="inlineStr">
        <is>
          <t xml:space="preserve"> </t>
        </is>
      </c>
    </row>
    <row r="36">
      <c r="A36" s="4" t="inlineStr">
        <is>
          <t>Fixed Interest Rate 2.00% To 4.50%, Maturing June 2025, Notional 2 | Interest rate collar | Derivative instruments not designated as hedging instruments | Other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of derivative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asset</t>
        </is>
      </c>
      <c r="B38" s="6" t="n">
        <v>153568</v>
      </c>
      <c r="C38" s="4" t="inlineStr">
        <is>
          <t xml:space="preserve"> </t>
        </is>
      </c>
      <c r="D38" s="4" t="inlineStr">
        <is>
          <t xml:space="preserve"> </t>
        </is>
      </c>
      <c r="E38" s="6" t="n">
        <v>153568</v>
      </c>
      <c r="F38" s="4" t="inlineStr">
        <is>
          <t xml:space="preserve"> </t>
        </is>
      </c>
      <c r="G38" s="4" t="inlineStr">
        <is>
          <t xml:space="preserve"> </t>
        </is>
      </c>
    </row>
    <row r="39">
      <c r="A39" s="4" t="inlineStr">
        <is>
          <t>Total fair value derivative assets</t>
        </is>
      </c>
      <c r="B39" s="6" t="n">
        <v>128</v>
      </c>
      <c r="C39" s="4" t="inlineStr">
        <is>
          <t xml:space="preserve"> </t>
        </is>
      </c>
      <c r="D39" s="4" t="inlineStr">
        <is>
          <t xml:space="preserve"> </t>
        </is>
      </c>
      <c r="E39" s="6" t="n">
        <v>128</v>
      </c>
      <c r="F39" s="4" t="inlineStr">
        <is>
          <t xml:space="preserve"> </t>
        </is>
      </c>
      <c r="G39" s="5" t="n">
        <v>440</v>
      </c>
    </row>
    <row r="40">
      <c r="A40" s="4" t="inlineStr">
        <is>
          <t>Fixed Interest Rate 2.00% To 4.50%, Maturing June 2025, Notional 2 | Interest rate collar | Derivative instruments not designated as hedging instruments | Other assets, ne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derivative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fixed interest rate</t>
        </is>
      </c>
      <c r="B42" s="8" t="n">
        <v>0.02</v>
      </c>
      <c r="C42" s="4" t="inlineStr">
        <is>
          <t xml:space="preserve"> </t>
        </is>
      </c>
      <c r="D42" s="4" t="inlineStr">
        <is>
          <t xml:space="preserve"> </t>
        </is>
      </c>
      <c r="E42" s="8" t="n">
        <v>0.02</v>
      </c>
      <c r="F42" s="4" t="inlineStr">
        <is>
          <t xml:space="preserve"> </t>
        </is>
      </c>
      <c r="G42" s="4" t="inlineStr">
        <is>
          <t xml:space="preserve"> </t>
        </is>
      </c>
    </row>
    <row r="43">
      <c r="A43" s="4" t="inlineStr">
        <is>
          <t>Fixed Interest Rate 2.00% To 4.50%, Maturing June 2025, Notional 2 | Interest rate collar | Derivative instruments not designated as hedging instruments | Other assets, ne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of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fixed interest rate</t>
        </is>
      </c>
      <c r="B45" s="11" t="n">
        <v>0.045</v>
      </c>
      <c r="C45" s="4" t="inlineStr">
        <is>
          <t xml:space="preserve"> </t>
        </is>
      </c>
      <c r="D45" s="4" t="inlineStr">
        <is>
          <t xml:space="preserve"> </t>
        </is>
      </c>
      <c r="E45" s="11" t="n">
        <v>0.045</v>
      </c>
      <c r="F45" s="4" t="inlineStr">
        <is>
          <t xml:space="preserve"> </t>
        </is>
      </c>
      <c r="G45" s="4" t="inlineStr">
        <is>
          <t xml:space="preserve"> </t>
        </is>
      </c>
    </row>
    <row r="46">
      <c r="A46" s="4" t="inlineStr">
        <is>
          <t>Fixed Interest Rate 6.00 Percent, Maturing June 2024, Notional 1 | Interest rate cap | Derivative instruments not designated as hedging instruments | Other asse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of 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 asset</t>
        </is>
      </c>
      <c r="B48" s="6" t="n">
        <v>57090</v>
      </c>
      <c r="C48" s="4" t="inlineStr">
        <is>
          <t xml:space="preserve"> </t>
        </is>
      </c>
      <c r="D48" s="4" t="inlineStr">
        <is>
          <t xml:space="preserve"> </t>
        </is>
      </c>
      <c r="E48" s="6" t="n">
        <v>57090</v>
      </c>
      <c r="F48" s="4" t="inlineStr">
        <is>
          <t xml:space="preserve"> </t>
        </is>
      </c>
      <c r="G48" s="4" t="inlineStr">
        <is>
          <t xml:space="preserve"> </t>
        </is>
      </c>
    </row>
    <row r="49">
      <c r="A49" s="4" t="inlineStr">
        <is>
          <t>Derivative, fixed interest rate</t>
        </is>
      </c>
      <c r="B49" s="8" t="n">
        <v>0.06</v>
      </c>
      <c r="C49" s="4" t="inlineStr">
        <is>
          <t xml:space="preserve"> </t>
        </is>
      </c>
      <c r="D49" s="4" t="inlineStr">
        <is>
          <t xml:space="preserve"> </t>
        </is>
      </c>
      <c r="E49" s="8" t="n">
        <v>0.06</v>
      </c>
      <c r="F49" s="4" t="inlineStr">
        <is>
          <t xml:space="preserve"> </t>
        </is>
      </c>
      <c r="G49" s="4" t="inlineStr">
        <is>
          <t xml:space="preserve"> </t>
        </is>
      </c>
    </row>
    <row r="50">
      <c r="A50" s="4" t="inlineStr">
        <is>
          <t>Total fair value derivative assets</t>
        </is>
      </c>
      <c r="B50" s="6" t="n">
        <v>22</v>
      </c>
      <c r="C50" s="4" t="inlineStr">
        <is>
          <t xml:space="preserve"> </t>
        </is>
      </c>
      <c r="D50" s="4" t="inlineStr">
        <is>
          <t xml:space="preserve"> </t>
        </is>
      </c>
      <c r="E50" s="6" t="n">
        <v>22</v>
      </c>
      <c r="F50" s="4" t="inlineStr">
        <is>
          <t xml:space="preserve"> </t>
        </is>
      </c>
      <c r="G50" s="5" t="n">
        <v>0</v>
      </c>
    </row>
    <row r="51">
      <c r="A51" s="4" t="inlineStr">
        <is>
          <t>Fixed Interest Rate 6.00 Percent, Maturing June 2024, Notional 2 | Interest rate cap | Derivative instruments not designated as hedging instruments | Other asset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of derivative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 asset</t>
        </is>
      </c>
      <c r="B53" s="6" t="n">
        <v>6472</v>
      </c>
      <c r="C53" s="4" t="inlineStr">
        <is>
          <t xml:space="preserve"> </t>
        </is>
      </c>
      <c r="D53" s="4" t="inlineStr">
        <is>
          <t xml:space="preserve"> </t>
        </is>
      </c>
      <c r="E53" s="6" t="n">
        <v>6472</v>
      </c>
      <c r="F53" s="4" t="inlineStr">
        <is>
          <t xml:space="preserve"> </t>
        </is>
      </c>
      <c r="G53" s="4" t="inlineStr">
        <is>
          <t xml:space="preserve"> </t>
        </is>
      </c>
    </row>
    <row r="54">
      <c r="A54" s="4" t="inlineStr">
        <is>
          <t>Derivative, fixed interest rate</t>
        </is>
      </c>
      <c r="B54" s="8" t="n">
        <v>0.06</v>
      </c>
      <c r="C54" s="4" t="inlineStr">
        <is>
          <t xml:space="preserve"> </t>
        </is>
      </c>
      <c r="D54" s="4" t="inlineStr">
        <is>
          <t xml:space="preserve"> </t>
        </is>
      </c>
      <c r="E54" s="8" t="n">
        <v>0.06</v>
      </c>
      <c r="F54" s="4" t="inlineStr">
        <is>
          <t xml:space="preserve"> </t>
        </is>
      </c>
      <c r="G54" s="4" t="inlineStr">
        <is>
          <t xml:space="preserve"> </t>
        </is>
      </c>
    </row>
    <row r="55">
      <c r="A55" s="4" t="inlineStr">
        <is>
          <t>Total fair value derivative assets</t>
        </is>
      </c>
      <c r="B55" s="6" t="n">
        <v>3</v>
      </c>
      <c r="C55" s="4" t="inlineStr">
        <is>
          <t xml:space="preserve"> </t>
        </is>
      </c>
      <c r="D55" s="4" t="inlineStr">
        <is>
          <t xml:space="preserve"> </t>
        </is>
      </c>
      <c r="E55" s="6" t="n">
        <v>3</v>
      </c>
      <c r="F55" s="4" t="inlineStr">
        <is>
          <t xml:space="preserve"> </t>
        </is>
      </c>
      <c r="G55" s="5" t="n">
        <v>0</v>
      </c>
    </row>
    <row r="56">
      <c r="A56" s="4" t="inlineStr">
        <is>
          <t>Fixed Interest Rate 3.69% Maturing January 2027 | Interest rate swap | Derivative instruments designated as hedging instruments: | Accounts payable and other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of 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ional amount, liability</t>
        </is>
      </c>
      <c r="B58" s="6" t="n">
        <v>175000</v>
      </c>
      <c r="C58" s="4" t="inlineStr">
        <is>
          <t xml:space="preserve"> </t>
        </is>
      </c>
      <c r="D58" s="4" t="inlineStr">
        <is>
          <t xml:space="preserve"> </t>
        </is>
      </c>
      <c r="E58" s="6" t="n">
        <v>175000</v>
      </c>
      <c r="F58" s="4" t="inlineStr">
        <is>
          <t xml:space="preserve"> </t>
        </is>
      </c>
      <c r="G58" s="4" t="inlineStr">
        <is>
          <t xml:space="preserve"> </t>
        </is>
      </c>
    </row>
    <row r="59">
      <c r="A59" s="4" t="inlineStr">
        <is>
          <t>Derivative, fixed interest rate</t>
        </is>
      </c>
      <c r="B59" s="11" t="n">
        <v>0.0369</v>
      </c>
      <c r="C59" s="4" t="inlineStr">
        <is>
          <t xml:space="preserve"> </t>
        </is>
      </c>
      <c r="D59" s="4" t="inlineStr">
        <is>
          <t xml:space="preserve"> </t>
        </is>
      </c>
      <c r="E59" s="11" t="n">
        <v>0.0369</v>
      </c>
      <c r="F59" s="4" t="inlineStr">
        <is>
          <t xml:space="preserve"> </t>
        </is>
      </c>
      <c r="G59" s="4" t="inlineStr">
        <is>
          <t xml:space="preserve"> </t>
        </is>
      </c>
    </row>
    <row r="60">
      <c r="A60" s="4" t="inlineStr">
        <is>
          <t>Total fair value derivative liabilities</t>
        </is>
      </c>
      <c r="B60" s="6" t="n">
        <v>-1237</v>
      </c>
      <c r="C60" s="4" t="inlineStr">
        <is>
          <t xml:space="preserve"> </t>
        </is>
      </c>
      <c r="D60" s="4" t="inlineStr">
        <is>
          <t xml:space="preserve"> </t>
        </is>
      </c>
      <c r="E60" s="6" t="n">
        <v>-1237</v>
      </c>
      <c r="F60" s="4" t="inlineStr">
        <is>
          <t xml:space="preserve"> </t>
        </is>
      </c>
      <c r="G60" s="5" t="n">
        <v>117</v>
      </c>
    </row>
    <row r="61">
      <c r="A61" s="4" t="inlineStr">
        <is>
          <t>Fixed Interest Rate 5.50%, Maturing November 2024 | Interest rate cap | Derivative instruments designated as hedging instruments: | Other asse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of derivative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ional amount, liability</t>
        </is>
      </c>
      <c r="B63" s="6" t="n">
        <v>127000</v>
      </c>
      <c r="C63" s="4" t="inlineStr">
        <is>
          <t xml:space="preserve"> </t>
        </is>
      </c>
      <c r="D63" s="4" t="inlineStr">
        <is>
          <t xml:space="preserve"> </t>
        </is>
      </c>
      <c r="E63" s="6" t="n">
        <v>127000</v>
      </c>
      <c r="F63" s="4" t="inlineStr">
        <is>
          <t xml:space="preserve"> </t>
        </is>
      </c>
      <c r="G63" s="4" t="inlineStr">
        <is>
          <t xml:space="preserve"> </t>
        </is>
      </c>
    </row>
    <row r="64">
      <c r="A64" s="4" t="inlineStr">
        <is>
          <t>Derivative, fixed interest rate</t>
        </is>
      </c>
      <c r="B64" s="11" t="n">
        <v>0.055</v>
      </c>
      <c r="C64" s="4" t="inlineStr">
        <is>
          <t xml:space="preserve"> </t>
        </is>
      </c>
      <c r="D64" s="4" t="inlineStr">
        <is>
          <t xml:space="preserve"> </t>
        </is>
      </c>
      <c r="E64" s="11" t="n">
        <v>0.055</v>
      </c>
      <c r="F64" s="4" t="inlineStr">
        <is>
          <t xml:space="preserve"> </t>
        </is>
      </c>
      <c r="G64" s="4" t="inlineStr">
        <is>
          <t xml:space="preserve"> </t>
        </is>
      </c>
    </row>
    <row r="65">
      <c r="A65" s="4" t="inlineStr">
        <is>
          <t>Total fair value derivative assets</t>
        </is>
      </c>
      <c r="B65" s="6" t="n">
        <v>0</v>
      </c>
      <c r="C65" s="4" t="inlineStr">
        <is>
          <t xml:space="preserve"> </t>
        </is>
      </c>
      <c r="D65" s="4" t="inlineStr">
        <is>
          <t xml:space="preserve"> </t>
        </is>
      </c>
      <c r="E65" s="6" t="n">
        <v>0</v>
      </c>
      <c r="F65" s="4" t="inlineStr">
        <is>
          <t xml:space="preserve"> </t>
        </is>
      </c>
      <c r="G65" s="5" t="n">
        <v>28</v>
      </c>
    </row>
    <row r="66">
      <c r="A66" s="4" t="inlineStr">
        <is>
          <t>Fixed Interest Rate 5.00% Maturing December 2025 | Interest rate cap | Derivative instruments designated as hedging instruments: | Other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of 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ional amount, liability</t>
        </is>
      </c>
      <c r="B68" s="6" t="n">
        <v>73460</v>
      </c>
      <c r="C68" s="4" t="inlineStr">
        <is>
          <t xml:space="preserve"> </t>
        </is>
      </c>
      <c r="D68" s="4" t="inlineStr">
        <is>
          <t xml:space="preserve"> </t>
        </is>
      </c>
      <c r="E68" s="6" t="n">
        <v>73460</v>
      </c>
      <c r="F68" s="4" t="inlineStr">
        <is>
          <t xml:space="preserve"> </t>
        </is>
      </c>
      <c r="G68" s="4" t="inlineStr">
        <is>
          <t xml:space="preserve"> </t>
        </is>
      </c>
    </row>
    <row r="69">
      <c r="A69" s="4" t="inlineStr">
        <is>
          <t>Derivative, fixed interest rate</t>
        </is>
      </c>
      <c r="B69" s="8" t="n">
        <v>0.05</v>
      </c>
      <c r="C69" s="4" t="inlineStr">
        <is>
          <t xml:space="preserve"> </t>
        </is>
      </c>
      <c r="D69" s="4" t="inlineStr">
        <is>
          <t xml:space="preserve"> </t>
        </is>
      </c>
      <c r="E69" s="8" t="n">
        <v>0.05</v>
      </c>
      <c r="F69" s="4" t="inlineStr">
        <is>
          <t xml:space="preserve"> </t>
        </is>
      </c>
      <c r="G69" s="4" t="inlineStr">
        <is>
          <t xml:space="preserve"> </t>
        </is>
      </c>
    </row>
    <row r="70">
      <c r="A70" s="4" t="inlineStr">
        <is>
          <t>Total fair value derivative assets</t>
        </is>
      </c>
      <c r="B70" s="6" t="n">
        <v>11</v>
      </c>
      <c r="C70" s="4" t="inlineStr">
        <is>
          <t xml:space="preserve"> </t>
        </is>
      </c>
      <c r="D70" s="4" t="inlineStr">
        <is>
          <t xml:space="preserve"> </t>
        </is>
      </c>
      <c r="E70" s="6" t="n">
        <v>11</v>
      </c>
      <c r="F70" s="4" t="inlineStr">
        <is>
          <t xml:space="preserve"> </t>
        </is>
      </c>
      <c r="G70" s="5" t="n">
        <v>223</v>
      </c>
    </row>
    <row r="71">
      <c r="A71" s="4" t="inlineStr">
        <is>
          <t>Fixed Interest Rate 1.68% Maturing February 2027 | Interest rate swap | Derivative instruments designated as hedging instruments: | Accounts payable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of derivative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ional amount, liability</t>
        </is>
      </c>
      <c r="B73" s="6" t="n">
        <v>40800</v>
      </c>
      <c r="C73" s="4" t="inlineStr">
        <is>
          <t xml:space="preserve"> </t>
        </is>
      </c>
      <c r="D73" s="4" t="inlineStr">
        <is>
          <t xml:space="preserve"> </t>
        </is>
      </c>
      <c r="E73" s="6" t="n">
        <v>40800</v>
      </c>
      <c r="F73" s="4" t="inlineStr">
        <is>
          <t xml:space="preserve"> </t>
        </is>
      </c>
      <c r="G73" s="4" t="inlineStr">
        <is>
          <t xml:space="preserve"> </t>
        </is>
      </c>
    </row>
    <row r="74">
      <c r="A74" s="4" t="inlineStr">
        <is>
          <t>Derivative, fixed interest rate</t>
        </is>
      </c>
      <c r="B74" s="11" t="n">
        <v>0.0168</v>
      </c>
      <c r="C74" s="4" t="inlineStr">
        <is>
          <t xml:space="preserve"> </t>
        </is>
      </c>
      <c r="D74" s="4" t="inlineStr">
        <is>
          <t xml:space="preserve"> </t>
        </is>
      </c>
      <c r="E74" s="11" t="n">
        <v>0.0168</v>
      </c>
      <c r="F74" s="4" t="inlineStr">
        <is>
          <t xml:space="preserve"> </t>
        </is>
      </c>
      <c r="G74" s="4" t="inlineStr">
        <is>
          <t xml:space="preserve"> </t>
        </is>
      </c>
    </row>
    <row r="75">
      <c r="A75" s="4" t="inlineStr">
        <is>
          <t>Total fair value derivative liabilities</t>
        </is>
      </c>
      <c r="B75" s="6" t="n">
        <v>1641</v>
      </c>
      <c r="C75" s="4" t="inlineStr">
        <is>
          <t xml:space="preserve"> </t>
        </is>
      </c>
      <c r="D75" s="4" t="inlineStr">
        <is>
          <t xml:space="preserve"> </t>
        </is>
      </c>
      <c r="E75" s="6" t="n">
        <v>1641</v>
      </c>
      <c r="F75" s="4" t="inlineStr">
        <is>
          <t xml:space="preserve"> </t>
        </is>
      </c>
      <c r="G75" s="5" t="n">
        <v>2496</v>
      </c>
    </row>
    <row r="76">
      <c r="A76" s="4" t="inlineStr">
        <is>
          <t>Fixed Interest Rate 4.89% Maturing January 2032 | Interest rate swap | Derivative instruments designated as hedging instruments: | Accounts payable and other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of derivative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tional amount, liability</t>
        </is>
      </c>
      <c r="B78" s="6" t="n">
        <v>34513</v>
      </c>
      <c r="C78" s="4" t="inlineStr">
        <is>
          <t xml:space="preserve"> </t>
        </is>
      </c>
      <c r="D78" s="4" t="inlineStr">
        <is>
          <t xml:space="preserve"> </t>
        </is>
      </c>
      <c r="E78" s="6" t="n">
        <v>34513</v>
      </c>
      <c r="F78" s="4" t="inlineStr">
        <is>
          <t xml:space="preserve"> </t>
        </is>
      </c>
      <c r="G78" s="4" t="inlineStr">
        <is>
          <t xml:space="preserve"> </t>
        </is>
      </c>
    </row>
    <row r="79">
      <c r="A79" s="4" t="inlineStr">
        <is>
          <t>Derivative, fixed interest rate</t>
        </is>
      </c>
      <c r="B79" s="11" t="n">
        <v>0.0489</v>
      </c>
      <c r="C79" s="4" t="inlineStr">
        <is>
          <t xml:space="preserve"> </t>
        </is>
      </c>
      <c r="D79" s="4" t="inlineStr">
        <is>
          <t xml:space="preserve"> </t>
        </is>
      </c>
      <c r="E79" s="11" t="n">
        <v>0.0489</v>
      </c>
      <c r="F79" s="4" t="inlineStr">
        <is>
          <t xml:space="preserve"> </t>
        </is>
      </c>
      <c r="G79" s="4" t="inlineStr">
        <is>
          <t xml:space="preserve"> </t>
        </is>
      </c>
    </row>
    <row r="80">
      <c r="A80" s="4" t="inlineStr">
        <is>
          <t>Total fair value derivative liabilities</t>
        </is>
      </c>
      <c r="B80" s="6" t="n">
        <v>1891</v>
      </c>
      <c r="C80" s="4" t="inlineStr">
        <is>
          <t xml:space="preserve"> </t>
        </is>
      </c>
      <c r="D80" s="4" t="inlineStr">
        <is>
          <t xml:space="preserve"> </t>
        </is>
      </c>
      <c r="E80" s="6" t="n">
        <v>1891</v>
      </c>
      <c r="F80" s="4" t="inlineStr">
        <is>
          <t xml:space="preserve"> </t>
        </is>
      </c>
      <c r="G80" s="6" t="n">
        <v>2519</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mpact of Financial Instruments o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Statements of Operations</t>
        </is>
      </c>
      <c r="B5" s="6" t="n">
        <v>1194</v>
      </c>
      <c r="C5" s="6" t="n">
        <v>5602</v>
      </c>
      <c r="D5" s="6" t="n">
        <v>3597</v>
      </c>
      <c r="E5" s="6" t="n">
        <v>11819</v>
      </c>
    </row>
    <row r="6">
      <c r="A6" s="4" t="inlineStr">
        <is>
          <t>Interest rate derivatives</t>
        </is>
      </c>
      <c r="B6" s="4" t="inlineStr">
        <is>
          <t xml:space="preserve"> </t>
        </is>
      </c>
      <c r="C6" s="4" t="inlineStr">
        <is>
          <t xml:space="preserve"> </t>
        </is>
      </c>
      <c r="D6" s="4" t="inlineStr">
        <is>
          <t xml:space="preserve"> </t>
        </is>
      </c>
      <c r="E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c r="E7" s="4" t="inlineStr">
        <is>
          <t xml:space="preserve"> </t>
        </is>
      </c>
    </row>
    <row r="8">
      <c r="A8" s="4" t="inlineStr">
        <is>
          <t>Amount of Gain (Loss) Recognized in AOCI on Derivatives</t>
        </is>
      </c>
      <c r="B8" s="6" t="n">
        <v>-4116</v>
      </c>
      <c r="C8" s="6" t="n">
        <v>5420</v>
      </c>
      <c r="D8" s="6" t="n">
        <v>950</v>
      </c>
      <c r="E8" s="6" t="n">
        <v>90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39" customWidth="1" min="2" max="2"/>
    <col width="22" customWidth="1" min="3" max="3"/>
    <col width="28" customWidth="1" min="4" max="4"/>
    <col width="22" customWidth="1" min="5" max="5"/>
    <col width="28" customWidth="1" min="6" max="6"/>
    <col width="22" customWidth="1" min="7" max="7"/>
    <col width="22" customWidth="1" min="8" max="8"/>
  </cols>
  <sheetData>
    <row r="1">
      <c r="A1" s="1" t="inlineStr">
        <is>
          <t>Commitments and Contingencies (Details) $ in Thousands</t>
        </is>
      </c>
      <c r="C1" s="2" t="inlineStr">
        <is>
          <t>1 Months Ended</t>
        </is>
      </c>
      <c r="D1" s="2" t="inlineStr">
        <is>
          <t>3 Months Ended</t>
        </is>
      </c>
      <c r="F1" s="2" t="inlineStr">
        <is>
          <t>9 Months Ended</t>
        </is>
      </c>
    </row>
    <row r="2">
      <c r="B2" s="2" t="inlineStr">
        <is>
          <t>Jun. 14, 2018 party individualOrEntity</t>
        </is>
      </c>
      <c r="C2" s="2" t="inlineStr">
        <is>
          <t>Oct. 31, 2022 USD ($)</t>
        </is>
      </c>
      <c r="D2" s="2" t="inlineStr">
        <is>
          <t>Sep. 30, 2024 USD ($) tower</t>
        </is>
      </c>
      <c r="E2" s="2" t="inlineStr">
        <is>
          <t>Mar. 31, 2024 USD ($)</t>
        </is>
      </c>
      <c r="F2" s="2" t="inlineStr">
        <is>
          <t>Sep. 30, 2024 USD ($) tower</t>
        </is>
      </c>
      <c r="G2" s="2" t="inlineStr">
        <is>
          <t>Sep. 30, 2023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award</t>
        </is>
      </c>
      <c r="B4" s="4" t="inlineStr">
        <is>
          <t xml:space="preserve"> </t>
        </is>
      </c>
      <c r="C4" s="4" t="inlineStr">
        <is>
          <t xml:space="preserve"> </t>
        </is>
      </c>
      <c r="D4" s="4" t="inlineStr">
        <is>
          <t xml:space="preserve"> </t>
        </is>
      </c>
      <c r="E4" s="4" t="inlineStr">
        <is>
          <t xml:space="preserve"> </t>
        </is>
      </c>
      <c r="F4" s="6" t="n">
        <v>17000</v>
      </c>
      <c r="G4" s="4" t="inlineStr">
        <is>
          <t xml:space="preserve"> </t>
        </is>
      </c>
      <c r="H4" s="4" t="inlineStr">
        <is>
          <t xml:space="preserve"> </t>
        </is>
      </c>
    </row>
    <row r="5">
      <c r="A5" s="4" t="inlineStr">
        <is>
          <t>Post-judgment interest</t>
        </is>
      </c>
      <c r="B5" s="4" t="inlineStr">
        <is>
          <t xml:space="preserve"> </t>
        </is>
      </c>
      <c r="C5" s="4" t="inlineStr">
        <is>
          <t xml:space="preserve"> </t>
        </is>
      </c>
      <c r="D5" s="4" t="inlineStr">
        <is>
          <t xml:space="preserve"> </t>
        </is>
      </c>
      <c r="E5" s="4" t="inlineStr">
        <is>
          <t xml:space="preserve"> </t>
        </is>
      </c>
      <c r="F5" s="8" t="n">
        <v>0.1</v>
      </c>
      <c r="G5" s="4" t="inlineStr">
        <is>
          <t xml:space="preserve"> </t>
        </is>
      </c>
      <c r="H5" s="4" t="inlineStr">
        <is>
          <t xml:space="preserve"> </t>
        </is>
      </c>
    </row>
    <row r="6">
      <c r="A6" s="4" t="inlineStr">
        <is>
          <t>Number of individuals or entities on petition | individualOrEntity</t>
        </is>
      </c>
      <c r="B6" s="5"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unaffiliated parties | party</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letters of credit</t>
        </is>
      </c>
      <c r="B8" s="4" t="inlineStr">
        <is>
          <t xml:space="preserve"> </t>
        </is>
      </c>
      <c r="C8" s="4" t="inlineStr">
        <is>
          <t xml:space="preserve"> </t>
        </is>
      </c>
      <c r="D8" s="6" t="n">
        <v>3900</v>
      </c>
      <c r="E8" s="4" t="inlineStr">
        <is>
          <t xml:space="preserve"> </t>
        </is>
      </c>
      <c r="F8" s="6" t="n">
        <v>3900</v>
      </c>
      <c r="G8" s="4" t="inlineStr">
        <is>
          <t xml:space="preserve"> </t>
        </is>
      </c>
      <c r="H8" s="6" t="n">
        <v>3900</v>
      </c>
    </row>
    <row r="9">
      <c r="A9" s="4" t="inlineStr">
        <is>
          <t>Amount of outstanding surety bonds</t>
        </is>
      </c>
      <c r="B9" s="4" t="inlineStr">
        <is>
          <t xml:space="preserve"> </t>
        </is>
      </c>
      <c r="C9" s="4" t="inlineStr">
        <is>
          <t xml:space="preserve"> </t>
        </is>
      </c>
      <c r="D9" s="6" t="n">
        <v>365800</v>
      </c>
      <c r="E9" s="4" t="inlineStr">
        <is>
          <t xml:space="preserve"> </t>
        </is>
      </c>
      <c r="F9" s="5" t="n">
        <v>365800</v>
      </c>
      <c r="G9" s="4" t="inlineStr">
        <is>
          <t xml:space="preserve"> </t>
        </is>
      </c>
      <c r="H9" s="6" t="n">
        <v>470400</v>
      </c>
    </row>
    <row r="10">
      <c r="A10" s="4" t="inlineStr">
        <is>
          <t>Repayments</t>
        </is>
      </c>
      <c r="B10" s="4" t="inlineStr">
        <is>
          <t xml:space="preserve"> </t>
        </is>
      </c>
      <c r="C10" s="4" t="inlineStr">
        <is>
          <t xml:space="preserve"> </t>
        </is>
      </c>
      <c r="D10" s="4" t="inlineStr">
        <is>
          <t xml:space="preserve"> </t>
        </is>
      </c>
      <c r="E10" s="4" t="inlineStr">
        <is>
          <t xml:space="preserve"> </t>
        </is>
      </c>
      <c r="F10" s="6" t="n">
        <v>323252</v>
      </c>
      <c r="G10" s="6" t="n">
        <v>9952</v>
      </c>
      <c r="H10" s="4" t="inlineStr">
        <is>
          <t xml:space="preserve"> </t>
        </is>
      </c>
    </row>
    <row r="11">
      <c r="A11" s="4" t="inlineStr">
        <is>
          <t>Guarantor obligations, reserved percentage of residential units</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row>
    <row r="12">
      <c r="A12" s="4" t="inlineStr">
        <is>
          <t>Guarantor obligations, number of towers reserved | tower</t>
        </is>
      </c>
      <c r="B12" s="4" t="inlineStr">
        <is>
          <t xml:space="preserve"> </t>
        </is>
      </c>
      <c r="C12" s="4" t="inlineStr">
        <is>
          <t xml:space="preserve"> </t>
        </is>
      </c>
      <c r="D12" s="5" t="n">
        <v>4</v>
      </c>
      <c r="E12" s="4" t="inlineStr">
        <is>
          <t xml:space="preserve"> </t>
        </is>
      </c>
      <c r="F12" s="5" t="n">
        <v>4</v>
      </c>
      <c r="G12" s="4" t="inlineStr">
        <is>
          <t xml:space="preserve"> </t>
        </is>
      </c>
      <c r="H12" s="4" t="inlineStr">
        <is>
          <t xml:space="preserve"> </t>
        </is>
      </c>
    </row>
    <row r="13">
      <c r="A13" s="4" t="inlineStr">
        <is>
          <t>Seaport Entertainment Guara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ility amount</t>
        </is>
      </c>
      <c r="B15" s="4" t="inlineStr">
        <is>
          <t xml:space="preserve"> </t>
        </is>
      </c>
      <c r="C15" s="4" t="inlineStr">
        <is>
          <t xml:space="preserve"> </t>
        </is>
      </c>
      <c r="D15" s="6" t="n">
        <v>61300</v>
      </c>
      <c r="E15" s="4" t="inlineStr">
        <is>
          <t xml:space="preserve"> </t>
        </is>
      </c>
      <c r="F15" s="6" t="n">
        <v>61300</v>
      </c>
      <c r="G15" s="4" t="inlineStr">
        <is>
          <t xml:space="preserve"> </t>
        </is>
      </c>
      <c r="H15" s="4" t="inlineStr">
        <is>
          <t xml:space="preserve"> </t>
        </is>
      </c>
    </row>
    <row r="16">
      <c r="A16" s="4" t="inlineStr">
        <is>
          <t>Interest Rate</t>
        </is>
      </c>
      <c r="B16" s="4" t="inlineStr">
        <is>
          <t xml:space="preserve"> </t>
        </is>
      </c>
      <c r="C16" s="4" t="inlineStr">
        <is>
          <t xml:space="preserve"> </t>
        </is>
      </c>
      <c r="D16" s="8" t="n">
        <v>0.02</v>
      </c>
      <c r="E16" s="4" t="inlineStr">
        <is>
          <t xml:space="preserve"> </t>
        </is>
      </c>
      <c r="F16" s="8" t="n">
        <v>0.02</v>
      </c>
      <c r="G16" s="4" t="inlineStr">
        <is>
          <t xml:space="preserve"> </t>
        </is>
      </c>
      <c r="H16" s="4" t="inlineStr">
        <is>
          <t xml:space="preserve"> </t>
        </is>
      </c>
    </row>
    <row r="17">
      <c r="A17" s="4" t="inlineStr">
        <is>
          <t>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t>
        </is>
      </c>
      <c r="B19" s="4" t="inlineStr">
        <is>
          <t xml:space="preserve"> </t>
        </is>
      </c>
      <c r="C19" s="4" t="inlineStr">
        <is>
          <t xml:space="preserve"> </t>
        </is>
      </c>
      <c r="D19" s="4" t="inlineStr">
        <is>
          <t xml:space="preserve"> </t>
        </is>
      </c>
      <c r="E19" s="4" t="inlineStr">
        <is>
          <t xml:space="preserve"> </t>
        </is>
      </c>
      <c r="F19" s="6" t="n">
        <v>10700</v>
      </c>
      <c r="G19" s="4" t="inlineStr">
        <is>
          <t xml:space="preserve"> </t>
        </is>
      </c>
      <c r="H19" s="4" t="inlineStr">
        <is>
          <t xml:space="preserve"> </t>
        </is>
      </c>
    </row>
    <row r="20">
      <c r="A20" s="4" t="inlineStr">
        <is>
          <t>Face amount</t>
        </is>
      </c>
      <c r="B20" s="4" t="inlineStr">
        <is>
          <t xml:space="preserve"> </t>
        </is>
      </c>
      <c r="C20" s="4" t="inlineStr">
        <is>
          <t xml:space="preserve"> </t>
        </is>
      </c>
      <c r="D20" s="6" t="n">
        <v>45000</v>
      </c>
      <c r="E20" s="4" t="inlineStr">
        <is>
          <t xml:space="preserve"> </t>
        </is>
      </c>
      <c r="F20" s="5" t="n">
        <v>45000</v>
      </c>
      <c r="G20" s="4" t="inlineStr">
        <is>
          <t xml:space="preserve"> </t>
        </is>
      </c>
      <c r="H20" s="4" t="inlineStr">
        <is>
          <t xml:space="preserve"> </t>
        </is>
      </c>
    </row>
    <row r="21">
      <c r="A21" s="4" t="inlineStr">
        <is>
          <t>Mortgages | Seaport Entertainment Guaran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t>
        </is>
      </c>
      <c r="B23" s="4" t="inlineStr">
        <is>
          <t xml:space="preserve"> </t>
        </is>
      </c>
      <c r="C23" s="4" t="inlineStr">
        <is>
          <t xml:space="preserve"> </t>
        </is>
      </c>
      <c r="D23" s="4" t="inlineStr">
        <is>
          <t xml:space="preserve"> </t>
        </is>
      </c>
      <c r="E23" s="4" t="inlineStr">
        <is>
          <t xml:space="preserve"> </t>
        </is>
      </c>
      <c r="F23" s="5" t="n">
        <v>113400</v>
      </c>
      <c r="G23" s="4" t="inlineStr">
        <is>
          <t xml:space="preserve"> </t>
        </is>
      </c>
      <c r="H23" s="4" t="inlineStr">
        <is>
          <t xml:space="preserve"> </t>
        </is>
      </c>
    </row>
    <row r="24">
      <c r="A24" s="4" t="inlineStr">
        <is>
          <t>Bond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6" t="n">
        <v>16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outstanding</t>
        </is>
      </c>
      <c r="B27" s="4" t="inlineStr">
        <is>
          <t xml:space="preserve"> </t>
        </is>
      </c>
      <c r="C27" s="4" t="inlineStr">
        <is>
          <t xml:space="preserve"> </t>
        </is>
      </c>
      <c r="D27" s="5" t="n">
        <v>132600</v>
      </c>
      <c r="E27" s="4" t="inlineStr">
        <is>
          <t xml:space="preserve"> </t>
        </is>
      </c>
      <c r="F27" s="5" t="n">
        <v>132600</v>
      </c>
      <c r="G27" s="4" t="inlineStr">
        <is>
          <t xml:space="preserve"> </t>
        </is>
      </c>
      <c r="H27" s="4" t="inlineStr">
        <is>
          <t xml:space="preserve"> </t>
        </is>
      </c>
    </row>
    <row r="28">
      <c r="A28" s="4" t="inlineStr">
        <is>
          <t>Debt instrument, loan-to-value ratio threshold</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llateral for borrowed securities</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debt</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oreo | Bond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t>
        </is>
      </c>
      <c r="B33" s="4" t="inlineStr">
        <is>
          <t xml:space="preserve"> </t>
        </is>
      </c>
      <c r="C33" s="8" t="n">
        <v>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i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ediation cost</t>
        </is>
      </c>
      <c r="B36" s="4" t="inlineStr">
        <is>
          <t xml:space="preserve"> </t>
        </is>
      </c>
      <c r="C36" s="4" t="inlineStr">
        <is>
          <t xml:space="preserve"> </t>
        </is>
      </c>
      <c r="D36" s="4" t="inlineStr">
        <is>
          <t xml:space="preserve"> </t>
        </is>
      </c>
      <c r="E36" s="6" t="n">
        <v>158400</v>
      </c>
      <c r="F36" s="4" t="inlineStr">
        <is>
          <t xml:space="preserve"> </t>
        </is>
      </c>
      <c r="G36" s="4" t="inlineStr">
        <is>
          <t xml:space="preserve"> </t>
        </is>
      </c>
      <c r="H36" s="4" t="inlineStr">
        <is>
          <t xml:space="preserve"> </t>
        </is>
      </c>
    </row>
    <row r="37">
      <c r="A37" s="4" t="inlineStr">
        <is>
          <t>Additional anticipated costs</t>
        </is>
      </c>
      <c r="B37" s="4" t="inlineStr">
        <is>
          <t xml:space="preserve"> </t>
        </is>
      </c>
      <c r="C37" s="4" t="inlineStr">
        <is>
          <t xml:space="preserve"> </t>
        </is>
      </c>
      <c r="D37" s="4" t="inlineStr">
        <is>
          <t xml:space="preserve"> </t>
        </is>
      </c>
      <c r="E37" s="6" t="n">
        <v>3000</v>
      </c>
      <c r="F37" s="4" t="inlineStr">
        <is>
          <t xml:space="preserve"> </t>
        </is>
      </c>
      <c r="G37" s="4" t="inlineStr">
        <is>
          <t xml:space="preserve"> </t>
        </is>
      </c>
      <c r="H37" s="4" t="inlineStr">
        <is>
          <t xml:space="preserve"> </t>
        </is>
      </c>
    </row>
    <row r="38">
      <c r="A38" s="4" t="inlineStr">
        <is>
          <t>Loss contingency accrual for estimated repair costs</t>
        </is>
      </c>
      <c r="B38" s="4" t="inlineStr">
        <is>
          <t xml:space="preserve"> </t>
        </is>
      </c>
      <c r="C38" s="4" t="inlineStr">
        <is>
          <t xml:space="preserve"> </t>
        </is>
      </c>
      <c r="D38" s="5" t="n">
        <v>400</v>
      </c>
      <c r="E38" s="4" t="inlineStr">
        <is>
          <t xml:space="preserve"> </t>
        </is>
      </c>
      <c r="F38" s="5" t="n">
        <v>400</v>
      </c>
      <c r="G38" s="4" t="inlineStr">
        <is>
          <t xml:space="preserve"> </t>
        </is>
      </c>
      <c r="H38" s="4" t="inlineStr">
        <is>
          <t xml:space="preserve"> </t>
        </is>
      </c>
    </row>
    <row r="39">
      <c r="A39" s="4" t="inlineStr">
        <is>
          <t>Proceeds from insurance settlement</t>
        </is>
      </c>
      <c r="B39" s="4" t="inlineStr">
        <is>
          <t xml:space="preserve"> </t>
        </is>
      </c>
      <c r="C39" s="4" t="inlineStr">
        <is>
          <t xml:space="preserve"> </t>
        </is>
      </c>
      <c r="D39" s="5" t="n">
        <v>90000</v>
      </c>
      <c r="E39" s="4" t="inlineStr">
        <is>
          <t xml:space="preserve"> </t>
        </is>
      </c>
      <c r="F39" s="4" t="inlineStr">
        <is>
          <t xml:space="preserve"> </t>
        </is>
      </c>
      <c r="G39" s="4" t="inlineStr">
        <is>
          <t xml:space="preserve"> </t>
        </is>
      </c>
      <c r="H39" s="4" t="inlineStr">
        <is>
          <t xml:space="preserve"> </t>
        </is>
      </c>
    </row>
    <row r="40">
      <c r="A40" s="4" t="inlineStr">
        <is>
          <t>Contractual obligation</t>
        </is>
      </c>
      <c r="B40" s="4" t="inlineStr">
        <is>
          <t xml:space="preserve"> </t>
        </is>
      </c>
      <c r="C40" s="4" t="inlineStr">
        <is>
          <t xml:space="preserve"> </t>
        </is>
      </c>
      <c r="D40" s="6" t="n">
        <v>22000</v>
      </c>
      <c r="E40" s="4" t="inlineStr">
        <is>
          <t xml:space="preserve"> </t>
        </is>
      </c>
      <c r="F40" s="5" t="n">
        <v>22000</v>
      </c>
      <c r="G40" s="4" t="inlineStr">
        <is>
          <t xml:space="preserve"> </t>
        </is>
      </c>
      <c r="H40" s="4" t="inlineStr">
        <is>
          <t xml:space="preserve"> </t>
        </is>
      </c>
    </row>
    <row r="41">
      <c r="A41" s="4" t="inlineStr">
        <is>
          <t>Settlement, loss</t>
        </is>
      </c>
      <c r="B41" s="4" t="inlineStr">
        <is>
          <t xml:space="preserve"> </t>
        </is>
      </c>
      <c r="C41" s="4" t="inlineStr">
        <is>
          <t xml:space="preserve"> </t>
        </is>
      </c>
      <c r="D41" s="4" t="inlineStr">
        <is>
          <t xml:space="preserve"> </t>
        </is>
      </c>
      <c r="E41" s="4" t="inlineStr">
        <is>
          <t xml:space="preserve"> </t>
        </is>
      </c>
      <c r="F41" s="5" t="n">
        <v>9900</v>
      </c>
      <c r="G41" s="4" t="inlineStr">
        <is>
          <t xml:space="preserve"> </t>
        </is>
      </c>
      <c r="H41" s="4" t="inlineStr">
        <is>
          <t xml:space="preserve"> </t>
        </is>
      </c>
    </row>
    <row r="42">
      <c r="A42" s="4" t="inlineStr">
        <is>
          <t>Revenue from contract with customers</t>
        </is>
      </c>
      <c r="B42" s="4" t="inlineStr">
        <is>
          <t xml:space="preserve"> </t>
        </is>
      </c>
      <c r="C42" s="4" t="inlineStr">
        <is>
          <t xml:space="preserve"> </t>
        </is>
      </c>
      <c r="D42" s="4" t="inlineStr">
        <is>
          <t xml:space="preserve"> </t>
        </is>
      </c>
      <c r="E42" s="4" t="inlineStr">
        <is>
          <t xml:space="preserve"> </t>
        </is>
      </c>
      <c r="F42" s="6" t="n">
        <v>12100</v>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418</v>
      </c>
      <c r="C4" s="6" t="n">
        <v>11453</v>
      </c>
      <c r="D4" s="6" t="n">
        <v>17838</v>
      </c>
      <c r="E4" s="6" t="n">
        <v>11018</v>
      </c>
    </row>
    <row r="5">
      <c r="A5" s="4" t="inlineStr">
        <is>
          <t>Income (loss) from continuing operations before income taxes</t>
        </is>
      </c>
      <c r="B5" s="6" t="n">
        <v>107759</v>
      </c>
      <c r="C5" s="6" t="n">
        <v>43665</v>
      </c>
      <c r="D5" s="6" t="n">
        <v>142833</v>
      </c>
      <c r="E5" s="6" t="n">
        <v>41742</v>
      </c>
    </row>
    <row r="6">
      <c r="A6" s="4" t="inlineStr">
        <is>
          <t>Effective tax rate</t>
        </is>
      </c>
      <c r="B6" s="11" t="n">
        <v>0.097</v>
      </c>
      <c r="C6" s="11" t="n">
        <v>0.262</v>
      </c>
      <c r="D6" s="11" t="n">
        <v>0.125</v>
      </c>
      <c r="E6" s="11" t="n">
        <v>0.2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036033</v>
      </c>
      <c r="C4" s="6" t="n">
        <v>3568453</v>
      </c>
      <c r="D4" s="6" t="n">
        <v>3058597</v>
      </c>
      <c r="E4" s="6" t="n">
        <v>3606112</v>
      </c>
    </row>
    <row r="5">
      <c r="A5" s="4" t="inlineStr">
        <is>
          <t>Other comprehensive income (loss) before reclassifications</t>
        </is>
      </c>
      <c r="B5" s="5" t="n">
        <v>-4116</v>
      </c>
      <c r="C5" s="5" t="n">
        <v>5420</v>
      </c>
      <c r="D5" s="5" t="n">
        <v>950</v>
      </c>
      <c r="E5" s="5" t="n">
        <v>9055</v>
      </c>
    </row>
    <row r="6">
      <c r="A6" s="4" t="inlineStr">
        <is>
          <t>(Gain) loss reclassified to net income</t>
        </is>
      </c>
      <c r="B6" s="5" t="n">
        <v>-1194</v>
      </c>
      <c r="C6" s="5" t="n">
        <v>-5602</v>
      </c>
      <c r="D6" s="5" t="n">
        <v>-3597</v>
      </c>
      <c r="E6" s="5" t="n">
        <v>-11819</v>
      </c>
    </row>
    <row r="7">
      <c r="A7" s="4" t="inlineStr">
        <is>
          <t>Net current-period other comprehensive Income (loss)</t>
        </is>
      </c>
      <c r="B7" s="5" t="n">
        <v>-5310</v>
      </c>
      <c r="C7" s="5" t="n">
        <v>-182</v>
      </c>
      <c r="D7" s="5" t="n">
        <v>-2647</v>
      </c>
      <c r="E7" s="5" t="n">
        <v>-2764</v>
      </c>
    </row>
    <row r="8">
      <c r="A8" s="4" t="inlineStr">
        <is>
          <t>Balance at the end of the period</t>
        </is>
      </c>
      <c r="B8" s="5" t="n">
        <v>2679406</v>
      </c>
      <c r="C8" s="5" t="n">
        <v>3029651</v>
      </c>
      <c r="D8" s="5" t="n">
        <v>2679406</v>
      </c>
      <c r="E8" s="5" t="n">
        <v>3029651</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t>
        </is>
      </c>
      <c r="B11" s="5" t="n">
        <v>3935</v>
      </c>
      <c r="C11" s="5" t="n">
        <v>7753</v>
      </c>
      <c r="D11" s="5" t="n">
        <v>1272</v>
      </c>
      <c r="E11" s="5" t="n">
        <v>10335</v>
      </c>
    </row>
    <row r="12">
      <c r="A12" s="4" t="inlineStr">
        <is>
          <t>Balance at the end of the period</t>
        </is>
      </c>
      <c r="B12" s="6" t="n">
        <v>-1375</v>
      </c>
      <c r="C12" s="6" t="n">
        <v>7571</v>
      </c>
      <c r="D12" s="6" t="n">
        <v>-1375</v>
      </c>
      <c r="E12" s="6" t="n">
        <v>75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mounts Reclassified Out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Gains) losses on cash flow hedges</t>
        </is>
      </c>
      <c r="B4" s="6" t="n">
        <v>43802</v>
      </c>
      <c r="C4" s="6" t="n">
        <v>39316</v>
      </c>
      <c r="D4" s="6" t="n">
        <v>122597</v>
      </c>
      <c r="E4" s="6" t="n">
        <v>112783</v>
      </c>
    </row>
    <row r="5">
      <c r="A5" s="4" t="inlineStr">
        <is>
          <t>Income tax expense (benefit)</t>
        </is>
      </c>
      <c r="B5" s="5" t="n">
        <v>10418</v>
      </c>
      <c r="C5" s="5" t="n">
        <v>11453</v>
      </c>
      <c r="D5" s="5" t="n">
        <v>17838</v>
      </c>
      <c r="E5" s="5" t="n">
        <v>11018</v>
      </c>
    </row>
    <row r="6">
      <c r="A6" s="4" t="inlineStr">
        <is>
          <t>Total reclassifications of (income) loss, net of tax</t>
        </is>
      </c>
      <c r="B6" s="5" t="n">
        <v>-73310</v>
      </c>
      <c r="C6" s="5" t="n">
        <v>543987</v>
      </c>
      <c r="D6" s="5" t="n">
        <v>-43188</v>
      </c>
      <c r="E6" s="5" t="n">
        <v>585755</v>
      </c>
    </row>
    <row r="7">
      <c r="A7" s="4" t="inlineStr">
        <is>
          <t>Amounts reclassified from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Total reclassifications of (income) loss, net of tax</t>
        </is>
      </c>
      <c r="B9" s="5" t="n">
        <v>-1194</v>
      </c>
      <c r="C9" s="5" t="n">
        <v>-5602</v>
      </c>
      <c r="D9" s="5" t="n">
        <v>-3597</v>
      </c>
      <c r="E9" s="5" t="n">
        <v>-11819</v>
      </c>
    </row>
    <row r="10">
      <c r="A10" s="4" t="inlineStr">
        <is>
          <t>Accumulated Other Comprehensive Income (Loss) Components | Amounts reclassified from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Gains) losses on cash flow hedges</t>
        </is>
      </c>
      <c r="B12" s="5" t="n">
        <v>-1548</v>
      </c>
      <c r="C12" s="5" t="n">
        <v>-7240</v>
      </c>
      <c r="D12" s="5" t="n">
        <v>-4662</v>
      </c>
      <c r="E12" s="5" t="n">
        <v>-15274</v>
      </c>
    </row>
    <row r="13">
      <c r="A13" s="4" t="inlineStr">
        <is>
          <t>Income tax expense (benefit)</t>
        </is>
      </c>
      <c r="B13" s="6" t="n">
        <v>354</v>
      </c>
      <c r="C13" s="6" t="n">
        <v>1638</v>
      </c>
      <c r="D13" s="6" t="n">
        <v>1065</v>
      </c>
      <c r="E13" s="6" t="n">
        <v>34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108613</v>
      </c>
      <c r="C4" s="6" t="n">
        <v>99978</v>
      </c>
      <c r="D4" s="6" t="n">
        <v>315461</v>
      </c>
      <c r="E4" s="6" t="n">
        <v>290164</v>
      </c>
    </row>
    <row r="5">
      <c r="A5" s="4" t="inlineStr">
        <is>
          <t>Total revenues</t>
        </is>
      </c>
      <c r="B5" s="5" t="n">
        <v>327147</v>
      </c>
      <c r="C5" s="5" t="n">
        <v>228473</v>
      </c>
      <c r="D5" s="5" t="n">
        <v>767099</v>
      </c>
      <c r="E5" s="5" t="n">
        <v>595789</v>
      </c>
    </row>
    <row r="6">
      <c r="A6" s="4" t="inlineStr">
        <is>
          <t>Recogniz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207834</v>
      </c>
      <c r="C8" s="5" t="n">
        <v>117187</v>
      </c>
      <c r="D8" s="5" t="n">
        <v>420533</v>
      </c>
      <c r="E8" s="5" t="n">
        <v>269723</v>
      </c>
    </row>
    <row r="9">
      <c r="A9" s="4" t="inlineStr">
        <is>
          <t>Operating Assets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14019</v>
      </c>
      <c r="C11" s="5" t="n">
        <v>106178</v>
      </c>
      <c r="D11" s="5" t="n">
        <v>331779</v>
      </c>
      <c r="E11" s="5" t="n">
        <v>310942</v>
      </c>
    </row>
    <row r="12">
      <c r="A12" s="4" t="inlineStr">
        <is>
          <t>Master Planned Communitie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12607</v>
      </c>
      <c r="C14" s="5" t="n">
        <v>95799</v>
      </c>
      <c r="D14" s="5" t="n">
        <v>433663</v>
      </c>
      <c r="E14" s="5" t="n">
        <v>236123</v>
      </c>
    </row>
    <row r="15">
      <c r="A15" s="4" t="inlineStr">
        <is>
          <t>Strategic Developments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505</v>
      </c>
      <c r="C17" s="5" t="n">
        <v>26481</v>
      </c>
      <c r="D17" s="5" t="n">
        <v>1607</v>
      </c>
      <c r="E17" s="5" t="n">
        <v>48679</v>
      </c>
    </row>
    <row r="18">
      <c r="A18" s="4" t="inlineStr">
        <is>
          <t>Corporate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6</v>
      </c>
      <c r="C20" s="5" t="n">
        <v>15</v>
      </c>
      <c r="D20" s="5" t="n">
        <v>50</v>
      </c>
      <c r="E20" s="5" t="n">
        <v>45</v>
      </c>
    </row>
    <row r="21">
      <c r="A21" s="4" t="inlineStr">
        <is>
          <t>Condominium rights and unit sal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3</v>
      </c>
      <c r="C23" s="5" t="n">
        <v>25962</v>
      </c>
      <c r="D23" s="5" t="n">
        <v>26</v>
      </c>
      <c r="E23" s="5" t="n">
        <v>46915</v>
      </c>
    </row>
    <row r="24">
      <c r="A24" s="4" t="inlineStr">
        <is>
          <t>Condominium rights and unit sales | Recognized at a point in ti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3</v>
      </c>
      <c r="C26" s="5" t="n">
        <v>25962</v>
      </c>
      <c r="D26" s="5" t="n">
        <v>26</v>
      </c>
      <c r="E26" s="5" t="n">
        <v>46915</v>
      </c>
    </row>
    <row r="27">
      <c r="A27" s="4" t="inlineStr">
        <is>
          <t>Master Planned Communities land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198239</v>
      </c>
      <c r="C29" s="5" t="n">
        <v>75378</v>
      </c>
      <c r="D29" s="5" t="n">
        <v>385444</v>
      </c>
      <c r="E29" s="5" t="n">
        <v>177045</v>
      </c>
    </row>
    <row r="30">
      <c r="A30" s="4" t="inlineStr">
        <is>
          <t>Master Planned Communities land sales | Recognized at a point in tim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198239</v>
      </c>
      <c r="C32" s="5" t="n">
        <v>75378</v>
      </c>
      <c r="D32" s="5" t="n">
        <v>385444</v>
      </c>
      <c r="E32" s="5" t="n">
        <v>177045</v>
      </c>
    </row>
    <row r="33">
      <c r="A33" s="4" t="inlineStr">
        <is>
          <t>Builder price participation</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9592</v>
      </c>
      <c r="C35" s="5" t="n">
        <v>15847</v>
      </c>
      <c r="D35" s="5" t="n">
        <v>35063</v>
      </c>
      <c r="E35" s="5" t="n">
        <v>45763</v>
      </c>
    </row>
    <row r="36">
      <c r="A36" s="4" t="inlineStr">
        <is>
          <t>Builder price participation | Recognized at a point in ti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9592</v>
      </c>
      <c r="C38" s="5" t="n">
        <v>15847</v>
      </c>
      <c r="D38" s="5" t="n">
        <v>35063</v>
      </c>
      <c r="E38" s="5" t="n">
        <v>45763</v>
      </c>
    </row>
    <row r="39">
      <c r="A39" s="4" t="inlineStr">
        <is>
          <t>Other land, rental, and property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0700</v>
      </c>
      <c r="C41" s="5" t="n">
        <v>11308</v>
      </c>
      <c r="D41" s="5" t="n">
        <v>31105</v>
      </c>
      <c r="E41" s="5" t="n">
        <v>35902</v>
      </c>
    </row>
    <row r="42">
      <c r="A42" s="4" t="inlineStr">
        <is>
          <t>Other land, rental, and property revenues | Recognized at a point in time or over tim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6" t="n">
        <v>10700</v>
      </c>
      <c r="C44" s="6" t="n">
        <v>11308</v>
      </c>
      <c r="D44" s="6" t="n">
        <v>31105</v>
      </c>
      <c r="E44" s="6" t="n">
        <v>359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tract with Customer, Assets and Liabilities (Details) - USD ($) $ in Thousands</t>
        </is>
      </c>
      <c r="B1" s="2" t="inlineStr">
        <is>
          <t>9 Months Ended</t>
        </is>
      </c>
    </row>
    <row r="2">
      <c r="B2" s="2" t="inlineStr">
        <is>
          <t>Sep. 30, 2024</t>
        </is>
      </c>
      <c r="C2" s="2" t="inlineStr">
        <is>
          <t>Sep. 30, 2023</t>
        </is>
      </c>
    </row>
    <row r="3">
      <c r="A3" s="3" t="inlineStr">
        <is>
          <t>Contract Liabilities</t>
        </is>
      </c>
      <c r="B3" s="4" t="inlineStr">
        <is>
          <t xml:space="preserve"> </t>
        </is>
      </c>
      <c r="C3" s="4" t="inlineStr">
        <is>
          <t xml:space="preserve"> </t>
        </is>
      </c>
    </row>
    <row r="4">
      <c r="A4" s="4" t="inlineStr">
        <is>
          <t>Beginning balance</t>
        </is>
      </c>
      <c r="B4" s="6" t="n">
        <v>575621</v>
      </c>
      <c r="C4" s="6" t="n">
        <v>453091</v>
      </c>
    </row>
    <row r="5">
      <c r="A5" s="4" t="inlineStr">
        <is>
          <t>Consideration earned during the period</t>
        </is>
      </c>
      <c r="B5" s="5" t="n">
        <v>-79388</v>
      </c>
      <c r="C5" s="5" t="n">
        <v>-78062</v>
      </c>
    </row>
    <row r="6">
      <c r="A6" s="4" t="inlineStr">
        <is>
          <t>Consideration received during the period</t>
        </is>
      </c>
      <c r="B6" s="5" t="n">
        <v>328893</v>
      </c>
      <c r="C6" s="5" t="n">
        <v>165419</v>
      </c>
    </row>
    <row r="7">
      <c r="A7" s="4" t="inlineStr">
        <is>
          <t>Ending balance</t>
        </is>
      </c>
      <c r="B7" s="6" t="n">
        <v>825126</v>
      </c>
      <c r="C7" s="6" t="n">
        <v>5404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Unsatisfied Performance Obligations (Details) $ in Thousand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6" t="n">
        <v>3700000</v>
      </c>
    </row>
    <row r="7">
      <c r="A7" s="4" t="inlineStr">
        <is>
          <t>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887871</v>
      </c>
    </row>
    <row r="10">
      <c r="A10" s="4" t="inlineStr">
        <is>
          <t>Remaining performance obligation, expected timing of satisfaction period</t>
        </is>
      </c>
      <c r="B10" s="4" t="inlineStr">
        <is>
          <t>3 months</t>
        </is>
      </c>
    </row>
    <row r="11">
      <c r="A11" s="4" t="inlineStr">
        <is>
          <t>Revenue, Remaining Performance Obligation, Expected Timing of Satisfaction, Start Date [Axis]: 2025-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1239222</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7-10-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1589228</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4</t>
        </is>
      </c>
    </row>
    <row r="3">
      <c r="A3" s="3" t="inlineStr">
        <is>
          <t>Lessee, Lease, Description [Line Items]</t>
        </is>
      </c>
      <c r="B3" s="4" t="inlineStr">
        <is>
          <t xml:space="preserve"> </t>
        </is>
      </c>
    </row>
    <row r="4">
      <c r="A4" s="4" t="inlineStr">
        <is>
          <t>Lessee, remaining lease term</t>
        </is>
      </c>
      <c r="B4" s="4" t="inlineStr">
        <is>
          <t>2 years</t>
        </is>
      </c>
    </row>
    <row r="5">
      <c r="A5" s="4" t="inlineStr">
        <is>
          <t>Lessor, average remaining lease term</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Lessee, remaining lease term</t>
        </is>
      </c>
      <c r="B8" s="4" t="inlineStr">
        <is>
          <t>2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40" customWidth="1" min="7" max="7"/>
    <col width="46" customWidth="1" min="8" max="8"/>
    <col width="15" customWidth="1" min="9" max="9"/>
    <col width="25" customWidth="1" min="10" max="10"/>
  </cols>
  <sheetData>
    <row r="1">
      <c r="A1" s="1" t="inlineStr">
        <is>
          <t>CONDENSED CONSOLIDATED STATEMENTS OF EQUITY (Unaudited) - USD ($) $ in Thousands</t>
        </is>
      </c>
      <c r="B1" s="2" t="inlineStr">
        <is>
          <t>Total</t>
        </is>
      </c>
      <c r="D1" s="2" t="inlineStr">
        <is>
          <t>Total Stockholders’ Equity</t>
        </is>
      </c>
      <c r="E1" s="2" t="inlineStr">
        <is>
          <t>Common Stock</t>
        </is>
      </c>
      <c r="F1" s="2" t="inlineStr">
        <is>
          <t>Additional Paid-in Capital</t>
        </is>
      </c>
      <c r="G1" s="2" t="inlineStr">
        <is>
          <t>Retained Earnings (Accumulated Deficit)</t>
        </is>
      </c>
      <c r="H1" s="2" t="inlineStr">
        <is>
          <t>Accumulated Other Comprehensive Income (Loss)</t>
        </is>
      </c>
      <c r="I1" s="2" t="inlineStr">
        <is>
          <t>Treasury Stock</t>
        </is>
      </c>
      <c r="J1" s="2" t="inlineStr">
        <is>
          <t>Noncontrolling Interests</t>
        </is>
      </c>
    </row>
    <row r="2">
      <c r="A2" s="4" t="inlineStr">
        <is>
          <t>Balance at the beginning of the period (in shares) at Dec. 31, 2022</t>
        </is>
      </c>
      <c r="B2" s="4" t="inlineStr">
        <is>
          <t xml:space="preserve"> </t>
        </is>
      </c>
      <c r="D2" s="4" t="inlineStr">
        <is>
          <t xml:space="preserve"> </t>
        </is>
      </c>
      <c r="E2" s="5" t="n">
        <v>5622627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period at Dec. 31, 2022</t>
        </is>
      </c>
      <c r="B3" s="6" t="n">
        <v>3606112</v>
      </c>
      <c r="D3" s="6" t="n">
        <v>3540499</v>
      </c>
      <c r="E3" s="6" t="n">
        <v>564</v>
      </c>
      <c r="F3" s="6" t="n">
        <v>3972561</v>
      </c>
      <c r="G3" s="6" t="n">
        <v>168077</v>
      </c>
      <c r="H3" s="6" t="n">
        <v>10335</v>
      </c>
      <c r="I3" s="6" t="n">
        <v>-611038</v>
      </c>
      <c r="J3" s="6" t="n">
        <v>65613</v>
      </c>
    </row>
    <row r="4">
      <c r="A4" s="4" t="inlineStr">
        <is>
          <t>Balance at the beginning of the period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424276</v>
      </c>
      <c r="J4" s="4" t="inlineStr">
        <is>
          <t xml:space="preserve"> </t>
        </is>
      </c>
    </row>
    <row r="5">
      <c r="A5" s="3" t="inlineStr">
        <is>
          <t>Increase (Decrease) in Stockholders' Equity</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585755</v>
      </c>
      <c r="D6" s="5" t="n">
        <v>-585921</v>
      </c>
      <c r="E6" s="4" t="inlineStr">
        <is>
          <t xml:space="preserve"> </t>
        </is>
      </c>
      <c r="F6" s="4" t="inlineStr">
        <is>
          <t xml:space="preserve"> </t>
        </is>
      </c>
      <c r="G6" s="5" t="n">
        <v>-585921</v>
      </c>
      <c r="H6" s="4" t="inlineStr">
        <is>
          <t xml:space="preserve"> </t>
        </is>
      </c>
      <c r="I6" s="4" t="inlineStr">
        <is>
          <t xml:space="preserve"> </t>
        </is>
      </c>
      <c r="J6" s="5" t="n">
        <v>166</v>
      </c>
    </row>
    <row r="7">
      <c r="A7" s="4" t="inlineStr">
        <is>
          <t>Interest rate swaps, net of tax expense (benefit)</t>
        </is>
      </c>
      <c r="B7" s="5" t="n">
        <v>-2764</v>
      </c>
      <c r="C7" s="4" t="inlineStr">
        <is>
          <t>[1]</t>
        </is>
      </c>
      <c r="D7" s="5" t="n">
        <v>-2764</v>
      </c>
      <c r="E7" s="4" t="inlineStr">
        <is>
          <t xml:space="preserve"> </t>
        </is>
      </c>
      <c r="F7" s="4" t="inlineStr">
        <is>
          <t xml:space="preserve"> </t>
        </is>
      </c>
      <c r="G7" s="4" t="inlineStr">
        <is>
          <t xml:space="preserve"> </t>
        </is>
      </c>
      <c r="H7" s="5" t="n">
        <v>-2764</v>
      </c>
      <c r="I7" s="4" t="inlineStr">
        <is>
          <t xml:space="preserve"> </t>
        </is>
      </c>
      <c r="J7" s="4" t="inlineStr">
        <is>
          <t xml:space="preserve"> </t>
        </is>
      </c>
    </row>
    <row r="8">
      <c r="A8" s="4" t="inlineStr">
        <is>
          <t>Teravalis noncontrolling interest</t>
        </is>
      </c>
      <c r="B8" s="5" t="n">
        <v>1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7</v>
      </c>
    </row>
    <row r="9">
      <c r="A9" s="4" t="inlineStr">
        <is>
          <t>Stock plan activity (in shares)</t>
        </is>
      </c>
      <c r="B9" s="4" t="inlineStr">
        <is>
          <t xml:space="preserve"> </t>
        </is>
      </c>
      <c r="D9" s="4" t="inlineStr">
        <is>
          <t xml:space="preserve"> </t>
        </is>
      </c>
      <c r="E9" s="5" t="n">
        <v>322506</v>
      </c>
      <c r="F9" s="4" t="inlineStr">
        <is>
          <t xml:space="preserve"> </t>
        </is>
      </c>
      <c r="G9" s="4" t="inlineStr">
        <is>
          <t xml:space="preserve"> </t>
        </is>
      </c>
      <c r="H9" s="4" t="inlineStr">
        <is>
          <t xml:space="preserve"> </t>
        </is>
      </c>
      <c r="I9" s="5" t="n">
        <v>-21628</v>
      </c>
      <c r="J9" s="4" t="inlineStr">
        <is>
          <t xml:space="preserve"> </t>
        </is>
      </c>
    </row>
    <row r="10">
      <c r="A10" s="4" t="inlineStr">
        <is>
          <t>Stock plan activity</t>
        </is>
      </c>
      <c r="B10" s="5" t="n">
        <v>9418</v>
      </c>
      <c r="D10" s="5" t="n">
        <v>9418</v>
      </c>
      <c r="E10" s="6" t="n">
        <v>2</v>
      </c>
      <c r="F10" s="5" t="n">
        <v>11138</v>
      </c>
      <c r="G10" s="4" t="inlineStr">
        <is>
          <t xml:space="preserve"> </t>
        </is>
      </c>
      <c r="H10" s="4" t="inlineStr">
        <is>
          <t xml:space="preserve"> </t>
        </is>
      </c>
      <c r="I10" s="6" t="n">
        <v>-1722</v>
      </c>
      <c r="J10" s="4" t="inlineStr">
        <is>
          <t xml:space="preserve"> </t>
        </is>
      </c>
    </row>
    <row r="11">
      <c r="A11" s="4" t="inlineStr">
        <is>
          <t>Stock conversion to HHH (in shares)</t>
        </is>
      </c>
      <c r="B11" s="4" t="inlineStr">
        <is>
          <t xml:space="preserve"> </t>
        </is>
      </c>
      <c r="D11" s="4" t="inlineStr">
        <is>
          <t xml:space="preserve"> </t>
        </is>
      </c>
      <c r="E11" s="5" t="n">
        <v>-56548779</v>
      </c>
      <c r="F11" s="4" t="inlineStr">
        <is>
          <t xml:space="preserve"> </t>
        </is>
      </c>
      <c r="G11" s="4" t="inlineStr">
        <is>
          <t xml:space="preserve"> </t>
        </is>
      </c>
      <c r="H11" s="4" t="inlineStr">
        <is>
          <t xml:space="preserve"> </t>
        </is>
      </c>
      <c r="I11" s="5" t="n">
        <v>6445904</v>
      </c>
      <c r="J11" s="4" t="inlineStr">
        <is>
          <t xml:space="preserve"> </t>
        </is>
      </c>
    </row>
    <row r="12">
      <c r="A12" s="4" t="inlineStr">
        <is>
          <t>Stock conversion to HHH</t>
        </is>
      </c>
      <c r="B12" s="5" t="n">
        <v>0</v>
      </c>
      <c r="D12" s="4" t="inlineStr">
        <is>
          <t xml:space="preserve"> </t>
        </is>
      </c>
      <c r="E12" s="6" t="n">
        <v>-566</v>
      </c>
      <c r="F12" s="5" t="n">
        <v>-612194</v>
      </c>
      <c r="G12" s="4" t="inlineStr">
        <is>
          <t xml:space="preserve"> </t>
        </is>
      </c>
      <c r="H12" s="4" t="inlineStr">
        <is>
          <t xml:space="preserve"> </t>
        </is>
      </c>
      <c r="I12" s="6" t="n">
        <v>612760</v>
      </c>
      <c r="J12" s="4" t="inlineStr">
        <is>
          <t xml:space="preserve"> </t>
        </is>
      </c>
    </row>
    <row r="13">
      <c r="A13" s="4" t="inlineStr">
        <is>
          <t>HHC shares issued to HHH (in shares)</t>
        </is>
      </c>
      <c r="B13" s="4" t="inlineStr">
        <is>
          <t xml:space="preserve"> </t>
        </is>
      </c>
      <c r="D13" s="4" t="inlineStr">
        <is>
          <t xml:space="preserve"> </t>
        </is>
      </c>
      <c r="E13" s="5"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 transactions with HHH</t>
        </is>
      </c>
      <c r="B14" s="5" t="n">
        <v>2485</v>
      </c>
      <c r="D14" s="5" t="n">
        <v>2485</v>
      </c>
      <c r="E14" s="4" t="inlineStr">
        <is>
          <t xml:space="preserve"> </t>
        </is>
      </c>
      <c r="F14" s="5" t="n">
        <v>2623</v>
      </c>
      <c r="G14" s="5" t="n">
        <v>-138</v>
      </c>
      <c r="H14" s="4" t="inlineStr">
        <is>
          <t xml:space="preserve"> </t>
        </is>
      </c>
      <c r="I14" s="4" t="inlineStr">
        <is>
          <t xml:space="preserve"> </t>
        </is>
      </c>
      <c r="J14" s="4" t="inlineStr">
        <is>
          <t xml:space="preserve"> </t>
        </is>
      </c>
    </row>
    <row r="15">
      <c r="A15" s="4" t="inlineStr">
        <is>
          <t>Other</t>
        </is>
      </c>
      <c r="B15" s="5"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v>
      </c>
    </row>
    <row r="16">
      <c r="A16" s="4" t="inlineStr">
        <is>
          <t>Balance at the end of the period (in shares) at Sep. 30, 2023</t>
        </is>
      </c>
      <c r="B16" s="4" t="inlineStr">
        <is>
          <t xml:space="preserve"> </t>
        </is>
      </c>
      <c r="D16" s="4" t="inlineStr">
        <is>
          <t xml:space="preserve"> </t>
        </is>
      </c>
      <c r="E16" s="5" t="n">
        <v>1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end of the period at Sep. 30, 2023</t>
        </is>
      </c>
      <c r="B17" s="5" t="n">
        <v>3029651</v>
      </c>
      <c r="D17" s="5" t="n">
        <v>2963717</v>
      </c>
      <c r="E17" s="6" t="n">
        <v>0</v>
      </c>
      <c r="F17" s="5" t="n">
        <v>3374128</v>
      </c>
      <c r="G17" s="5" t="n">
        <v>-417982</v>
      </c>
      <c r="H17" s="5" t="n">
        <v>7571</v>
      </c>
      <c r="I17" s="6" t="n">
        <v>0</v>
      </c>
      <c r="J17" s="5" t="n">
        <v>65934</v>
      </c>
    </row>
    <row r="18">
      <c r="A18" s="4" t="inlineStr">
        <is>
          <t>Balance at the end of the period (in shares) at Sep. 30, 2023</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row>
    <row r="19">
      <c r="A19" s="4" t="inlineStr">
        <is>
          <t>Balance at the beginning of the period (in shares) at Jun. 30, 2023</t>
        </is>
      </c>
      <c r="B19" s="4" t="inlineStr">
        <is>
          <t xml:space="preserve"> </t>
        </is>
      </c>
      <c r="D19" s="4" t="inlineStr">
        <is>
          <t xml:space="preserve"> </t>
        </is>
      </c>
      <c r="E19" s="5" t="n">
        <v>5653303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the beginning of the period at Jun. 30, 2023</t>
        </is>
      </c>
      <c r="B20" s="5" t="n">
        <v>3568453</v>
      </c>
      <c r="D20" s="5" t="n">
        <v>3502625</v>
      </c>
      <c r="E20" s="6" t="n">
        <v>566</v>
      </c>
      <c r="F20" s="5" t="n">
        <v>3980780</v>
      </c>
      <c r="G20" s="5" t="n">
        <v>126189</v>
      </c>
      <c r="H20" s="5" t="n">
        <v>7753</v>
      </c>
      <c r="I20" s="6" t="n">
        <v>-612663</v>
      </c>
      <c r="J20" s="5" t="n">
        <v>65828</v>
      </c>
    </row>
    <row r="21">
      <c r="A21" s="4" t="inlineStr">
        <is>
          <t>Balance at the beginning of the period (in shares) at Jun. 30, 2023</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44748</v>
      </c>
      <c r="J21" s="4" t="inlineStr">
        <is>
          <t xml:space="preserve"> </t>
        </is>
      </c>
    </row>
    <row r="22">
      <c r="A22" s="3" t="inlineStr">
        <is>
          <t>Increase (Decrease) in Stockholders' Equ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543987</v>
      </c>
      <c r="D23" s="5" t="n">
        <v>-544033</v>
      </c>
      <c r="E23" s="4" t="inlineStr">
        <is>
          <t xml:space="preserve"> </t>
        </is>
      </c>
      <c r="F23" s="4" t="inlineStr">
        <is>
          <t xml:space="preserve"> </t>
        </is>
      </c>
      <c r="G23" s="5" t="n">
        <v>-544033</v>
      </c>
      <c r="H23" s="4" t="inlineStr">
        <is>
          <t xml:space="preserve"> </t>
        </is>
      </c>
      <c r="I23" s="4" t="inlineStr">
        <is>
          <t xml:space="preserve"> </t>
        </is>
      </c>
      <c r="J23" s="5" t="n">
        <v>46</v>
      </c>
    </row>
    <row r="24">
      <c r="A24" s="4" t="inlineStr">
        <is>
          <t>Interest rate swaps, net of tax expense (benefit)</t>
        </is>
      </c>
      <c r="B24" s="5" t="n">
        <v>-182</v>
      </c>
      <c r="C24" s="4" t="inlineStr">
        <is>
          <t>[1]</t>
        </is>
      </c>
      <c r="D24" s="5" t="n">
        <v>-182</v>
      </c>
      <c r="E24" s="4" t="inlineStr">
        <is>
          <t xml:space="preserve"> </t>
        </is>
      </c>
      <c r="F24" s="4" t="inlineStr">
        <is>
          <t xml:space="preserve"> </t>
        </is>
      </c>
      <c r="G24" s="4" t="inlineStr">
        <is>
          <t xml:space="preserve"> </t>
        </is>
      </c>
      <c r="H24" s="5" t="n">
        <v>-182</v>
      </c>
      <c r="I24" s="4" t="inlineStr">
        <is>
          <t xml:space="preserve"> </t>
        </is>
      </c>
      <c r="J24" s="4" t="inlineStr">
        <is>
          <t xml:space="preserve"> </t>
        </is>
      </c>
    </row>
    <row r="25">
      <c r="A25" s="4" t="inlineStr">
        <is>
          <t>Teravalis noncontrolling interest</t>
        </is>
      </c>
      <c r="B25" s="5" t="n">
        <v>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v>
      </c>
    </row>
    <row r="26">
      <c r="A26" s="4" t="inlineStr">
        <is>
          <t>Stock plan activity (in shares)</t>
        </is>
      </c>
      <c r="B26" s="4" t="inlineStr">
        <is>
          <t xml:space="preserve"> </t>
        </is>
      </c>
      <c r="D26" s="4" t="inlineStr">
        <is>
          <t xml:space="preserve"> </t>
        </is>
      </c>
      <c r="E26" s="5" t="n">
        <v>15749</v>
      </c>
      <c r="F26" s="4" t="inlineStr">
        <is>
          <t xml:space="preserve"> </t>
        </is>
      </c>
      <c r="G26" s="4" t="inlineStr">
        <is>
          <t xml:space="preserve"> </t>
        </is>
      </c>
      <c r="H26" s="4" t="inlineStr">
        <is>
          <t xml:space="preserve"> </t>
        </is>
      </c>
      <c r="I26" s="5" t="n">
        <v>-1156</v>
      </c>
      <c r="J26" s="4" t="inlineStr">
        <is>
          <t xml:space="preserve"> </t>
        </is>
      </c>
    </row>
    <row r="27">
      <c r="A27" s="4" t="inlineStr">
        <is>
          <t>Stock plan activity</t>
        </is>
      </c>
      <c r="B27" s="5" t="n">
        <v>2822</v>
      </c>
      <c r="D27" s="5" t="n">
        <v>2822</v>
      </c>
      <c r="E27" s="4" t="inlineStr">
        <is>
          <t xml:space="preserve"> </t>
        </is>
      </c>
      <c r="F27" s="5" t="n">
        <v>2919</v>
      </c>
      <c r="G27" s="4" t="inlineStr">
        <is>
          <t xml:space="preserve"> </t>
        </is>
      </c>
      <c r="H27" s="4" t="inlineStr">
        <is>
          <t xml:space="preserve"> </t>
        </is>
      </c>
      <c r="I27" s="6" t="n">
        <v>-97</v>
      </c>
      <c r="J27" s="4" t="inlineStr">
        <is>
          <t xml:space="preserve"> </t>
        </is>
      </c>
    </row>
    <row r="28">
      <c r="A28" s="4" t="inlineStr">
        <is>
          <t>Stock conversion to HHH (in shares)</t>
        </is>
      </c>
      <c r="B28" s="4" t="inlineStr">
        <is>
          <t xml:space="preserve"> </t>
        </is>
      </c>
      <c r="D28" s="4" t="inlineStr">
        <is>
          <t xml:space="preserve"> </t>
        </is>
      </c>
      <c r="E28" s="5" t="n">
        <v>-56548779</v>
      </c>
      <c r="F28" s="4" t="inlineStr">
        <is>
          <t xml:space="preserve"> </t>
        </is>
      </c>
      <c r="G28" s="4" t="inlineStr">
        <is>
          <t xml:space="preserve"> </t>
        </is>
      </c>
      <c r="H28" s="4" t="inlineStr">
        <is>
          <t xml:space="preserve"> </t>
        </is>
      </c>
      <c r="I28" s="5" t="n">
        <v>6445904</v>
      </c>
      <c r="J28" s="4" t="inlineStr">
        <is>
          <t xml:space="preserve"> </t>
        </is>
      </c>
    </row>
    <row r="29">
      <c r="A29" s="4" t="inlineStr">
        <is>
          <t>Stock conversion to HHH</t>
        </is>
      </c>
      <c r="B29" s="5" t="n">
        <v>0</v>
      </c>
      <c r="D29" s="4" t="inlineStr">
        <is>
          <t xml:space="preserve"> </t>
        </is>
      </c>
      <c r="E29" s="6" t="n">
        <v>-566</v>
      </c>
      <c r="F29" s="5" t="n">
        <v>-612194</v>
      </c>
      <c r="G29" s="4" t="inlineStr">
        <is>
          <t xml:space="preserve"> </t>
        </is>
      </c>
      <c r="H29" s="4" t="inlineStr">
        <is>
          <t xml:space="preserve"> </t>
        </is>
      </c>
      <c r="I29" s="6" t="n">
        <v>612760</v>
      </c>
      <c r="J29" s="4" t="inlineStr">
        <is>
          <t xml:space="preserve"> </t>
        </is>
      </c>
    </row>
    <row r="30">
      <c r="A30" s="4" t="inlineStr">
        <is>
          <t>HHC shares issued to HHH (in shares)</t>
        </is>
      </c>
      <c r="B30" s="4" t="inlineStr">
        <is>
          <t xml:space="preserve"> </t>
        </is>
      </c>
      <c r="D30" s="4" t="inlineStr">
        <is>
          <t xml:space="preserve"> </t>
        </is>
      </c>
      <c r="E30" s="5" t="n">
        <v>1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pital transactions with HHH</t>
        </is>
      </c>
      <c r="B31" s="5" t="n">
        <v>2485</v>
      </c>
      <c r="D31" s="5" t="n">
        <v>2485</v>
      </c>
      <c r="E31" s="4" t="inlineStr">
        <is>
          <t xml:space="preserve"> </t>
        </is>
      </c>
      <c r="F31" s="5" t="n">
        <v>2623</v>
      </c>
      <c r="G31" s="5" t="n">
        <v>-138</v>
      </c>
      <c r="H31" s="4" t="inlineStr">
        <is>
          <t xml:space="preserve"> </t>
        </is>
      </c>
      <c r="I31" s="4" t="inlineStr">
        <is>
          <t xml:space="preserve"> </t>
        </is>
      </c>
      <c r="J31" s="4" t="inlineStr">
        <is>
          <t xml:space="preserve"> </t>
        </is>
      </c>
    </row>
    <row r="32">
      <c r="A32" s="4" t="inlineStr">
        <is>
          <t>Balance at the end of the period (in shares) at Sep. 30, 2023</t>
        </is>
      </c>
      <c r="B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the end of the period at Sep. 30, 2023</t>
        </is>
      </c>
      <c r="B33" s="6" t="n">
        <v>3029651</v>
      </c>
      <c r="D33" s="5" t="n">
        <v>2963717</v>
      </c>
      <c r="E33" s="6" t="n">
        <v>0</v>
      </c>
      <c r="F33" s="5" t="n">
        <v>3374128</v>
      </c>
      <c r="G33" s="5" t="n">
        <v>-417982</v>
      </c>
      <c r="H33" s="5" t="n">
        <v>7571</v>
      </c>
      <c r="I33" s="6" t="n">
        <v>0</v>
      </c>
      <c r="J33" s="5" t="n">
        <v>65934</v>
      </c>
    </row>
    <row r="34">
      <c r="A34" s="4" t="inlineStr">
        <is>
          <t>Balance at the end of the period (in shares) at Sep. 30, 2023</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row>
    <row r="35">
      <c r="A35" s="4" t="inlineStr">
        <is>
          <t>Balance at the beginning of the period (in shares) at Dec. 31, 2023</t>
        </is>
      </c>
      <c r="B35" s="5" t="n">
        <v>10</v>
      </c>
      <c r="D35" s="4" t="inlineStr">
        <is>
          <t xml:space="preserve"> </t>
        </is>
      </c>
      <c r="E35" s="5" t="n">
        <v>1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the beginning of the period at Dec. 31, 2023</t>
        </is>
      </c>
      <c r="B36" s="6" t="n">
        <v>3058597</v>
      </c>
      <c r="D36" s="5" t="n">
        <v>2992544</v>
      </c>
      <c r="E36" s="6" t="n">
        <v>0</v>
      </c>
      <c r="F36" s="5" t="n">
        <v>3374284</v>
      </c>
      <c r="G36" s="5" t="n">
        <v>-383012</v>
      </c>
      <c r="H36" s="5" t="n">
        <v>1272</v>
      </c>
      <c r="I36" s="6" t="n">
        <v>0</v>
      </c>
      <c r="J36" s="5" t="n">
        <v>66053</v>
      </c>
    </row>
    <row r="37">
      <c r="A37" s="4" t="inlineStr">
        <is>
          <t>Balance at the beginning of the period (in shares) at Dec. 31, 2023</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row>
    <row r="38">
      <c r="A38" s="3" t="inlineStr">
        <is>
          <t>Increase (Decrease) in Stockholders' Equity</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5" t="n">
        <v>43188</v>
      </c>
      <c r="D39" s="5" t="n">
        <v>43485</v>
      </c>
      <c r="E39" s="4" t="inlineStr">
        <is>
          <t xml:space="preserve"> </t>
        </is>
      </c>
      <c r="F39" s="4" t="inlineStr">
        <is>
          <t xml:space="preserve"> </t>
        </is>
      </c>
      <c r="G39" s="5" t="n">
        <v>43485</v>
      </c>
      <c r="H39" s="4" t="inlineStr">
        <is>
          <t xml:space="preserve"> </t>
        </is>
      </c>
      <c r="I39" s="4" t="inlineStr">
        <is>
          <t xml:space="preserve"> </t>
        </is>
      </c>
      <c r="J39" s="5" t="n">
        <v>-297</v>
      </c>
    </row>
    <row r="40">
      <c r="A40" s="4" t="inlineStr">
        <is>
          <t>Interest rate swaps, net of tax expense (benefit)</t>
        </is>
      </c>
      <c r="B40" s="5" t="n">
        <v>-2647</v>
      </c>
      <c r="C40" s="4" t="inlineStr">
        <is>
          <t>[1]</t>
        </is>
      </c>
      <c r="D40" s="5" t="n">
        <v>-2647</v>
      </c>
      <c r="E40" s="4" t="inlineStr">
        <is>
          <t xml:space="preserve"> </t>
        </is>
      </c>
      <c r="F40" s="4" t="inlineStr">
        <is>
          <t xml:space="preserve"> </t>
        </is>
      </c>
      <c r="G40" s="4" t="inlineStr">
        <is>
          <t xml:space="preserve"> </t>
        </is>
      </c>
      <c r="H40" s="5" t="n">
        <v>-2647</v>
      </c>
      <c r="I40" s="4" t="inlineStr">
        <is>
          <t xml:space="preserve"> </t>
        </is>
      </c>
      <c r="J40" s="4" t="inlineStr">
        <is>
          <t xml:space="preserve"> </t>
        </is>
      </c>
    </row>
    <row r="41">
      <c r="A41" s="4" t="inlineStr">
        <is>
          <t>Teravalis noncontrolling interest</t>
        </is>
      </c>
      <c r="B41" s="5" t="n">
        <v>1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1</v>
      </c>
    </row>
    <row r="42">
      <c r="A42" s="4" t="inlineStr">
        <is>
          <t>Distribution of Seaport Entertainment Group Inc. to stockholders</t>
        </is>
      </c>
      <c r="B42" s="5" t="n">
        <v>-409126</v>
      </c>
      <c r="D42" s="5" t="n">
        <v>-409126</v>
      </c>
      <c r="E42" s="4" t="inlineStr">
        <is>
          <t xml:space="preserve"> </t>
        </is>
      </c>
      <c r="F42" s="5" t="n">
        <v>-409126</v>
      </c>
      <c r="G42" s="4" t="inlineStr">
        <is>
          <t xml:space="preserve"> </t>
        </is>
      </c>
      <c r="H42" s="4" t="inlineStr">
        <is>
          <t xml:space="preserve"> </t>
        </is>
      </c>
      <c r="I42" s="4" t="inlineStr">
        <is>
          <t xml:space="preserve"> </t>
        </is>
      </c>
      <c r="J42" s="4" t="inlineStr">
        <is>
          <t xml:space="preserve"> </t>
        </is>
      </c>
    </row>
    <row r="43">
      <c r="A43" s="4" t="inlineStr">
        <is>
          <t>Capital transactions with HHH</t>
        </is>
      </c>
      <c r="B43" s="6" t="n">
        <v>-10777</v>
      </c>
      <c r="D43" s="5" t="n">
        <v>-10777</v>
      </c>
      <c r="E43" s="4" t="inlineStr">
        <is>
          <t xml:space="preserve"> </t>
        </is>
      </c>
      <c r="F43" s="5" t="n">
        <v>-10776</v>
      </c>
      <c r="G43" s="5" t="n">
        <v>-1</v>
      </c>
      <c r="H43" s="4" t="inlineStr">
        <is>
          <t xml:space="preserve"> </t>
        </is>
      </c>
      <c r="I43" s="4" t="inlineStr">
        <is>
          <t xml:space="preserve"> </t>
        </is>
      </c>
      <c r="J43" s="4" t="inlineStr">
        <is>
          <t xml:space="preserve"> </t>
        </is>
      </c>
    </row>
    <row r="44">
      <c r="A44" s="4" t="inlineStr">
        <is>
          <t>Balance at the end of the period (in shares) at Sep. 30, 2024</t>
        </is>
      </c>
      <c r="B44" s="5" t="n">
        <v>10</v>
      </c>
      <c r="D44" s="4" t="inlineStr">
        <is>
          <t xml:space="preserve"> </t>
        </is>
      </c>
      <c r="E44" s="5" t="n">
        <v>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end of the period at Sep. 30, 2024</t>
        </is>
      </c>
      <c r="B45" s="6" t="n">
        <v>2679406</v>
      </c>
      <c r="D45" s="5" t="n">
        <v>2613479</v>
      </c>
      <c r="E45" s="6" t="n">
        <v>0</v>
      </c>
      <c r="F45" s="5" t="n">
        <v>2954382</v>
      </c>
      <c r="G45" s="5" t="n">
        <v>-339528</v>
      </c>
      <c r="H45" s="5" t="n">
        <v>-1375</v>
      </c>
      <c r="I45" s="6" t="n">
        <v>0</v>
      </c>
      <c r="J45" s="5" t="n">
        <v>65927</v>
      </c>
    </row>
    <row r="46">
      <c r="A46" s="4" t="inlineStr">
        <is>
          <t>Balance at the end of the period (in shares) at Sep. 30, 2024</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row>
    <row r="47">
      <c r="A47" s="4" t="inlineStr">
        <is>
          <t>Balance at the beginning of the period (in shares) at Jun. 30, 2024</t>
        </is>
      </c>
      <c r="B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the beginning of the period at Jun. 30, 2024</t>
        </is>
      </c>
      <c r="B48" s="5" t="n">
        <v>3036033</v>
      </c>
      <c r="D48" s="5" t="n">
        <v>2969887</v>
      </c>
      <c r="E48" s="6" t="n">
        <v>0</v>
      </c>
      <c r="F48" s="5" t="n">
        <v>3379063</v>
      </c>
      <c r="G48" s="5" t="n">
        <v>-413111</v>
      </c>
      <c r="H48" s="5" t="n">
        <v>3935</v>
      </c>
      <c r="I48" s="6" t="n">
        <v>0</v>
      </c>
      <c r="J48" s="5" t="n">
        <v>66146</v>
      </c>
    </row>
    <row r="49">
      <c r="A49" s="4" t="inlineStr">
        <is>
          <t>Balance at the beginning of the period (in shares) at Jun. 30, 2024</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row>
    <row r="50">
      <c r="A50" s="3" t="inlineStr">
        <is>
          <t>Increase (Decrease) in Stockholders' Equity</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B51" s="5" t="n">
        <v>73310</v>
      </c>
      <c r="D51" s="5" t="n">
        <v>73583</v>
      </c>
      <c r="E51" s="4" t="inlineStr">
        <is>
          <t xml:space="preserve"> </t>
        </is>
      </c>
      <c r="F51" s="4" t="inlineStr">
        <is>
          <t xml:space="preserve"> </t>
        </is>
      </c>
      <c r="G51" s="5" t="n">
        <v>73583</v>
      </c>
      <c r="H51" s="4" t="inlineStr">
        <is>
          <t xml:space="preserve"> </t>
        </is>
      </c>
      <c r="I51" s="4" t="inlineStr">
        <is>
          <t xml:space="preserve"> </t>
        </is>
      </c>
      <c r="J51" s="5" t="n">
        <v>-273</v>
      </c>
    </row>
    <row r="52">
      <c r="A52" s="4" t="inlineStr">
        <is>
          <t>Interest rate swaps, net of tax expense (benefit)</t>
        </is>
      </c>
      <c r="B52" s="5" t="n">
        <v>-5310</v>
      </c>
      <c r="C52" s="4" t="inlineStr">
        <is>
          <t>[1]</t>
        </is>
      </c>
      <c r="D52" s="5" t="n">
        <v>-5310</v>
      </c>
      <c r="E52" s="4" t="inlineStr">
        <is>
          <t xml:space="preserve"> </t>
        </is>
      </c>
      <c r="F52" s="4" t="inlineStr">
        <is>
          <t xml:space="preserve"> </t>
        </is>
      </c>
      <c r="G52" s="4" t="inlineStr">
        <is>
          <t xml:space="preserve"> </t>
        </is>
      </c>
      <c r="H52" s="5" t="n">
        <v>-5310</v>
      </c>
      <c r="I52" s="4" t="inlineStr">
        <is>
          <t xml:space="preserve"> </t>
        </is>
      </c>
      <c r="J52" s="4" t="inlineStr">
        <is>
          <t xml:space="preserve"> </t>
        </is>
      </c>
    </row>
    <row r="53">
      <c r="A53" s="4" t="inlineStr">
        <is>
          <t>Teravalis noncontrolling interest</t>
        </is>
      </c>
      <c r="B53" s="5" t="n">
        <v>5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4</v>
      </c>
    </row>
    <row r="54">
      <c r="A54" s="4" t="inlineStr">
        <is>
          <t>Distribution of Seaport Entertainment Group Inc. to stockholders</t>
        </is>
      </c>
      <c r="B54" s="5" t="n">
        <v>-409126</v>
      </c>
      <c r="D54" s="5" t="n">
        <v>-409126</v>
      </c>
      <c r="E54" s="4" t="inlineStr">
        <is>
          <t xml:space="preserve"> </t>
        </is>
      </c>
      <c r="F54" s="5" t="n">
        <v>-409126</v>
      </c>
      <c r="G54" s="4" t="inlineStr">
        <is>
          <t xml:space="preserve"> </t>
        </is>
      </c>
      <c r="H54" s="4" t="inlineStr">
        <is>
          <t xml:space="preserve"> </t>
        </is>
      </c>
      <c r="I54" s="4" t="inlineStr">
        <is>
          <t xml:space="preserve"> </t>
        </is>
      </c>
      <c r="J54" s="4" t="inlineStr">
        <is>
          <t xml:space="preserve"> </t>
        </is>
      </c>
    </row>
    <row r="55">
      <c r="A55" s="4" t="inlineStr">
        <is>
          <t>Capital transactions with HHH</t>
        </is>
      </c>
      <c r="B55" s="6" t="n">
        <v>-15555</v>
      </c>
      <c r="D55" s="5" t="n">
        <v>-15555</v>
      </c>
      <c r="E55" s="4" t="inlineStr">
        <is>
          <t xml:space="preserve"> </t>
        </is>
      </c>
      <c r="F55" s="5" t="n">
        <v>-15555</v>
      </c>
      <c r="G55" s="4" t="inlineStr">
        <is>
          <t xml:space="preserve"> </t>
        </is>
      </c>
      <c r="H55" s="4" t="inlineStr">
        <is>
          <t xml:space="preserve"> </t>
        </is>
      </c>
      <c r="I55" s="4" t="inlineStr">
        <is>
          <t xml:space="preserve"> </t>
        </is>
      </c>
      <c r="J55" s="4" t="inlineStr">
        <is>
          <t xml:space="preserve"> </t>
        </is>
      </c>
    </row>
    <row r="56">
      <c r="A56" s="4" t="inlineStr">
        <is>
          <t>Balance at the end of the period (in shares) at Sep. 30, 2024</t>
        </is>
      </c>
      <c r="B56" s="5" t="n">
        <v>10</v>
      </c>
      <c r="D56" s="4" t="inlineStr">
        <is>
          <t xml:space="preserve"> </t>
        </is>
      </c>
      <c r="E56" s="5" t="n">
        <v>1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at the end of the period at Sep. 30, 2024</t>
        </is>
      </c>
      <c r="B57" s="6" t="n">
        <v>2679406</v>
      </c>
      <c r="D57" s="6" t="n">
        <v>2613479</v>
      </c>
      <c r="E57" s="6" t="n">
        <v>0</v>
      </c>
      <c r="F57" s="6" t="n">
        <v>2954382</v>
      </c>
      <c r="G57" s="6" t="n">
        <v>-339528</v>
      </c>
      <c r="H57" s="6" t="n">
        <v>-1375</v>
      </c>
      <c r="I57" s="6" t="n">
        <v>0</v>
      </c>
      <c r="J57" s="6" t="n">
        <v>65927</v>
      </c>
    </row>
    <row r="58">
      <c r="A58" s="4" t="inlineStr">
        <is>
          <t>Balance at the end of the period (in shares) at Sep. 30, 2024</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row>
    <row r="59"/>
    <row r="60">
      <c r="A60" s="4" t="inlineStr">
        <is>
          <t>[1] Amounts are shown net of tax benefit of $1.6 million for the three months ended September 30, 2024, $0.8 million for the nine months ended September 30, 2024, $0.1 million for the three months ended September 30, 2023, and $0.8 million for the nine months ended September 30, 2023.</t>
        </is>
      </c>
    </row>
  </sheetData>
  <mergeCells count="3">
    <mergeCell ref="B1:C1"/>
    <mergeCell ref="A59:J59"/>
    <mergeCell ref="A60:J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5948</v>
      </c>
      <c r="C3" s="6" t="n">
        <v>5463</v>
      </c>
    </row>
    <row r="4">
      <c r="A4" s="4" t="inlineStr">
        <is>
          <t>Operating lease obligations</t>
        </is>
      </c>
      <c r="B4" s="6" t="n">
        <v>5764</v>
      </c>
      <c r="C4" s="6" t="n">
        <v>53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33</v>
      </c>
      <c r="C3" s="4" t="inlineStr">
        <is>
          <t xml:space="preserve"> </t>
        </is>
      </c>
    </row>
    <row r="4">
      <c r="A4" s="4" t="inlineStr">
        <is>
          <t>2025</t>
        </is>
      </c>
      <c r="B4" s="5" t="n">
        <v>992</v>
      </c>
      <c r="C4" s="4" t="inlineStr">
        <is>
          <t xml:space="preserve"> </t>
        </is>
      </c>
    </row>
    <row r="5">
      <c r="A5" s="4" t="inlineStr">
        <is>
          <t>2026</t>
        </is>
      </c>
      <c r="B5" s="5" t="n">
        <v>956</v>
      </c>
      <c r="C5" s="4" t="inlineStr">
        <is>
          <t xml:space="preserve"> </t>
        </is>
      </c>
    </row>
    <row r="6">
      <c r="A6" s="4" t="inlineStr">
        <is>
          <t>2027</t>
        </is>
      </c>
      <c r="B6" s="5" t="n">
        <v>898</v>
      </c>
      <c r="C6" s="4" t="inlineStr">
        <is>
          <t xml:space="preserve"> </t>
        </is>
      </c>
    </row>
    <row r="7">
      <c r="A7" s="4" t="inlineStr">
        <is>
          <t>2028</t>
        </is>
      </c>
      <c r="B7" s="5" t="n">
        <v>616</v>
      </c>
      <c r="C7" s="4" t="inlineStr">
        <is>
          <t xml:space="preserve"> </t>
        </is>
      </c>
    </row>
    <row r="8">
      <c r="A8" s="4" t="inlineStr">
        <is>
          <t>Thereafter</t>
        </is>
      </c>
      <c r="B8" s="5" t="n">
        <v>6603</v>
      </c>
      <c r="C8" s="4" t="inlineStr">
        <is>
          <t xml:space="preserve"> </t>
        </is>
      </c>
    </row>
    <row r="9">
      <c r="A9" s="4" t="inlineStr">
        <is>
          <t>Total lease payments</t>
        </is>
      </c>
      <c r="B9" s="5" t="n">
        <v>10198</v>
      </c>
      <c r="C9" s="4" t="inlineStr">
        <is>
          <t xml:space="preserve"> </t>
        </is>
      </c>
    </row>
    <row r="10">
      <c r="A10" s="4" t="inlineStr">
        <is>
          <t>Less: imputed interest</t>
        </is>
      </c>
      <c r="B10" s="5" t="n">
        <v>-4434</v>
      </c>
      <c r="C10" s="4" t="inlineStr">
        <is>
          <t xml:space="preserve"> </t>
        </is>
      </c>
    </row>
    <row r="11">
      <c r="A11" s="4" t="inlineStr">
        <is>
          <t>Present value of lease liabilities</t>
        </is>
      </c>
      <c r="B11" s="6" t="n">
        <v>5764</v>
      </c>
      <c r="C11" s="6" t="n">
        <v>5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Other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649</v>
      </c>
      <c r="C4" s="6" t="n">
        <v>260</v>
      </c>
    </row>
    <row r="5">
      <c r="A5" s="3" t="inlineStr">
        <is>
          <t>Weighted-average remaining lease term (years)</t>
        </is>
      </c>
      <c r="B5" s="4" t="inlineStr">
        <is>
          <t xml:space="preserve"> </t>
        </is>
      </c>
      <c r="C5" s="4" t="inlineStr">
        <is>
          <t xml:space="preserve"> </t>
        </is>
      </c>
    </row>
    <row r="6">
      <c r="A6" s="4" t="inlineStr">
        <is>
          <t>Operating leases</t>
        </is>
      </c>
      <c r="B6" s="4" t="inlineStr">
        <is>
          <t>16 years 4 months 24 days</t>
        </is>
      </c>
      <c r="C6" s="4" t="inlineStr">
        <is>
          <t>18 years 7 months 6 days</t>
        </is>
      </c>
    </row>
    <row r="7">
      <c r="A7" s="3" t="inlineStr">
        <is>
          <t>Weighted-average discount rate</t>
        </is>
      </c>
      <c r="B7" s="4" t="inlineStr">
        <is>
          <t xml:space="preserve"> </t>
        </is>
      </c>
      <c r="C7" s="4" t="inlineStr">
        <is>
          <t xml:space="preserve"> </t>
        </is>
      </c>
    </row>
    <row r="8">
      <c r="A8" s="4" t="inlineStr">
        <is>
          <t>Operating leases</t>
        </is>
      </c>
      <c r="B8" s="11" t="n">
        <v>0.07099999999999999</v>
      </c>
      <c r="C8" s="11" t="n">
        <v>0.0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Minimum Rent Payments Receiv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minimum rent payments</t>
        </is>
      </c>
      <c r="B4" s="6" t="n">
        <v>59984</v>
      </c>
      <c r="C4" s="6" t="n">
        <v>55308</v>
      </c>
      <c r="D4" s="6" t="n">
        <v>174390</v>
      </c>
      <c r="E4" s="6" t="n">
        <v>162843</v>
      </c>
    </row>
    <row r="5">
      <c r="A5" s="4" t="inlineStr">
        <is>
          <t>Remainder of 2024</t>
        </is>
      </c>
      <c r="B5" s="5" t="n">
        <v>59589</v>
      </c>
      <c r="C5" s="4" t="inlineStr">
        <is>
          <t xml:space="preserve"> </t>
        </is>
      </c>
      <c r="D5" s="5" t="n">
        <v>59589</v>
      </c>
      <c r="E5" s="4" t="inlineStr">
        <is>
          <t xml:space="preserve"> </t>
        </is>
      </c>
    </row>
    <row r="6">
      <c r="A6" s="4" t="inlineStr">
        <is>
          <t>2025</t>
        </is>
      </c>
      <c r="B6" s="5" t="n">
        <v>236220</v>
      </c>
      <c r="C6" s="4" t="inlineStr">
        <is>
          <t xml:space="preserve"> </t>
        </is>
      </c>
      <c r="D6" s="5" t="n">
        <v>236220</v>
      </c>
      <c r="E6" s="4" t="inlineStr">
        <is>
          <t xml:space="preserve"> </t>
        </is>
      </c>
    </row>
    <row r="7">
      <c r="A7" s="4" t="inlineStr">
        <is>
          <t>2026</t>
        </is>
      </c>
      <c r="B7" s="5" t="n">
        <v>229526</v>
      </c>
      <c r="C7" s="4" t="inlineStr">
        <is>
          <t xml:space="preserve"> </t>
        </is>
      </c>
      <c r="D7" s="5" t="n">
        <v>229526</v>
      </c>
      <c r="E7" s="4" t="inlineStr">
        <is>
          <t xml:space="preserve"> </t>
        </is>
      </c>
    </row>
    <row r="8">
      <c r="A8" s="4" t="inlineStr">
        <is>
          <t>2027</t>
        </is>
      </c>
      <c r="B8" s="5" t="n">
        <v>219442</v>
      </c>
      <c r="C8" s="4" t="inlineStr">
        <is>
          <t xml:space="preserve"> </t>
        </is>
      </c>
      <c r="D8" s="5" t="n">
        <v>219442</v>
      </c>
      <c r="E8" s="4" t="inlineStr">
        <is>
          <t xml:space="preserve"> </t>
        </is>
      </c>
    </row>
    <row r="9">
      <c r="A9" s="4" t="inlineStr">
        <is>
          <t>2028</t>
        </is>
      </c>
      <c r="B9" s="5" t="n">
        <v>197352</v>
      </c>
      <c r="C9" s="4" t="inlineStr">
        <is>
          <t xml:space="preserve"> </t>
        </is>
      </c>
      <c r="D9" s="5" t="n">
        <v>197352</v>
      </c>
      <c r="E9" s="4" t="inlineStr">
        <is>
          <t xml:space="preserve"> </t>
        </is>
      </c>
    </row>
    <row r="10">
      <c r="A10" s="4" t="inlineStr">
        <is>
          <t>Thereafter</t>
        </is>
      </c>
      <c r="B10" s="5" t="n">
        <v>820880</v>
      </c>
      <c r="C10" s="4" t="inlineStr">
        <is>
          <t xml:space="preserve"> </t>
        </is>
      </c>
      <c r="D10" s="5" t="n">
        <v>820880</v>
      </c>
      <c r="E10" s="4" t="inlineStr">
        <is>
          <t xml:space="preserve"> </t>
        </is>
      </c>
    </row>
    <row r="11">
      <c r="A11" s="4" t="inlineStr">
        <is>
          <t>Total</t>
        </is>
      </c>
      <c r="B11" s="6" t="n">
        <v>1763009</v>
      </c>
      <c r="C11" s="4" t="inlineStr">
        <is>
          <t xml:space="preserve"> </t>
        </is>
      </c>
      <c r="D11" s="6" t="n">
        <v>1763009</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Segment Operating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s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327147</v>
      </c>
      <c r="C4" s="6" t="n">
        <v>228473</v>
      </c>
      <c r="D4" s="6" t="n">
        <v>767099</v>
      </c>
      <c r="E4" s="6" t="n">
        <v>595789</v>
      </c>
    </row>
    <row r="5">
      <c r="A5" s="4" t="inlineStr">
        <is>
          <t>Depreciation and amortization</t>
        </is>
      </c>
      <c r="B5" s="5" t="n">
        <v>-44088</v>
      </c>
      <c r="C5" s="5" t="n">
        <v>-42686</v>
      </c>
      <c r="D5" s="5" t="n">
        <v>-134833</v>
      </c>
      <c r="E5" s="5" t="n">
        <v>-122217</v>
      </c>
    </row>
    <row r="6">
      <c r="A6" s="4" t="inlineStr">
        <is>
          <t>Other income (loss), net</t>
        </is>
      </c>
      <c r="B6" s="5" t="n">
        <v>90489</v>
      </c>
      <c r="C6" s="5" t="n">
        <v>-82</v>
      </c>
      <c r="D6" s="5" t="n">
        <v>91870</v>
      </c>
      <c r="E6" s="5" t="n">
        <v>4914</v>
      </c>
    </row>
    <row r="7">
      <c r="A7" s="4" t="inlineStr">
        <is>
          <t>Equity in earnings (losses) from unconsolidated ventures</t>
        </is>
      </c>
      <c r="B7" s="5" t="n">
        <v>-1630</v>
      </c>
      <c r="C7" s="5" t="n">
        <v>15732</v>
      </c>
      <c r="D7" s="5" t="n">
        <v>-4230</v>
      </c>
      <c r="E7" s="5" t="n">
        <v>26461</v>
      </c>
    </row>
    <row r="8">
      <c r="A8" s="4" t="inlineStr">
        <is>
          <t>Gain (loss) on sale or disposal of real estate and other assets, net</t>
        </is>
      </c>
      <c r="B8" s="5" t="n">
        <v>3165</v>
      </c>
      <c r="C8" s="5" t="n">
        <v>16286</v>
      </c>
      <c r="D8" s="5" t="n">
        <v>7959</v>
      </c>
      <c r="E8" s="5" t="n">
        <v>21000</v>
      </c>
    </row>
    <row r="9">
      <c r="A9" s="4" t="inlineStr">
        <is>
          <t>Gain (loss) on extinguishment of debt</t>
        </is>
      </c>
      <c r="B9" s="5" t="n">
        <v>0</v>
      </c>
      <c r="C9" s="5" t="n">
        <v>0</v>
      </c>
      <c r="D9" s="5" t="n">
        <v>-198</v>
      </c>
      <c r="E9" s="5" t="n">
        <v>0</v>
      </c>
    </row>
    <row r="10">
      <c r="A10" s="4" t="inlineStr">
        <is>
          <t>Income (loss) from continuing operations before income taxes</t>
        </is>
      </c>
      <c r="B10" s="5" t="n">
        <v>107759</v>
      </c>
      <c r="C10" s="5" t="n">
        <v>43665</v>
      </c>
      <c r="D10" s="5" t="n">
        <v>142833</v>
      </c>
      <c r="E10" s="5" t="n">
        <v>41742</v>
      </c>
    </row>
    <row r="11">
      <c r="A11" s="4" t="inlineStr">
        <is>
          <t>Net income (loss) from continuing operations</t>
        </is>
      </c>
      <c r="B11" s="5" t="n">
        <v>97341</v>
      </c>
      <c r="C11" s="5" t="n">
        <v>32212</v>
      </c>
      <c r="D11" s="5" t="n">
        <v>124995</v>
      </c>
      <c r="E11" s="5" t="n">
        <v>30724</v>
      </c>
    </row>
    <row r="12">
      <c r="A12" s="4" t="inlineStr">
        <is>
          <t>Net income (loss) from discontinued operations, net of taxes</t>
        </is>
      </c>
      <c r="B12" s="5" t="n">
        <v>-24031</v>
      </c>
      <c r="C12" s="5" t="n">
        <v>-576199</v>
      </c>
      <c r="D12" s="5" t="n">
        <v>-81807</v>
      </c>
      <c r="E12" s="5" t="n">
        <v>-616479</v>
      </c>
    </row>
    <row r="13">
      <c r="A13" s="4" t="inlineStr">
        <is>
          <t>Net (income) loss attributable to noncontrolling interests</t>
        </is>
      </c>
      <c r="B13" s="5" t="n">
        <v>273</v>
      </c>
      <c r="C13" s="5" t="n">
        <v>-46</v>
      </c>
      <c r="D13" s="5" t="n">
        <v>297</v>
      </c>
      <c r="E13" s="5" t="n">
        <v>-166</v>
      </c>
    </row>
    <row r="14">
      <c r="A14" s="4" t="inlineStr">
        <is>
          <t>Net income (loss) attributable to HHH</t>
        </is>
      </c>
      <c r="B14" s="5" t="n">
        <v>73583</v>
      </c>
      <c r="C14" s="5" t="n">
        <v>-544033</v>
      </c>
      <c r="D14" s="5" t="n">
        <v>43485</v>
      </c>
      <c r="E14" s="5" t="n">
        <v>-585921</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s reporting</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27131</v>
      </c>
      <c r="C17" s="5" t="n">
        <v>228458</v>
      </c>
      <c r="D17" s="5" t="n">
        <v>767049</v>
      </c>
      <c r="E17" s="5" t="n">
        <v>595744</v>
      </c>
    </row>
    <row r="18">
      <c r="A18" s="4" t="inlineStr">
        <is>
          <t>Total operating expenses</t>
        </is>
      </c>
      <c r="B18" s="5" t="n">
        <v>-149930</v>
      </c>
      <c r="C18" s="5" t="n">
        <v>-118819</v>
      </c>
      <c r="D18" s="5" t="n">
        <v>-352486</v>
      </c>
      <c r="E18" s="5" t="n">
        <v>-314174</v>
      </c>
    </row>
    <row r="19">
      <c r="A19" s="4" t="inlineStr">
        <is>
          <t>Segment operating income (loss)</t>
        </is>
      </c>
      <c r="B19" s="5" t="n">
        <v>177201</v>
      </c>
      <c r="C19" s="5" t="n">
        <v>109639</v>
      </c>
      <c r="D19" s="5" t="n">
        <v>414563</v>
      </c>
      <c r="E19" s="5" t="n">
        <v>281570</v>
      </c>
    </row>
    <row r="20">
      <c r="A20" s="4" t="inlineStr">
        <is>
          <t>Depreciation and amortization</t>
        </is>
      </c>
      <c r="B20" s="5" t="n">
        <v>-43321</v>
      </c>
      <c r="C20" s="5" t="n">
        <v>-41712</v>
      </c>
      <c r="D20" s="5" t="n">
        <v>-132487</v>
      </c>
      <c r="E20" s="5" t="n">
        <v>-119618</v>
      </c>
    </row>
    <row r="21">
      <c r="A21" s="4" t="inlineStr">
        <is>
          <t>Interest income (expense), net</t>
        </is>
      </c>
      <c r="B21" s="5" t="n">
        <v>-15883</v>
      </c>
      <c r="C21" s="5" t="n">
        <v>-10894</v>
      </c>
      <c r="D21" s="5" t="n">
        <v>-42958</v>
      </c>
      <c r="E21" s="5" t="n">
        <v>-28498</v>
      </c>
    </row>
    <row r="22">
      <c r="A22" s="4" t="inlineStr">
        <is>
          <t>Other income (loss), net</t>
        </is>
      </c>
      <c r="B22" s="5" t="n">
        <v>90035</v>
      </c>
      <c r="C22" s="5" t="n">
        <v>-105</v>
      </c>
      <c r="D22" s="5" t="n">
        <v>90971</v>
      </c>
      <c r="E22" s="5" t="n">
        <v>2133</v>
      </c>
    </row>
    <row r="23">
      <c r="A23" s="4" t="inlineStr">
        <is>
          <t>Equity in earnings (losses) from unconsolidated ventures</t>
        </is>
      </c>
      <c r="B23" s="5" t="n">
        <v>-1630</v>
      </c>
      <c r="C23" s="5" t="n">
        <v>15732</v>
      </c>
      <c r="D23" s="5" t="n">
        <v>-4230</v>
      </c>
      <c r="E23" s="5" t="n">
        <v>26461</v>
      </c>
    </row>
    <row r="24">
      <c r="A24" s="4" t="inlineStr">
        <is>
          <t>Gain (loss) on sale or disposal of real estate and other assets, net</t>
        </is>
      </c>
      <c r="B24" s="5" t="n">
        <v>3165</v>
      </c>
      <c r="C24" s="5" t="n">
        <v>16286</v>
      </c>
      <c r="D24" s="5" t="n">
        <v>7959</v>
      </c>
      <c r="E24" s="5" t="n">
        <v>21000</v>
      </c>
    </row>
    <row r="25">
      <c r="A25" s="4" t="inlineStr">
        <is>
          <t>Gain (loss) on extinguishment of debt</t>
        </is>
      </c>
      <c r="B25" s="4" t="inlineStr">
        <is>
          <t xml:space="preserve"> </t>
        </is>
      </c>
      <c r="C25" s="4" t="inlineStr">
        <is>
          <t xml:space="preserve"> </t>
        </is>
      </c>
      <c r="D25" s="5" t="n">
        <v>-198</v>
      </c>
      <c r="E25" s="4" t="inlineStr">
        <is>
          <t xml:space="preserve"> </t>
        </is>
      </c>
    </row>
    <row r="26">
      <c r="A26" s="4" t="inlineStr">
        <is>
          <t>Income (loss) from continuing operations before income taxes</t>
        </is>
      </c>
      <c r="B26" s="5" t="n">
        <v>209567</v>
      </c>
      <c r="C26" s="5" t="n">
        <v>88946</v>
      </c>
      <c r="D26" s="5" t="n">
        <v>333620</v>
      </c>
      <c r="E26" s="5" t="n">
        <v>183048</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s reporting</t>
        </is>
      </c>
      <c r="B28" s="4" t="inlineStr">
        <is>
          <t xml:space="preserve"> </t>
        </is>
      </c>
      <c r="C28" s="4" t="inlineStr">
        <is>
          <t xml:space="preserve"> </t>
        </is>
      </c>
      <c r="D28" s="4" t="inlineStr">
        <is>
          <t xml:space="preserve"> </t>
        </is>
      </c>
      <c r="E28" s="4" t="inlineStr">
        <is>
          <t xml:space="preserve"> </t>
        </is>
      </c>
    </row>
    <row r="29">
      <c r="A29" s="4" t="inlineStr">
        <is>
          <t>Corporate income, expenses, and other items</t>
        </is>
      </c>
      <c r="B29" s="5" t="n">
        <v>-112226</v>
      </c>
      <c r="C29" s="5" t="n">
        <v>-56734</v>
      </c>
      <c r="D29" s="5" t="n">
        <v>-208625</v>
      </c>
      <c r="E29" s="5" t="n">
        <v>-152324</v>
      </c>
    </row>
    <row r="30">
      <c r="A30" s="4" t="inlineStr">
        <is>
          <t>Operating Assets Segment</t>
        </is>
      </c>
      <c r="B30" s="4" t="inlineStr">
        <is>
          <t xml:space="preserve"> </t>
        </is>
      </c>
      <c r="C30" s="4" t="inlineStr">
        <is>
          <t xml:space="preserve"> </t>
        </is>
      </c>
      <c r="D30" s="4" t="inlineStr">
        <is>
          <t xml:space="preserve"> </t>
        </is>
      </c>
      <c r="E30" s="4" t="inlineStr">
        <is>
          <t xml:space="preserve"> </t>
        </is>
      </c>
    </row>
    <row r="31">
      <c r="A31" s="3" t="inlineStr">
        <is>
          <t>Segments reporting</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14019</v>
      </c>
      <c r="C32" s="5" t="n">
        <v>106178</v>
      </c>
      <c r="D32" s="5" t="n">
        <v>331779</v>
      </c>
      <c r="E32" s="5" t="n">
        <v>310942</v>
      </c>
    </row>
    <row r="33">
      <c r="A33" s="4" t="inlineStr">
        <is>
          <t>Operating Assets Segment | Operating segments</t>
        </is>
      </c>
      <c r="B33" s="4" t="inlineStr">
        <is>
          <t xml:space="preserve"> </t>
        </is>
      </c>
      <c r="C33" s="4" t="inlineStr">
        <is>
          <t xml:space="preserve"> </t>
        </is>
      </c>
      <c r="D33" s="4" t="inlineStr">
        <is>
          <t xml:space="preserve"> </t>
        </is>
      </c>
      <c r="E33" s="4" t="inlineStr">
        <is>
          <t xml:space="preserve"> </t>
        </is>
      </c>
    </row>
    <row r="34">
      <c r="A34" s="3" t="inlineStr">
        <is>
          <t>Segments reporting</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4019</v>
      </c>
      <c r="C35" s="5" t="n">
        <v>106178</v>
      </c>
      <c r="D35" s="5" t="n">
        <v>331779</v>
      </c>
      <c r="E35" s="5" t="n">
        <v>310942</v>
      </c>
    </row>
    <row r="36">
      <c r="A36" s="4" t="inlineStr">
        <is>
          <t>Total operating expenses</t>
        </is>
      </c>
      <c r="B36" s="5" t="n">
        <v>-48987</v>
      </c>
      <c r="C36" s="5" t="n">
        <v>-47960</v>
      </c>
      <c r="D36" s="5" t="n">
        <v>-142751</v>
      </c>
      <c r="E36" s="5" t="n">
        <v>-134486</v>
      </c>
    </row>
    <row r="37">
      <c r="A37" s="4" t="inlineStr">
        <is>
          <t>Segment operating income (loss)</t>
        </is>
      </c>
      <c r="B37" s="5" t="n">
        <v>65032</v>
      </c>
      <c r="C37" s="5" t="n">
        <v>58218</v>
      </c>
      <c r="D37" s="5" t="n">
        <v>189028</v>
      </c>
      <c r="E37" s="5" t="n">
        <v>176456</v>
      </c>
    </row>
    <row r="38">
      <c r="A38" s="4" t="inlineStr">
        <is>
          <t>Depreciation and amortization</t>
        </is>
      </c>
      <c r="B38" s="5" t="n">
        <v>-42252</v>
      </c>
      <c r="C38" s="5" t="n">
        <v>-40647</v>
      </c>
      <c r="D38" s="5" t="n">
        <v>-125903</v>
      </c>
      <c r="E38" s="5" t="n">
        <v>-116454</v>
      </c>
    </row>
    <row r="39">
      <c r="A39" s="4" t="inlineStr">
        <is>
          <t>Interest income (expense), net</t>
        </is>
      </c>
      <c r="B39" s="5" t="n">
        <v>-36661</v>
      </c>
      <c r="C39" s="5" t="n">
        <v>-31337</v>
      </c>
      <c r="D39" s="5" t="n">
        <v>-103768</v>
      </c>
      <c r="E39" s="5" t="n">
        <v>-89419</v>
      </c>
    </row>
    <row r="40">
      <c r="A40" s="4" t="inlineStr">
        <is>
          <t>Other income (loss), net</t>
        </is>
      </c>
      <c r="B40" s="5" t="n">
        <v>-54</v>
      </c>
      <c r="C40" s="5" t="n">
        <v>-186</v>
      </c>
      <c r="D40" s="5" t="n">
        <v>896</v>
      </c>
      <c r="E40" s="5" t="n">
        <v>2078</v>
      </c>
    </row>
    <row r="41">
      <c r="A41" s="4" t="inlineStr">
        <is>
          <t>Equity in earnings (losses) from unconsolidated ventures</t>
        </is>
      </c>
      <c r="B41" s="5" t="n">
        <v>-2109</v>
      </c>
      <c r="C41" s="5" t="n">
        <v>1363</v>
      </c>
      <c r="D41" s="5" t="n">
        <v>4044</v>
      </c>
      <c r="E41" s="5" t="n">
        <v>5311</v>
      </c>
    </row>
    <row r="42">
      <c r="A42" s="4" t="inlineStr">
        <is>
          <t>Gain (loss) on sale or disposal of real estate and other assets, net</t>
        </is>
      </c>
      <c r="B42" s="5" t="n">
        <v>3165</v>
      </c>
      <c r="C42" s="5" t="n">
        <v>16050</v>
      </c>
      <c r="D42" s="5" t="n">
        <v>7959</v>
      </c>
      <c r="E42" s="5" t="n">
        <v>20764</v>
      </c>
    </row>
    <row r="43">
      <c r="A43" s="4" t="inlineStr">
        <is>
          <t>Gain (loss) on extinguishment of debt</t>
        </is>
      </c>
      <c r="B43" s="4" t="inlineStr">
        <is>
          <t xml:space="preserve"> </t>
        </is>
      </c>
      <c r="C43" s="4" t="inlineStr">
        <is>
          <t xml:space="preserve"> </t>
        </is>
      </c>
      <c r="D43" s="5" t="n">
        <v>-198</v>
      </c>
      <c r="E43" s="4" t="inlineStr">
        <is>
          <t xml:space="preserve"> </t>
        </is>
      </c>
    </row>
    <row r="44">
      <c r="A44" s="4" t="inlineStr">
        <is>
          <t>Income (loss) from continuing operations before income taxes</t>
        </is>
      </c>
      <c r="B44" s="5" t="n">
        <v>-12879</v>
      </c>
      <c r="C44" s="5" t="n">
        <v>3461</v>
      </c>
      <c r="D44" s="5" t="n">
        <v>-27942</v>
      </c>
      <c r="E44" s="5" t="n">
        <v>-1264</v>
      </c>
    </row>
    <row r="45">
      <c r="A45" s="4" t="inlineStr">
        <is>
          <t>MPC Segment</t>
        </is>
      </c>
      <c r="B45" s="4" t="inlineStr">
        <is>
          <t xml:space="preserve"> </t>
        </is>
      </c>
      <c r="C45" s="4" t="inlineStr">
        <is>
          <t xml:space="preserve"> </t>
        </is>
      </c>
      <c r="D45" s="4" t="inlineStr">
        <is>
          <t xml:space="preserve"> </t>
        </is>
      </c>
      <c r="E45" s="4" t="inlineStr">
        <is>
          <t xml:space="preserve"> </t>
        </is>
      </c>
    </row>
    <row r="46">
      <c r="A46" s="3" t="inlineStr">
        <is>
          <t>Segments reporting</t>
        </is>
      </c>
      <c r="B46" s="4" t="inlineStr">
        <is>
          <t xml:space="preserve"> </t>
        </is>
      </c>
      <c r="C46" s="4" t="inlineStr">
        <is>
          <t xml:space="preserve"> </t>
        </is>
      </c>
      <c r="D46" s="4" t="inlineStr">
        <is>
          <t xml:space="preserve"> </t>
        </is>
      </c>
      <c r="E46" s="4" t="inlineStr">
        <is>
          <t xml:space="preserve"> </t>
        </is>
      </c>
    </row>
    <row r="47">
      <c r="A47" s="4" t="inlineStr">
        <is>
          <t>Total revenues</t>
        </is>
      </c>
      <c r="B47" s="5" t="n">
        <v>212607</v>
      </c>
      <c r="C47" s="5" t="n">
        <v>95799</v>
      </c>
      <c r="D47" s="5" t="n">
        <v>433663</v>
      </c>
      <c r="E47" s="5" t="n">
        <v>236123</v>
      </c>
    </row>
    <row r="48">
      <c r="A48" s="4" t="inlineStr">
        <is>
          <t>MPC Segment | Operating segments</t>
        </is>
      </c>
      <c r="B48" s="4" t="inlineStr">
        <is>
          <t xml:space="preserve"> </t>
        </is>
      </c>
      <c r="C48" s="4" t="inlineStr">
        <is>
          <t xml:space="preserve"> </t>
        </is>
      </c>
      <c r="D48" s="4" t="inlineStr">
        <is>
          <t xml:space="preserve"> </t>
        </is>
      </c>
      <c r="E48" s="4" t="inlineStr">
        <is>
          <t xml:space="preserve"> </t>
        </is>
      </c>
    </row>
    <row r="49">
      <c r="A49" s="3" t="inlineStr">
        <is>
          <t>Segments reporting</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12607</v>
      </c>
      <c r="C50" s="5" t="n">
        <v>95799</v>
      </c>
      <c r="D50" s="5" t="n">
        <v>433663</v>
      </c>
      <c r="E50" s="5" t="n">
        <v>236123</v>
      </c>
    </row>
    <row r="51">
      <c r="A51" s="4" t="inlineStr">
        <is>
          <t>Total operating expenses</t>
        </is>
      </c>
      <c r="B51" s="5" t="n">
        <v>-84532</v>
      </c>
      <c r="C51" s="5" t="n">
        <v>-41239</v>
      </c>
      <c r="D51" s="5" t="n">
        <v>-180464</v>
      </c>
      <c r="E51" s="5" t="n">
        <v>-103668</v>
      </c>
    </row>
    <row r="52">
      <c r="A52" s="4" t="inlineStr">
        <is>
          <t>Segment operating income (loss)</t>
        </is>
      </c>
      <c r="B52" s="5" t="n">
        <v>128075</v>
      </c>
      <c r="C52" s="5" t="n">
        <v>54560</v>
      </c>
      <c r="D52" s="5" t="n">
        <v>253199</v>
      </c>
      <c r="E52" s="5" t="n">
        <v>132455</v>
      </c>
    </row>
    <row r="53">
      <c r="A53" s="4" t="inlineStr">
        <is>
          <t>Depreciation and amortization</t>
        </is>
      </c>
      <c r="B53" s="5" t="n">
        <v>-109</v>
      </c>
      <c r="C53" s="5" t="n">
        <v>-103</v>
      </c>
      <c r="D53" s="5" t="n">
        <v>-327</v>
      </c>
      <c r="E53" s="5" t="n">
        <v>-316</v>
      </c>
    </row>
    <row r="54">
      <c r="A54" s="4" t="inlineStr">
        <is>
          <t>Interest income (expense), net</t>
        </is>
      </c>
      <c r="B54" s="5" t="n">
        <v>16425</v>
      </c>
      <c r="C54" s="5" t="n">
        <v>16031</v>
      </c>
      <c r="D54" s="5" t="n">
        <v>47839</v>
      </c>
      <c r="E54" s="5" t="n">
        <v>49004</v>
      </c>
    </row>
    <row r="55">
      <c r="A55" s="4" t="inlineStr">
        <is>
          <t>Other income (loss), net</t>
        </is>
      </c>
      <c r="B55" s="5" t="n">
        <v>0</v>
      </c>
      <c r="C55" s="5" t="n">
        <v>0</v>
      </c>
      <c r="D55" s="5" t="n">
        <v>0</v>
      </c>
      <c r="E55" s="5" t="n">
        <v>-103</v>
      </c>
    </row>
    <row r="56">
      <c r="A56" s="4" t="inlineStr">
        <is>
          <t>Equity in earnings (losses) from unconsolidated ventures</t>
        </is>
      </c>
      <c r="B56" s="5" t="n">
        <v>361</v>
      </c>
      <c r="C56" s="5" t="n">
        <v>14310</v>
      </c>
      <c r="D56" s="5" t="n">
        <v>-8467</v>
      </c>
      <c r="E56" s="5" t="n">
        <v>21056</v>
      </c>
    </row>
    <row r="57">
      <c r="A57" s="4" t="inlineStr">
        <is>
          <t>Gain (loss) on sale or disposal of real estate and other assets, net</t>
        </is>
      </c>
      <c r="B57" s="5" t="n">
        <v>0</v>
      </c>
      <c r="C57" s="5" t="n">
        <v>0</v>
      </c>
      <c r="D57" s="5" t="n">
        <v>0</v>
      </c>
      <c r="E57" s="5" t="n">
        <v>0</v>
      </c>
    </row>
    <row r="58">
      <c r="A58" s="4" t="inlineStr">
        <is>
          <t>Gain (loss) on extinguishment of debt</t>
        </is>
      </c>
      <c r="B58" s="4" t="inlineStr">
        <is>
          <t xml:space="preserve"> </t>
        </is>
      </c>
      <c r="C58" s="4" t="inlineStr">
        <is>
          <t xml:space="preserve"> </t>
        </is>
      </c>
      <c r="D58" s="5" t="n">
        <v>0</v>
      </c>
      <c r="E58" s="4" t="inlineStr">
        <is>
          <t xml:space="preserve"> </t>
        </is>
      </c>
    </row>
    <row r="59">
      <c r="A59" s="4" t="inlineStr">
        <is>
          <t>Income (loss) from continuing operations before income taxes</t>
        </is>
      </c>
      <c r="B59" s="5" t="n">
        <v>144752</v>
      </c>
      <c r="C59" s="5" t="n">
        <v>84798</v>
      </c>
      <c r="D59" s="5" t="n">
        <v>292244</v>
      </c>
      <c r="E59" s="5" t="n">
        <v>202096</v>
      </c>
    </row>
    <row r="60">
      <c r="A60" s="4" t="inlineStr">
        <is>
          <t>Strategic Developments Segment</t>
        </is>
      </c>
      <c r="B60" s="4" t="inlineStr">
        <is>
          <t xml:space="preserve"> </t>
        </is>
      </c>
      <c r="C60" s="4" t="inlineStr">
        <is>
          <t xml:space="preserve"> </t>
        </is>
      </c>
      <c r="D60" s="4" t="inlineStr">
        <is>
          <t xml:space="preserve"> </t>
        </is>
      </c>
      <c r="E60" s="4" t="inlineStr">
        <is>
          <t xml:space="preserve"> </t>
        </is>
      </c>
    </row>
    <row r="61">
      <c r="A61" s="3" t="inlineStr">
        <is>
          <t>Segments reporting</t>
        </is>
      </c>
      <c r="B61" s="4" t="inlineStr">
        <is>
          <t xml:space="preserve"> </t>
        </is>
      </c>
      <c r="C61" s="4" t="inlineStr">
        <is>
          <t xml:space="preserve"> </t>
        </is>
      </c>
      <c r="D61" s="4" t="inlineStr">
        <is>
          <t xml:space="preserve"> </t>
        </is>
      </c>
      <c r="E61" s="4" t="inlineStr">
        <is>
          <t xml:space="preserve"> </t>
        </is>
      </c>
    </row>
    <row r="62">
      <c r="A62" s="4" t="inlineStr">
        <is>
          <t>Total revenues</t>
        </is>
      </c>
      <c r="B62" s="5" t="n">
        <v>505</v>
      </c>
      <c r="C62" s="5" t="n">
        <v>26481</v>
      </c>
      <c r="D62" s="5" t="n">
        <v>1607</v>
      </c>
      <c r="E62" s="5" t="n">
        <v>48679</v>
      </c>
    </row>
    <row r="63">
      <c r="A63" s="4" t="inlineStr">
        <is>
          <t>Strategic Developments Segment | Operating segments</t>
        </is>
      </c>
      <c r="B63" s="4" t="inlineStr">
        <is>
          <t xml:space="preserve"> </t>
        </is>
      </c>
      <c r="C63" s="4" t="inlineStr">
        <is>
          <t xml:space="preserve"> </t>
        </is>
      </c>
      <c r="D63" s="4" t="inlineStr">
        <is>
          <t xml:space="preserve"> </t>
        </is>
      </c>
      <c r="E63" s="4" t="inlineStr">
        <is>
          <t xml:space="preserve"> </t>
        </is>
      </c>
    </row>
    <row r="64">
      <c r="A64" s="3" t="inlineStr">
        <is>
          <t>Segments reporting</t>
        </is>
      </c>
      <c r="B64" s="4" t="inlineStr">
        <is>
          <t xml:space="preserve"> </t>
        </is>
      </c>
      <c r="C64" s="4" t="inlineStr">
        <is>
          <t xml:space="preserve"> </t>
        </is>
      </c>
      <c r="D64" s="4" t="inlineStr">
        <is>
          <t xml:space="preserve"> </t>
        </is>
      </c>
      <c r="E64" s="4" t="inlineStr">
        <is>
          <t xml:space="preserve"> </t>
        </is>
      </c>
    </row>
    <row r="65">
      <c r="A65" s="4" t="inlineStr">
        <is>
          <t>Total revenues</t>
        </is>
      </c>
      <c r="B65" s="5" t="n">
        <v>505</v>
      </c>
      <c r="C65" s="5" t="n">
        <v>26481</v>
      </c>
      <c r="D65" s="5" t="n">
        <v>1607</v>
      </c>
      <c r="E65" s="5" t="n">
        <v>48679</v>
      </c>
    </row>
    <row r="66">
      <c r="A66" s="4" t="inlineStr">
        <is>
          <t>Total operating expenses</t>
        </is>
      </c>
      <c r="B66" s="5" t="n">
        <v>-16411</v>
      </c>
      <c r="C66" s="5" t="n">
        <v>-29620</v>
      </c>
      <c r="D66" s="5" t="n">
        <v>-29271</v>
      </c>
      <c r="E66" s="5" t="n">
        <v>-76020</v>
      </c>
    </row>
    <row r="67">
      <c r="A67" s="4" t="inlineStr">
        <is>
          <t>Segment operating income (loss)</t>
        </is>
      </c>
      <c r="B67" s="5" t="n">
        <v>-15906</v>
      </c>
      <c r="C67" s="5" t="n">
        <v>-3139</v>
      </c>
      <c r="D67" s="5" t="n">
        <v>-27664</v>
      </c>
      <c r="E67" s="5" t="n">
        <v>-27341</v>
      </c>
    </row>
    <row r="68">
      <c r="A68" s="4" t="inlineStr">
        <is>
          <t>Depreciation and amortization</t>
        </is>
      </c>
      <c r="B68" s="5" t="n">
        <v>-960</v>
      </c>
      <c r="C68" s="5" t="n">
        <v>-962</v>
      </c>
      <c r="D68" s="5" t="n">
        <v>-6257</v>
      </c>
      <c r="E68" s="5" t="n">
        <v>-2848</v>
      </c>
    </row>
    <row r="69">
      <c r="A69" s="4" t="inlineStr">
        <is>
          <t>Interest income (expense), net</t>
        </is>
      </c>
      <c r="B69" s="5" t="n">
        <v>4353</v>
      </c>
      <c r="C69" s="5" t="n">
        <v>4412</v>
      </c>
      <c r="D69" s="5" t="n">
        <v>12971</v>
      </c>
      <c r="E69" s="5" t="n">
        <v>11917</v>
      </c>
    </row>
    <row r="70">
      <c r="A70" s="4" t="inlineStr">
        <is>
          <t>Other income (loss), net</t>
        </is>
      </c>
      <c r="B70" s="5" t="n">
        <v>90089</v>
      </c>
      <c r="C70" s="5" t="n">
        <v>81</v>
      </c>
      <c r="D70" s="5" t="n">
        <v>90075</v>
      </c>
      <c r="E70" s="5" t="n">
        <v>158</v>
      </c>
    </row>
    <row r="71">
      <c r="A71" s="4" t="inlineStr">
        <is>
          <t>Equity in earnings (losses) from unconsolidated ventures</t>
        </is>
      </c>
      <c r="B71" s="5" t="n">
        <v>118</v>
      </c>
      <c r="C71" s="5" t="n">
        <v>59</v>
      </c>
      <c r="D71" s="5" t="n">
        <v>193</v>
      </c>
      <c r="E71" s="5" t="n">
        <v>94</v>
      </c>
    </row>
    <row r="72">
      <c r="A72" s="4" t="inlineStr">
        <is>
          <t>Gain (loss) on sale or disposal of real estate and other assets, net</t>
        </is>
      </c>
      <c r="B72" s="5" t="n">
        <v>0</v>
      </c>
      <c r="C72" s="5" t="n">
        <v>236</v>
      </c>
      <c r="D72" s="5" t="n">
        <v>0</v>
      </c>
      <c r="E72" s="5" t="n">
        <v>236</v>
      </c>
    </row>
    <row r="73">
      <c r="A73" s="4" t="inlineStr">
        <is>
          <t>Gain (loss) on extinguishment of debt</t>
        </is>
      </c>
      <c r="B73" s="4" t="inlineStr">
        <is>
          <t xml:space="preserve"> </t>
        </is>
      </c>
      <c r="C73" s="4" t="inlineStr">
        <is>
          <t xml:space="preserve"> </t>
        </is>
      </c>
      <c r="D73" s="5" t="n">
        <v>0</v>
      </c>
      <c r="E73" s="4" t="inlineStr">
        <is>
          <t xml:space="preserve"> </t>
        </is>
      </c>
    </row>
    <row r="74">
      <c r="A74" s="4" t="inlineStr">
        <is>
          <t>Income (loss) from continuing operations before income taxes</t>
        </is>
      </c>
      <c r="B74" s="6" t="n">
        <v>77694</v>
      </c>
      <c r="C74" s="6" t="n">
        <v>687</v>
      </c>
      <c r="D74" s="6" t="n">
        <v>69318</v>
      </c>
      <c r="E74" s="6" t="n">
        <v>-177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ssets by Segment and Reconciliation of Segment Assets to Total Assets (Details) - USD ($) $ in Thousands</t>
        </is>
      </c>
      <c r="B1" s="2" t="inlineStr">
        <is>
          <t>Sep. 30, 2024</t>
        </is>
      </c>
      <c r="C1" s="2" t="inlineStr">
        <is>
          <t>Dec. 31, 2023</t>
        </is>
      </c>
    </row>
    <row r="2">
      <c r="A2" s="3" t="inlineStr">
        <is>
          <t>Reconciliation of total segment assets to total assets</t>
        </is>
      </c>
      <c r="B2" s="4" t="inlineStr">
        <is>
          <t xml:space="preserve"> </t>
        </is>
      </c>
      <c r="C2" s="4" t="inlineStr">
        <is>
          <t xml:space="preserve"> </t>
        </is>
      </c>
    </row>
    <row r="3">
      <c r="A3" s="4" t="inlineStr">
        <is>
          <t>Assets</t>
        </is>
      </c>
      <c r="B3" s="6" t="n">
        <v>9436122</v>
      </c>
      <c r="C3" s="6" t="n">
        <v>9575612</v>
      </c>
    </row>
    <row r="4">
      <c r="A4" s="4" t="inlineStr">
        <is>
          <t>Discontinued operation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Assets</t>
        </is>
      </c>
      <c r="B6" s="5" t="n">
        <v>0</v>
      </c>
      <c r="C6" s="5" t="n">
        <v>615272</v>
      </c>
    </row>
    <row r="7">
      <c r="A7" s="4" t="inlineStr">
        <is>
          <t>Operating segments</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Assets</t>
        </is>
      </c>
      <c r="B9" s="5" t="n">
        <v>9145746</v>
      </c>
      <c r="C9" s="5" t="n">
        <v>8446095</v>
      </c>
    </row>
    <row r="10">
      <c r="A10" s="4" t="inlineStr">
        <is>
          <t>Operating segments | Operating Assets Segment</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Assets</t>
        </is>
      </c>
      <c r="B12" s="5" t="n">
        <v>3535145</v>
      </c>
      <c r="C12" s="5" t="n">
        <v>3448319</v>
      </c>
    </row>
    <row r="13">
      <c r="A13" s="4" t="inlineStr">
        <is>
          <t>Operating segments | MPC Segment</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Assets</t>
        </is>
      </c>
      <c r="B15" s="5" t="n">
        <v>3286291</v>
      </c>
      <c r="C15" s="5" t="n">
        <v>3358821</v>
      </c>
    </row>
    <row r="16">
      <c r="A16" s="4" t="inlineStr">
        <is>
          <t>Operating segments | Strategic Developments Segment</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Assets</t>
        </is>
      </c>
      <c r="B18" s="5" t="n">
        <v>2324310</v>
      </c>
      <c r="C18" s="5" t="n">
        <v>1638955</v>
      </c>
    </row>
    <row r="19">
      <c r="A19" s="4" t="inlineStr">
        <is>
          <t>Corporate</t>
        </is>
      </c>
      <c r="B19" s="4" t="inlineStr">
        <is>
          <t xml:space="preserve"> </t>
        </is>
      </c>
      <c r="C19" s="4" t="inlineStr">
        <is>
          <t xml:space="preserve"> </t>
        </is>
      </c>
    </row>
    <row r="20">
      <c r="A20" s="3" t="inlineStr">
        <is>
          <t>Reconciliation of total segment assets to total assets</t>
        </is>
      </c>
      <c r="B20" s="4" t="inlineStr">
        <is>
          <t xml:space="preserve"> </t>
        </is>
      </c>
      <c r="C20" s="4" t="inlineStr">
        <is>
          <t xml:space="preserve"> </t>
        </is>
      </c>
    </row>
    <row r="21">
      <c r="A21" s="4" t="inlineStr">
        <is>
          <t>Assets</t>
        </is>
      </c>
      <c r="B21" s="6" t="n">
        <v>290376</v>
      </c>
      <c r="C21" s="6" t="n">
        <v>514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nterest rate swaps, tax expense (benefit)</t>
        </is>
      </c>
      <c r="B4" s="6" t="n">
        <v>-1569</v>
      </c>
      <c r="C4" s="6" t="n">
        <v>-53</v>
      </c>
      <c r="D4" s="6" t="n">
        <v>-784</v>
      </c>
      <c r="E4" s="6" t="n">
        <v>-8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3188</v>
      </c>
      <c r="C4" s="6" t="n">
        <v>-585755</v>
      </c>
    </row>
    <row r="5">
      <c r="A5" s="4" t="inlineStr">
        <is>
          <t>Net income (loss) from discontinued operations, net of taxes</t>
        </is>
      </c>
      <c r="B5" s="5" t="n">
        <v>-81807</v>
      </c>
      <c r="C5" s="5" t="n">
        <v>-616479</v>
      </c>
    </row>
    <row r="6">
      <c r="A6" s="4" t="inlineStr">
        <is>
          <t>Net income (loss) from continuing operations</t>
        </is>
      </c>
      <c r="B6" s="5" t="n">
        <v>124995</v>
      </c>
      <c r="C6" s="5" t="n">
        <v>30724</v>
      </c>
    </row>
    <row r="7">
      <c r="A7" s="3" t="inlineStr">
        <is>
          <t>Adjustments to reconcile net income (loss) to cash provided by (used in) operating activities:</t>
        </is>
      </c>
      <c r="B7" s="4" t="inlineStr">
        <is>
          <t xml:space="preserve"> </t>
        </is>
      </c>
      <c r="C7" s="4" t="inlineStr">
        <is>
          <t xml:space="preserve"> </t>
        </is>
      </c>
    </row>
    <row r="8">
      <c r="A8" s="4" t="inlineStr">
        <is>
          <t>Depreciation</t>
        </is>
      </c>
      <c r="B8" s="5" t="n">
        <v>120404</v>
      </c>
      <c r="C8" s="5" t="n">
        <v>109271</v>
      </c>
    </row>
    <row r="9">
      <c r="A9" s="4" t="inlineStr">
        <is>
          <t>Amortization</t>
        </is>
      </c>
      <c r="B9" s="5" t="n">
        <v>14403</v>
      </c>
      <c r="C9" s="5" t="n">
        <v>12829</v>
      </c>
    </row>
    <row r="10">
      <c r="A10" s="4" t="inlineStr">
        <is>
          <t>Amortization of deferred financing costs</t>
        </is>
      </c>
      <c r="B10" s="5" t="n">
        <v>9122</v>
      </c>
      <c r="C10" s="5" t="n">
        <v>8758</v>
      </c>
    </row>
    <row r="11">
      <c r="A11" s="4" t="inlineStr">
        <is>
          <t>Amortization of intangibles other than in-place leases</t>
        </is>
      </c>
      <c r="B11" s="5" t="n">
        <v>90</v>
      </c>
      <c r="C11" s="5" t="n">
        <v>90</v>
      </c>
    </row>
    <row r="12">
      <c r="A12" s="4" t="inlineStr">
        <is>
          <t>Straight-line rent amortization</t>
        </is>
      </c>
      <c r="B12" s="5" t="n">
        <v>-4389</v>
      </c>
      <c r="C12" s="5" t="n">
        <v>-5849</v>
      </c>
    </row>
    <row r="13">
      <c r="A13" s="4" t="inlineStr">
        <is>
          <t>Deferred income taxes</t>
        </is>
      </c>
      <c r="B13" s="5" t="n">
        <v>29068</v>
      </c>
      <c r="C13" s="5" t="n">
        <v>6148</v>
      </c>
    </row>
    <row r="14">
      <c r="A14" s="4" t="inlineStr">
        <is>
          <t>Restricted stock and stock option amortization</t>
        </is>
      </c>
      <c r="B14" s="5" t="n">
        <v>11124</v>
      </c>
      <c r="C14" s="5" t="n">
        <v>12444</v>
      </c>
    </row>
    <row r="15">
      <c r="A15" s="4" t="inlineStr">
        <is>
          <t>Net gain on sale of properties</t>
        </is>
      </c>
      <c r="B15" s="5" t="n">
        <v>-7959</v>
      </c>
      <c r="C15" s="5" t="n">
        <v>-21000</v>
      </c>
    </row>
    <row r="16">
      <c r="A16" s="4" t="inlineStr">
        <is>
          <t>Loss on sale of MUD receivables</t>
        </is>
      </c>
      <c r="B16" s="5" t="n">
        <v>51525</v>
      </c>
      <c r="C16" s="5" t="n">
        <v>0</v>
      </c>
    </row>
    <row r="17">
      <c r="A17" s="4" t="inlineStr">
        <is>
          <t>Proceeds from sale of MUD receivables</t>
        </is>
      </c>
      <c r="B17" s="5" t="n">
        <v>176680</v>
      </c>
      <c r="C17" s="5" t="n">
        <v>0</v>
      </c>
    </row>
    <row r="18">
      <c r="A18" s="4" t="inlineStr">
        <is>
          <t>(Gain) loss on extinguishment of debt</t>
        </is>
      </c>
      <c r="B18" s="5" t="n">
        <v>198</v>
      </c>
      <c r="C18" s="5" t="n">
        <v>0</v>
      </c>
    </row>
    <row r="19">
      <c r="A19" s="4" t="inlineStr">
        <is>
          <t>Equity in (earnings) losses from unconsolidated ventures, net of distributions and impairment charges</t>
        </is>
      </c>
      <c r="B19" s="5" t="n">
        <v>9403</v>
      </c>
      <c r="C19" s="5" t="n">
        <v>-18434</v>
      </c>
    </row>
    <row r="20">
      <c r="A20" s="4" t="inlineStr">
        <is>
          <t>Provision for doubtful accounts</t>
        </is>
      </c>
      <c r="B20" s="5" t="n">
        <v>-1017</v>
      </c>
      <c r="C20" s="5" t="n">
        <v>4385</v>
      </c>
    </row>
    <row r="21">
      <c r="A21" s="4" t="inlineStr">
        <is>
          <t>Master Planned Community development expenditures</t>
        </is>
      </c>
      <c r="B21" s="5" t="n">
        <v>-284984</v>
      </c>
      <c r="C21" s="5" t="n">
        <v>-256214</v>
      </c>
    </row>
    <row r="22">
      <c r="A22" s="4" t="inlineStr">
        <is>
          <t>Master Planned Community cost of sales</t>
        </is>
      </c>
      <c r="B22" s="5" t="n">
        <v>133257</v>
      </c>
      <c r="C22" s="5" t="n">
        <v>63015</v>
      </c>
    </row>
    <row r="23">
      <c r="A23" s="4" t="inlineStr">
        <is>
          <t>Condominium development expenditures</t>
        </is>
      </c>
      <c r="B23" s="5" t="n">
        <v>-453896</v>
      </c>
      <c r="C23" s="5" t="n">
        <v>-349211</v>
      </c>
    </row>
    <row r="24">
      <c r="A24" s="4" t="inlineStr">
        <is>
          <t>Condominium rights and units cost of sales</t>
        </is>
      </c>
      <c r="B24" s="5" t="n">
        <v>15694</v>
      </c>
      <c r="C24" s="5" t="n">
        <v>54167</v>
      </c>
    </row>
    <row r="25">
      <c r="A25" s="4" t="inlineStr">
        <is>
          <t>Other</t>
        </is>
      </c>
      <c r="B25" s="5" t="n">
        <v>0</v>
      </c>
      <c r="C25" s="5" t="n">
        <v>1319</v>
      </c>
    </row>
    <row r="26">
      <c r="A26" s="3" t="inlineStr">
        <is>
          <t>Net Changes:</t>
        </is>
      </c>
      <c r="B26" s="4" t="inlineStr">
        <is>
          <t xml:space="preserve"> </t>
        </is>
      </c>
      <c r="C26" s="4" t="inlineStr">
        <is>
          <t xml:space="preserve"> </t>
        </is>
      </c>
    </row>
    <row r="27">
      <c r="A27" s="4" t="inlineStr">
        <is>
          <t>Accounts receivable, net</t>
        </is>
      </c>
      <c r="B27" s="5" t="n">
        <v>-2827</v>
      </c>
      <c r="C27" s="5" t="n">
        <v>-11524</v>
      </c>
    </row>
    <row r="28">
      <c r="A28" s="4" t="inlineStr">
        <is>
          <t>Other assets, net</t>
        </is>
      </c>
      <c r="B28" s="5" t="n">
        <v>-8736</v>
      </c>
      <c r="C28" s="5" t="n">
        <v>-17700</v>
      </c>
    </row>
    <row r="29">
      <c r="A29" s="4" t="inlineStr">
        <is>
          <t>Condominium deposits received, net</t>
        </is>
      </c>
      <c r="B29" s="5" t="n">
        <v>220776</v>
      </c>
      <c r="C29" s="5" t="n">
        <v>81896</v>
      </c>
    </row>
    <row r="30">
      <c r="A30" s="4" t="inlineStr">
        <is>
          <t>Deferred expenses, net</t>
        </is>
      </c>
      <c r="B30" s="5" t="n">
        <v>-25015</v>
      </c>
      <c r="C30" s="5" t="n">
        <v>-22275</v>
      </c>
    </row>
    <row r="31">
      <c r="A31" s="4" t="inlineStr">
        <is>
          <t>Accounts payable and other liabilities</t>
        </is>
      </c>
      <c r="B31" s="5" t="n">
        <v>-15341</v>
      </c>
      <c r="C31" s="5" t="n">
        <v>-22674</v>
      </c>
    </row>
    <row r="32">
      <c r="A32" s="4" t="inlineStr">
        <is>
          <t>Cash provided by (used in) operating activities of continuing operations</t>
        </is>
      </c>
      <c r="B32" s="5" t="n">
        <v>112575</v>
      </c>
      <c r="C32" s="5" t="n">
        <v>-339835</v>
      </c>
    </row>
    <row r="33">
      <c r="A33" s="4" t="inlineStr">
        <is>
          <t>Cash provided by (used in) operating activities of discontinued operations</t>
        </is>
      </c>
      <c r="B33" s="5" t="n">
        <v>-51495</v>
      </c>
      <c r="C33" s="5" t="n">
        <v>-19904</v>
      </c>
    </row>
    <row r="34">
      <c r="A34" s="4" t="inlineStr">
        <is>
          <t>Cash provided by (used in) operating activities</t>
        </is>
      </c>
      <c r="B34" s="5" t="n">
        <v>61080</v>
      </c>
      <c r="C34" s="5" t="n">
        <v>-359739</v>
      </c>
    </row>
    <row r="35">
      <c r="A35" s="3" t="inlineStr">
        <is>
          <t>CASH FLOWS FROM INVESTING ACTIVITIES</t>
        </is>
      </c>
      <c r="B35" s="4" t="inlineStr">
        <is>
          <t xml:space="preserve"> </t>
        </is>
      </c>
      <c r="C35" s="4" t="inlineStr">
        <is>
          <t xml:space="preserve"> </t>
        </is>
      </c>
    </row>
    <row r="36">
      <c r="A36" s="4" t="inlineStr">
        <is>
          <t>Property and equipment expenditures</t>
        </is>
      </c>
      <c r="B36" s="5" t="n">
        <v>-927</v>
      </c>
      <c r="C36" s="5" t="n">
        <v>-5609</v>
      </c>
    </row>
    <row r="37">
      <c r="A37" s="4" t="inlineStr">
        <is>
          <t>Operating property improvements</t>
        </is>
      </c>
      <c r="B37" s="5" t="n">
        <v>-27997</v>
      </c>
      <c r="C37" s="5" t="n">
        <v>-30943</v>
      </c>
    </row>
    <row r="38">
      <c r="A38" s="4" t="inlineStr">
        <is>
          <t>Property development and redevelopment</t>
        </is>
      </c>
      <c r="B38" s="5" t="n">
        <v>-182548</v>
      </c>
      <c r="C38" s="5" t="n">
        <v>-174770</v>
      </c>
    </row>
    <row r="39">
      <c r="A39" s="4" t="inlineStr">
        <is>
          <t>Acquisition of assets</t>
        </is>
      </c>
      <c r="B39" s="5" t="n">
        <v>-18456</v>
      </c>
      <c r="C39" s="5" t="n">
        <v>-5898</v>
      </c>
    </row>
    <row r="40">
      <c r="A40" s="4" t="inlineStr">
        <is>
          <t>Proceeds from sales of properties, net</t>
        </is>
      </c>
      <c r="B40" s="5" t="n">
        <v>17175</v>
      </c>
      <c r="C40" s="5" t="n">
        <v>31315</v>
      </c>
    </row>
    <row r="41">
      <c r="A41" s="4" t="inlineStr">
        <is>
          <t>Reimbursements under tax increment financings and grants</t>
        </is>
      </c>
      <c r="B41" s="5" t="n">
        <v>8258</v>
      </c>
      <c r="C41" s="5" t="n">
        <v>1469</v>
      </c>
    </row>
    <row r="42">
      <c r="A42" s="4" t="inlineStr">
        <is>
          <t>Distributions from unconsolidated ventures</t>
        </is>
      </c>
      <c r="B42" s="5" t="n">
        <v>1275</v>
      </c>
      <c r="C42" s="5" t="n">
        <v>8605</v>
      </c>
    </row>
    <row r="43">
      <c r="A43" s="4" t="inlineStr">
        <is>
          <t>Investments in unconsolidated ventures, net</t>
        </is>
      </c>
      <c r="B43" s="5" t="n">
        <v>-3500</v>
      </c>
      <c r="C43" s="5" t="n">
        <v>0</v>
      </c>
    </row>
    <row r="44">
      <c r="A44" s="4" t="inlineStr">
        <is>
          <t>Net parent investment in discontinued operations</t>
        </is>
      </c>
      <c r="B44" s="5" t="n">
        <v>-150722</v>
      </c>
      <c r="C44" s="5" t="n">
        <v>-70502</v>
      </c>
    </row>
    <row r="45">
      <c r="A45" s="4" t="inlineStr">
        <is>
          <t>Cash provided by (used in) investing activities of continuing operations</t>
        </is>
      </c>
      <c r="B45" s="5" t="n">
        <v>-357442</v>
      </c>
      <c r="C45" s="5" t="n">
        <v>-246333</v>
      </c>
    </row>
    <row r="46">
      <c r="A46" s="4" t="inlineStr">
        <is>
          <t>Cash provided by (used in) investing activities of discontinued operations</t>
        </is>
      </c>
      <c r="B46" s="5" t="n">
        <v>110678</v>
      </c>
      <c r="C46" s="5" t="n">
        <v>-7408</v>
      </c>
    </row>
    <row r="47">
      <c r="A47" s="4" t="inlineStr">
        <is>
          <t>Cash provided by (used in) investing activities</t>
        </is>
      </c>
      <c r="B47" s="5" t="n">
        <v>-246764</v>
      </c>
      <c r="C47" s="5" t="n">
        <v>-253741</v>
      </c>
    </row>
    <row r="48">
      <c r="A48" s="3" t="inlineStr">
        <is>
          <t>CASH FLOWS FROM FINANCING ACTIVITIES</t>
        </is>
      </c>
      <c r="B48" s="4" t="inlineStr">
        <is>
          <t xml:space="preserve"> </t>
        </is>
      </c>
      <c r="C48" s="4" t="inlineStr">
        <is>
          <t xml:space="preserve"> </t>
        </is>
      </c>
    </row>
    <row r="49">
      <c r="A49" s="4" t="inlineStr">
        <is>
          <t>Proceeds from mortgages, notes, and loans payable</t>
        </is>
      </c>
      <c r="B49" s="5" t="n">
        <v>476748</v>
      </c>
      <c r="C49" s="5" t="n">
        <v>444305</v>
      </c>
    </row>
    <row r="50">
      <c r="A50" s="4" t="inlineStr">
        <is>
          <t>Principal payments on mortgages, notes, and loans payable</t>
        </is>
      </c>
      <c r="B50" s="5" t="n">
        <v>-323252</v>
      </c>
      <c r="C50" s="5" t="n">
        <v>-9952</v>
      </c>
    </row>
    <row r="51">
      <c r="A51" s="4" t="inlineStr">
        <is>
          <t>Special Improvement District bond funds released from (held in) escrow</t>
        </is>
      </c>
      <c r="B51" s="5" t="n">
        <v>16793</v>
      </c>
      <c r="C51" s="5" t="n">
        <v>6721</v>
      </c>
    </row>
    <row r="52">
      <c r="A52" s="4" t="inlineStr">
        <is>
          <t>Deferred financing costs and bond issuance costs, net</t>
        </is>
      </c>
      <c r="B52" s="5" t="n">
        <v>-1085</v>
      </c>
      <c r="C52" s="5" t="n">
        <v>-120</v>
      </c>
    </row>
    <row r="53">
      <c r="A53" s="4" t="inlineStr">
        <is>
          <t>Taxes paid on stock options exercised and restricted stock vested</t>
        </is>
      </c>
      <c r="B53" s="5" t="n">
        <v>-943</v>
      </c>
      <c r="C53" s="5" t="n">
        <v>-2643</v>
      </c>
    </row>
    <row r="54">
      <c r="A54" s="4" t="inlineStr">
        <is>
          <t>Distributions to HHH</t>
        </is>
      </c>
      <c r="B54" s="5" t="n">
        <v>-21901</v>
      </c>
      <c r="C54" s="5" t="n">
        <v>0</v>
      </c>
    </row>
    <row r="55">
      <c r="A55" s="4" t="inlineStr">
        <is>
          <t>Sale of preferred stock in Seaport Entertainment Group Inc. subsidiary</t>
        </is>
      </c>
      <c r="B55" s="5" t="n">
        <v>9850</v>
      </c>
      <c r="C55" s="5" t="n">
        <v>0</v>
      </c>
    </row>
    <row r="56">
      <c r="A56" s="4" t="inlineStr">
        <is>
          <t>Contributions from Teravalis noncontrolling interest owner</t>
        </is>
      </c>
      <c r="B56" s="5" t="n">
        <v>171</v>
      </c>
      <c r="C56" s="5" t="n">
        <v>177</v>
      </c>
    </row>
    <row r="57">
      <c r="A57" s="4" t="inlineStr">
        <is>
          <t>Cash provided by (used in) financing activities of continuing operations</t>
        </is>
      </c>
      <c r="B57" s="5" t="n">
        <v>156381</v>
      </c>
      <c r="C57" s="5" t="n">
        <v>438488</v>
      </c>
    </row>
    <row r="58">
      <c r="A58" s="4" t="inlineStr">
        <is>
          <t>Cash provided by (used in) financing activities of discontinued operations</t>
        </is>
      </c>
      <c r="B58" s="5" t="n">
        <v>-103028</v>
      </c>
      <c r="C58" s="5" t="n">
        <v>11854</v>
      </c>
    </row>
    <row r="59">
      <c r="A59" s="4" t="inlineStr">
        <is>
          <t>Cash provided by (used in) financing activities</t>
        </is>
      </c>
      <c r="B59" s="5" t="n">
        <v>53353</v>
      </c>
      <c r="C59" s="5" t="n">
        <v>450342</v>
      </c>
    </row>
    <row r="60">
      <c r="A60" s="4" t="inlineStr">
        <is>
          <t>Net change in cash, cash equivalents, and restricted cash</t>
        </is>
      </c>
      <c r="B60" s="5" t="n">
        <v>-132331</v>
      </c>
      <c r="C60" s="5" t="n">
        <v>-163138</v>
      </c>
    </row>
    <row r="61">
      <c r="A61" s="4" t="inlineStr">
        <is>
          <t>Cash, cash equivalents, and restricted cash at beginning of period</t>
        </is>
      </c>
      <c r="B61" s="5" t="n">
        <v>1053057</v>
      </c>
      <c r="C61" s="5" t="n">
        <v>1098936</v>
      </c>
    </row>
    <row r="62">
      <c r="A62" s="4" t="inlineStr">
        <is>
          <t>Cash, cash equivalents, and restricted cash at end of period</t>
        </is>
      </c>
      <c r="B62" s="5" t="n">
        <v>920726</v>
      </c>
      <c r="C62" s="5" t="n">
        <v>935798</v>
      </c>
    </row>
    <row r="63">
      <c r="A63" s="4" t="inlineStr">
        <is>
          <t>Less: Cash, cash equivalents, and restricted cash of discontinued operations at end of period</t>
        </is>
      </c>
      <c r="B63" s="5" t="n">
        <v>0</v>
      </c>
      <c r="C63" s="5" t="n">
        <v>51256</v>
      </c>
    </row>
    <row r="64">
      <c r="A64" s="4" t="inlineStr">
        <is>
          <t>Cash, cash equivalents, and restricted cash at end of period</t>
        </is>
      </c>
      <c r="B64" s="5" t="n">
        <v>920726</v>
      </c>
      <c r="C64" s="5" t="n">
        <v>884542</v>
      </c>
    </row>
    <row r="65">
      <c r="A65" s="3" t="inlineStr">
        <is>
          <t>RECONCILIATION OF CASH, CASH EQUIVALENTS AND RESTRICTED CASH</t>
        </is>
      </c>
      <c r="B65" s="4" t="inlineStr">
        <is>
          <t xml:space="preserve"> </t>
        </is>
      </c>
      <c r="C65" s="4" t="inlineStr">
        <is>
          <t xml:space="preserve"> </t>
        </is>
      </c>
    </row>
    <row r="66">
      <c r="A66" s="4" t="inlineStr">
        <is>
          <t>Cash and cash equivalents</t>
        </is>
      </c>
      <c r="B66" s="5" t="n">
        <v>400728</v>
      </c>
      <c r="C66" s="5" t="n">
        <v>484543</v>
      </c>
    </row>
    <row r="67">
      <c r="A67" s="4" t="inlineStr">
        <is>
          <t>Restricted cash</t>
        </is>
      </c>
      <c r="B67" s="5" t="n">
        <v>519998</v>
      </c>
      <c r="C67" s="5" t="n">
        <v>399999</v>
      </c>
    </row>
    <row r="68">
      <c r="A68" s="4" t="inlineStr">
        <is>
          <t>Cash, cash equivalents, and restricted cash at end of period</t>
        </is>
      </c>
      <c r="B68" s="5" t="n">
        <v>920726</v>
      </c>
      <c r="C68" s="5" t="n">
        <v>884542</v>
      </c>
    </row>
    <row r="69">
      <c r="A69" s="3" t="inlineStr">
        <is>
          <t>SUPPLEMENTAL DISCLOSURE OF CASH FLOW INFORMATION — CONTINUING OPERATIONS</t>
        </is>
      </c>
      <c r="B69" s="4" t="inlineStr">
        <is>
          <t xml:space="preserve"> </t>
        </is>
      </c>
      <c r="C69" s="4" t="inlineStr">
        <is>
          <t xml:space="preserve"> </t>
        </is>
      </c>
    </row>
    <row r="70">
      <c r="A70" s="4" t="inlineStr">
        <is>
          <t>Interest paid, net</t>
        </is>
      </c>
      <c r="B70" s="5" t="n">
        <v>251528</v>
      </c>
      <c r="C70" s="5" t="n">
        <v>193078</v>
      </c>
    </row>
    <row r="71">
      <c r="A71" s="4" t="inlineStr">
        <is>
          <t>Interest capitalized</t>
        </is>
      </c>
      <c r="B71" s="5" t="n">
        <v>114694</v>
      </c>
      <c r="C71" s="5" t="n">
        <v>75271</v>
      </c>
    </row>
    <row r="72">
      <c r="A72" s="4" t="inlineStr">
        <is>
          <t>Income taxes paid (refunded), net</t>
        </is>
      </c>
      <c r="B72" s="5" t="n">
        <v>3958</v>
      </c>
      <c r="C72" s="5" t="n">
        <v>4270</v>
      </c>
    </row>
    <row r="73">
      <c r="A73" s="3" t="inlineStr">
        <is>
          <t>NON-CASH TRANSACTIONS — CONTINUING OPERATIONS AND DISCONTINUED OPERATIONS</t>
        </is>
      </c>
      <c r="B73" s="4" t="inlineStr">
        <is>
          <t xml:space="preserve"> </t>
        </is>
      </c>
      <c r="C73" s="4" t="inlineStr">
        <is>
          <t xml:space="preserve"> </t>
        </is>
      </c>
    </row>
    <row r="74">
      <c r="A74" s="4" t="inlineStr">
        <is>
          <t>Accrued property improvements, developments, and redevelopments</t>
        </is>
      </c>
      <c r="B74" s="5" t="n">
        <v>-4143</v>
      </c>
      <c r="C74" s="5" t="n">
        <v>-6136</v>
      </c>
    </row>
    <row r="75">
      <c r="A75" s="4" t="inlineStr">
        <is>
          <t>Consideration from sale of properties</t>
        </is>
      </c>
      <c r="B75" s="5" t="n">
        <v>0</v>
      </c>
      <c r="C75" s="5" t="n">
        <v>5250</v>
      </c>
    </row>
    <row r="76">
      <c r="A76" s="4" t="inlineStr">
        <is>
          <t>Special Improvement District bond transfers associated with land sales</t>
        </is>
      </c>
      <c r="B76" s="5" t="n">
        <v>9997</v>
      </c>
      <c r="C76" s="5" t="n">
        <v>3119</v>
      </c>
    </row>
    <row r="77">
      <c r="A77" s="4" t="inlineStr">
        <is>
          <t>Capitalized stock compensation</t>
        </is>
      </c>
      <c r="B77" s="5" t="n">
        <v>3093</v>
      </c>
      <c r="C77" s="5" t="n">
        <v>3407</v>
      </c>
    </row>
    <row r="78">
      <c r="A78" s="4" t="inlineStr">
        <is>
          <t>Initial recognition of operating lease right-of-use asset</t>
        </is>
      </c>
      <c r="B78" s="5" t="n">
        <v>766</v>
      </c>
      <c r="C78" s="5" t="n">
        <v>0</v>
      </c>
    </row>
    <row r="79">
      <c r="A79" s="4" t="inlineStr">
        <is>
          <t>Initial recognition of operating lease obligation</t>
        </is>
      </c>
      <c r="B79" s="5" t="n">
        <v>766</v>
      </c>
      <c r="C79" s="5" t="n">
        <v>0</v>
      </c>
    </row>
    <row r="80">
      <c r="A80" s="4" t="inlineStr">
        <is>
          <t>Distribution of Seaport Entertainment Group Inc. to stockholders</t>
        </is>
      </c>
      <c r="B80" s="6" t="n">
        <v>361210</v>
      </c>
      <c r="C8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1:00Z</dcterms:created>
  <dcterms:modified xmlns:dcterms="http://purl.org/dc/terms/" xmlns:xsi="http://www.w3.org/2001/XMLSchema-instance" xsi:type="dcterms:W3CDTF">2024-11-06T21:01:00Z</dcterms:modified>
</cp:coreProperties>
</file>